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Policies and Pr"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ACCOUNTS RECEIVABLE AND CONTRAC"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LONG-TERM INVESTMENTS, NET" sheetId="17" state="visible" r:id="rId17"/>
    <sheet xmlns:r="http://schemas.openxmlformats.org/officeDocument/2006/relationships" name="DISPOSALS AND DISSOLUTION OF SU"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ORDINARY SHARES AND TREASURY ST" sheetId="21" state="visible" r:id="rId21"/>
    <sheet xmlns:r="http://schemas.openxmlformats.org/officeDocument/2006/relationships" name="INCOME PER SHARE" sheetId="22" state="visible" r:id="rId22"/>
    <sheet xmlns:r="http://schemas.openxmlformats.org/officeDocument/2006/relationships" name="DIVIDENDS" sheetId="23" state="visible" r:id="rId23"/>
    <sheet xmlns:r="http://schemas.openxmlformats.org/officeDocument/2006/relationships" name="ACCRUED EXPENSES AND OTHER LIAB"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STRICTED NET ASSETS" sheetId="27" state="visible" r:id="rId27"/>
    <sheet xmlns:r="http://schemas.openxmlformats.org/officeDocument/2006/relationships" name="SUBSEQUENT EVENTS" sheetId="28" state="visible" r:id="rId28"/>
    <sheet xmlns:r="http://schemas.openxmlformats.org/officeDocument/2006/relationships" name="FINANCIAL STATEMENTS SCHEDULE I"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ACCOUNTS RECEIVABLE AND CONTR_2"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INCOME PER SHARE (Tables)" sheetId="38" state="visible" r:id="rId38"/>
    <sheet xmlns:r="http://schemas.openxmlformats.org/officeDocument/2006/relationships" name="ACCRUED EXPENSES AND OTHER LI_2" sheetId="39" state="visible" r:id="rId39"/>
    <sheet xmlns:r="http://schemas.openxmlformats.org/officeDocument/2006/relationships" name="RELATED PARTY TRANSACTIONS (Tab" sheetId="40" state="visible" r:id="rId40"/>
    <sheet xmlns:r="http://schemas.openxmlformats.org/officeDocument/2006/relationships" name="FINANCIAL STATEMENTS SCHEDULE_2" sheetId="41" state="visible" r:id="rId41"/>
    <sheet xmlns:r="http://schemas.openxmlformats.org/officeDocument/2006/relationships" name="ORGANIZATION AND PRINCIPAL AC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ACCOUNTS RECEIVABLE AND CONTR_3" sheetId="50" state="visible" r:id="rId50"/>
    <sheet xmlns:r="http://schemas.openxmlformats.org/officeDocument/2006/relationships" name="ACCOUNTS RECEIVABLE AND CONTR_4" sheetId="51" state="visible" r:id="rId51"/>
    <sheet xmlns:r="http://schemas.openxmlformats.org/officeDocument/2006/relationships" name="ACCOUNTS RECEIVABLE AND CONTR_5" sheetId="52" state="visible" r:id="rId52"/>
    <sheet xmlns:r="http://schemas.openxmlformats.org/officeDocument/2006/relationships" name="ACCOUNTS RECEIVABLE AND CONTR_6"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PREPAID EXPENSES AND OTHER CU_5" sheetId="56" state="visible" r:id="rId56"/>
    <sheet xmlns:r="http://schemas.openxmlformats.org/officeDocument/2006/relationships" name="PREPAID EXPENSES AND OTHER CU_6"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LONG-TERM INVESTMENTS, NET - Ad" sheetId="60" state="visible" r:id="rId60"/>
    <sheet xmlns:r="http://schemas.openxmlformats.org/officeDocument/2006/relationships" name="DISPOSALS AND DISSOLUTION OF _2" sheetId="61" state="visible" r:id="rId61"/>
    <sheet xmlns:r="http://schemas.openxmlformats.org/officeDocument/2006/relationships" name="SHARE-BASED COMPENSATION - Summ" sheetId="62" state="visible" r:id="rId62"/>
    <sheet xmlns:r="http://schemas.openxmlformats.org/officeDocument/2006/relationships" name="SHARE-BASED COMPENSATION - Addi" sheetId="63" state="visible" r:id="rId63"/>
    <sheet xmlns:r="http://schemas.openxmlformats.org/officeDocument/2006/relationships" name="SHARE-BASED COMPENSATION - Su_2" sheetId="64" state="visible" r:id="rId64"/>
    <sheet xmlns:r="http://schemas.openxmlformats.org/officeDocument/2006/relationships" name="SHARE-BASED COMPENSATION - Su_3" sheetId="65" state="visible" r:id="rId65"/>
    <sheet xmlns:r="http://schemas.openxmlformats.org/officeDocument/2006/relationships" name="INCOME TAXES - Summary of incom" sheetId="66" state="visible" r:id="rId66"/>
    <sheet xmlns:r="http://schemas.openxmlformats.org/officeDocument/2006/relationships" name="INCOME TAXES - Summary of inc_2" sheetId="67" state="visible" r:id="rId67"/>
    <sheet xmlns:r="http://schemas.openxmlformats.org/officeDocument/2006/relationships" name="INCOME TAXES - Additional Infor" sheetId="68" state="visible" r:id="rId68"/>
    <sheet xmlns:r="http://schemas.openxmlformats.org/officeDocument/2006/relationships" name="INCOME TAXES - Summary of signi" sheetId="69" state="visible" r:id="rId69"/>
    <sheet xmlns:r="http://schemas.openxmlformats.org/officeDocument/2006/relationships" name="INCOME TAXES - Summary of chang" sheetId="70" state="visible" r:id="rId70"/>
    <sheet xmlns:r="http://schemas.openxmlformats.org/officeDocument/2006/relationships" name="INCOME TAXES - Summary of recon" sheetId="71" state="visible" r:id="rId71"/>
    <sheet xmlns:r="http://schemas.openxmlformats.org/officeDocument/2006/relationships" name="INCOME TAXES - Summary of effec" sheetId="72" state="visible" r:id="rId72"/>
    <sheet xmlns:r="http://schemas.openxmlformats.org/officeDocument/2006/relationships" name="INCOME TAXES - Summary of total" sheetId="73" state="visible" r:id="rId73"/>
    <sheet xmlns:r="http://schemas.openxmlformats.org/officeDocument/2006/relationships" name="ORDINARY SHARES AND TREASURY _2" sheetId="74" state="visible" r:id="rId74"/>
    <sheet xmlns:r="http://schemas.openxmlformats.org/officeDocument/2006/relationships" name="INCOME PER SHARE - Summary of c" sheetId="75" state="visible" r:id="rId75"/>
    <sheet xmlns:r="http://schemas.openxmlformats.org/officeDocument/2006/relationships" name="INCOME PER SHARE - Additional I" sheetId="76" state="visible" r:id="rId76"/>
    <sheet xmlns:r="http://schemas.openxmlformats.org/officeDocument/2006/relationships" name="DIVIDENDS - Additional Informat" sheetId="77" state="visible" r:id="rId77"/>
    <sheet xmlns:r="http://schemas.openxmlformats.org/officeDocument/2006/relationships" name="ACCRUED EXPENSES AND OTHER CURR" sheetId="78" state="visible" r:id="rId78"/>
    <sheet xmlns:r="http://schemas.openxmlformats.org/officeDocument/2006/relationships" name="RELATED PARTY TRANSACTIONS - Su" sheetId="79" state="visible" r:id="rId79"/>
    <sheet xmlns:r="http://schemas.openxmlformats.org/officeDocument/2006/relationships" name="RELATED PARTY TRANSACTIONS - _2" sheetId="80" state="visible" r:id="rId80"/>
    <sheet xmlns:r="http://schemas.openxmlformats.org/officeDocument/2006/relationships" name="COMMITMENTS AND CONTINGENCIES -" sheetId="81" state="visible" r:id="rId81"/>
    <sheet xmlns:r="http://schemas.openxmlformats.org/officeDocument/2006/relationships" name="RESTRICTED NET ASSETS - Additio" sheetId="82" state="visible" r:id="rId82"/>
    <sheet xmlns:r="http://schemas.openxmlformats.org/officeDocument/2006/relationships" name="SUBSEQUENT EVENTS - Additional " sheetId="83" state="visible" r:id="rId83"/>
    <sheet xmlns:r="http://schemas.openxmlformats.org/officeDocument/2006/relationships" name="FINANCIAL STATEMENTS SCHEDULE_3" sheetId="84" state="visible" r:id="rId84"/>
    <sheet xmlns:r="http://schemas.openxmlformats.org/officeDocument/2006/relationships" name="FINANCIAL STATEMENTS SCHEDULE_4" sheetId="85" state="visible" r:id="rId85"/>
    <sheet xmlns:r="http://schemas.openxmlformats.org/officeDocument/2006/relationships" name="FINANCIAL STATEMENTS SCHEDULE_5" sheetId="86" state="visible" r:id="rId86"/>
    <sheet xmlns:r="http://schemas.openxmlformats.org/officeDocument/2006/relationships" name="FINANCIAL STATEMENTS SCHEDULE_6" sheetId="87" state="visible" r:id="rId8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00_);_(&quot;¥ &quot;(#,##0.000)"/>
    <numFmt numFmtId="172" formatCode="_(&quot;¥ &quot;#,##0.0_);_(&quot;¥ &quot;(#,##0.0)"/>
    <numFmt numFmtId="173" formatCode="#,##0.0_);(#,##0.0)"/>
    <numFmt numFmtId="174" formatCode="_(&quot;$ &quot;#,##0.0_);_(&quot;$ &quot;(#,##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3" customWidth="1" min="1" max="1"/>
    <col width="80" customWidth="1" min="2" max="2"/>
    <col width="21" customWidth="1" min="3" max="3"/>
  </cols>
  <sheetData>
    <row r="1">
      <c r="A1" s="1" t="inlineStr">
        <is>
          <t>Cover Page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Jiayin Group Inc.</t>
        </is>
      </c>
      <c r="C9" s="4" t="inlineStr">
        <is>
          <t xml:space="preserve"> </t>
        </is>
      </c>
    </row>
    <row r="10">
      <c r="A10" s="4" t="inlineStr">
        <is>
          <t>Entity Central Index Key</t>
        </is>
      </c>
      <c r="B10" s="4" t="inlineStr">
        <is>
          <t>0001743102</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Voluntary Filers</t>
        </is>
      </c>
      <c r="B15" s="4" t="inlineStr">
        <is>
          <t>No</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ICFR Auditor Attestation Flag</t>
        </is>
      </c>
      <c r="B19" s="4" t="inlineStr">
        <is>
          <t>true</t>
        </is>
      </c>
      <c r="C19" s="4" t="inlineStr">
        <is>
          <t xml:space="preserve"> </t>
        </is>
      </c>
    </row>
    <row r="20">
      <c r="A20" s="4" t="inlineStr">
        <is>
          <t>Document Financial Statement Error Correction [Flag]</t>
        </is>
      </c>
      <c r="B20" s="4" t="inlineStr">
        <is>
          <t>false</t>
        </is>
      </c>
      <c r="C20" s="4" t="inlineStr">
        <is>
          <t xml:space="preserve"> </t>
        </is>
      </c>
    </row>
    <row r="21">
      <c r="A21" s="4" t="inlineStr">
        <is>
          <t>Document Accounting Standard</t>
        </is>
      </c>
      <c r="B21" s="4" t="inlineStr">
        <is>
          <t>U.S. GAAP</t>
        </is>
      </c>
      <c r="C21" s="4" t="inlineStr">
        <is>
          <t xml:space="preserve"> </t>
        </is>
      </c>
    </row>
    <row r="22">
      <c r="A22" s="4" t="inlineStr">
        <is>
          <t>Entity Address, Address Line One</t>
        </is>
      </c>
      <c r="B22" s="4" t="inlineStr">
        <is>
          <t>18th Floor, Building No. 1, Youyou Century Plaza</t>
        </is>
      </c>
      <c r="C22" s="4" t="inlineStr">
        <is>
          <t xml:space="preserve"> </t>
        </is>
      </c>
    </row>
    <row r="23">
      <c r="A23" s="4" t="inlineStr">
        <is>
          <t>Entity Address, Address Line Two</t>
        </is>
      </c>
      <c r="B23" s="4" t="inlineStr">
        <is>
          <t>428 South Yanggao Road</t>
        </is>
      </c>
      <c r="C23" s="4" t="inlineStr">
        <is>
          <t xml:space="preserve"> </t>
        </is>
      </c>
    </row>
    <row r="24">
      <c r="A24" s="4" t="inlineStr">
        <is>
          <t>Entity Address, Address Line Three</t>
        </is>
      </c>
      <c r="B24" s="4" t="inlineStr">
        <is>
          <t>Pudong New Area</t>
        </is>
      </c>
      <c r="C24" s="4" t="inlineStr">
        <is>
          <t xml:space="preserve"> </t>
        </is>
      </c>
    </row>
    <row r="25">
      <c r="A25" s="4" t="inlineStr">
        <is>
          <t>Entity Address, City or Town</t>
        </is>
      </c>
      <c r="B25" s="4" t="inlineStr">
        <is>
          <t>Shanghai</t>
        </is>
      </c>
      <c r="C25" s="4" t="inlineStr">
        <is>
          <t xml:space="preserve"> </t>
        </is>
      </c>
    </row>
    <row r="26">
      <c r="A26" s="4" t="inlineStr">
        <is>
          <t>Entity Address, Postal Zip Code</t>
        </is>
      </c>
      <c r="B26" s="4" t="inlineStr">
        <is>
          <t>200122</t>
        </is>
      </c>
      <c r="C26" s="4" t="inlineStr">
        <is>
          <t xml:space="preserve"> </t>
        </is>
      </c>
    </row>
    <row r="27">
      <c r="A27" s="4" t="inlineStr">
        <is>
          <t>Entity Incorporation, State or Country Code</t>
        </is>
      </c>
      <c r="B27" s="4" t="inlineStr">
        <is>
          <t>F4</t>
        </is>
      </c>
      <c r="C27" s="4" t="inlineStr">
        <is>
          <t xml:space="preserve"> </t>
        </is>
      </c>
    </row>
    <row r="28">
      <c r="A28" s="4" t="inlineStr">
        <is>
          <t>Entity Address, Country</t>
        </is>
      </c>
      <c r="B28" s="4" t="inlineStr">
        <is>
          <t>CN</t>
        </is>
      </c>
      <c r="C28" s="4" t="inlineStr">
        <is>
          <t xml:space="preserve"> </t>
        </is>
      </c>
    </row>
    <row r="29">
      <c r="A29" s="4" t="inlineStr">
        <is>
          <t>Document Annual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File Number</t>
        </is>
      </c>
      <c r="B31" s="4" t="inlineStr">
        <is>
          <t>001-38806</t>
        </is>
      </c>
      <c r="C31" s="4" t="inlineStr">
        <is>
          <t xml:space="preserve"> </t>
        </is>
      </c>
    </row>
    <row r="32">
      <c r="A32" s="4" t="inlineStr">
        <is>
          <t>Trading Symbol</t>
        </is>
      </c>
      <c r="B32" s="4" t="inlineStr">
        <is>
          <t>JFIN</t>
        </is>
      </c>
      <c r="C32" s="4" t="inlineStr">
        <is>
          <t xml:space="preserve"> </t>
        </is>
      </c>
    </row>
    <row r="33">
      <c r="A33" s="4" t="inlineStr">
        <is>
          <t>Title of 12(b) Security</t>
        </is>
      </c>
      <c r="B33" s="4" t="inlineStr">
        <is>
          <t>American Depositary Shares</t>
        </is>
      </c>
      <c r="C33" s="4" t="inlineStr">
        <is>
          <t xml:space="preserve"> </t>
        </is>
      </c>
    </row>
    <row r="34">
      <c r="A34" s="4" t="inlineStr">
        <is>
          <t>Security Exchange Name</t>
        </is>
      </c>
      <c r="B34" s="4" t="inlineStr">
        <is>
          <t>NASDAQ</t>
        </is>
      </c>
      <c r="C34" s="4" t="inlineStr">
        <is>
          <t xml:space="preserve"> </t>
        </is>
      </c>
    </row>
    <row r="35">
      <c r="A35" s="4" t="inlineStr">
        <is>
          <t>Document Shell Company Report</t>
        </is>
      </c>
      <c r="B35" s="4" t="inlineStr">
        <is>
          <t>false</t>
        </is>
      </c>
      <c r="C35" s="4" t="inlineStr">
        <is>
          <t xml:space="preserve"> </t>
        </is>
      </c>
    </row>
    <row r="36">
      <c r="A36" s="4" t="inlineStr">
        <is>
          <t>Document Registration Statement</t>
        </is>
      </c>
      <c r="B36" s="4" t="inlineStr">
        <is>
          <t>false</t>
        </is>
      </c>
      <c r="C36" s="4" t="inlineStr">
        <is>
          <t xml:space="preserve"> </t>
        </is>
      </c>
    </row>
    <row r="37">
      <c r="A37" s="4" t="inlineStr">
        <is>
          <t>Entity Bankruptcy Proceedings, Reporting Current</t>
        </is>
      </c>
      <c r="B37" s="4" t="inlineStr">
        <is>
          <t>false</t>
        </is>
      </c>
      <c r="C37" s="4" t="inlineStr">
        <is>
          <t xml:space="preserve"> </t>
        </is>
      </c>
    </row>
    <row r="38">
      <c r="A38" s="4" t="inlineStr">
        <is>
          <t>Auditor Name</t>
        </is>
      </c>
      <c r="B38" s="4" t="inlineStr">
        <is>
          <t>Deloitte Touche Tohmatsu Certified Public Accountants LLP</t>
        </is>
      </c>
      <c r="C38" s="4" t="inlineStr">
        <is>
          <t>Marcum Asia CPAs LLP</t>
        </is>
      </c>
    </row>
    <row r="39">
      <c r="A39" s="4" t="inlineStr">
        <is>
          <t>Auditor Location</t>
        </is>
      </c>
      <c r="B39" s="4" t="inlineStr">
        <is>
          <t>Shanghai, the People’s Republic of China</t>
        </is>
      </c>
      <c r="C39" s="4" t="inlineStr">
        <is>
          <t>New York, New York</t>
        </is>
      </c>
    </row>
    <row r="40">
      <c r="A40" s="4" t="inlineStr">
        <is>
          <t>Auditor Firm ID</t>
        </is>
      </c>
      <c r="B40" s="4" t="inlineStr">
        <is>
          <t>1113</t>
        </is>
      </c>
      <c r="C40" s="4" t="inlineStr">
        <is>
          <t>5395</t>
        </is>
      </c>
    </row>
    <row r="41">
      <c r="A41" s="4" t="inlineStr">
        <is>
          <t>Auditor Opinion</t>
        </is>
      </c>
      <c r="B41" s="4" t="inlineStr">
        <is>
          <t>Opinion on the Financial Statements We have audited the accompanying consolidated balance sheets of Jiayin Group Inc. and subsidiaries (the "Company") as of December 31, 2024 and 2023, the related consolidated statements of operations and comprehensive income, changes in shareholders' equity, and cash flows, for each of the two years in the period ended December 31, 2024, and the related notes and financial statement schedule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April 28, 2025, expressed an unqualified opinion on the Company’s internal control over financial reporting. Convenience Translation Our audits also comprehended the translation of Renminbi amounts into United States dollar amounts and, in our opinion, such translation has been made in conformity with the basis stated in Note 2(g). Such United States dollar amounts are presented solely for the convenience of readers outside the People’s Republic of China.</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18th Floor, Building No. 1, Youyou Century Plaza</t>
        </is>
      </c>
      <c r="C44" s="4" t="inlineStr">
        <is>
          <t xml:space="preserve"> </t>
        </is>
      </c>
    </row>
    <row r="45">
      <c r="A45" s="4" t="inlineStr">
        <is>
          <t>Entity Address, Address Line Two</t>
        </is>
      </c>
      <c r="B45" s="4" t="inlineStr">
        <is>
          <t>428 South Yanggao Road</t>
        </is>
      </c>
      <c r="C45" s="4" t="inlineStr">
        <is>
          <t xml:space="preserve"> </t>
        </is>
      </c>
    </row>
    <row r="46">
      <c r="A46" s="4" t="inlineStr">
        <is>
          <t>Entity Address, Address Line Three</t>
        </is>
      </c>
      <c r="B46" s="4" t="inlineStr">
        <is>
          <t>Pudong New Area</t>
        </is>
      </c>
      <c r="C46" s="4" t="inlineStr">
        <is>
          <t xml:space="preserve"> </t>
        </is>
      </c>
    </row>
    <row r="47">
      <c r="A47" s="4" t="inlineStr">
        <is>
          <t>Entity Address, City or Town</t>
        </is>
      </c>
      <c r="B47" s="4" t="inlineStr">
        <is>
          <t>Shanghai</t>
        </is>
      </c>
      <c r="C47" s="4" t="inlineStr">
        <is>
          <t xml:space="preserve"> </t>
        </is>
      </c>
    </row>
    <row r="48">
      <c r="A48" s="4" t="inlineStr">
        <is>
          <t>Entity Address, Postal Zip Code</t>
        </is>
      </c>
      <c r="B48" s="4" t="inlineStr">
        <is>
          <t>200122</t>
        </is>
      </c>
      <c r="C48" s="4" t="inlineStr">
        <is>
          <t xml:space="preserve"> </t>
        </is>
      </c>
    </row>
    <row r="49">
      <c r="A49" s="4" t="inlineStr">
        <is>
          <t>Entity Address, Country</t>
        </is>
      </c>
      <c r="B49" s="4" t="inlineStr">
        <is>
          <t>CN</t>
        </is>
      </c>
      <c r="C49" s="4" t="inlineStr">
        <is>
          <t xml:space="preserve"> </t>
        </is>
      </c>
    </row>
    <row r="50">
      <c r="A50" s="4" t="inlineStr">
        <is>
          <t>Contact Personnel Name</t>
        </is>
      </c>
      <c r="B50" s="4" t="inlineStr">
        <is>
          <t>Chunlin Fan</t>
        </is>
      </c>
      <c r="C50" s="4" t="inlineStr">
        <is>
          <t xml:space="preserve"> </t>
        </is>
      </c>
    </row>
    <row r="51">
      <c r="A51" s="4" t="inlineStr">
        <is>
          <t>Local Phone Number</t>
        </is>
      </c>
      <c r="B51" s="4" t="inlineStr">
        <is>
          <t>6190-6826</t>
        </is>
      </c>
      <c r="C51" s="4" t="inlineStr">
        <is>
          <t xml:space="preserve"> </t>
        </is>
      </c>
    </row>
    <row r="52">
      <c r="A52" s="4" t="inlineStr">
        <is>
          <t>City Area Code</t>
        </is>
      </c>
      <c r="B52" s="4" t="inlineStr">
        <is>
          <t>21</t>
        </is>
      </c>
      <c r="C52" s="4" t="inlineStr">
        <is>
          <t xml:space="preserve"> </t>
        </is>
      </c>
    </row>
    <row r="53">
      <c r="A53" s="4" t="inlineStr">
        <is>
          <t>Contact Personnel Email Address</t>
        </is>
      </c>
      <c r="B53" s="4" t="inlineStr">
        <is>
          <t>fanchunlin@jiayinfintech.cn</t>
        </is>
      </c>
      <c r="C53" s="4" t="inlineStr">
        <is>
          <t xml:space="preserve"> </t>
        </is>
      </c>
    </row>
    <row r="54">
      <c r="A54" s="4" t="inlineStr">
        <is>
          <t>Common Class A [Member]</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5" t="n">
        <v>105478184</v>
      </c>
      <c r="C56" s="4" t="inlineStr">
        <is>
          <t xml:space="preserve"> </t>
        </is>
      </c>
    </row>
    <row r="57">
      <c r="A57" s="4" t="inlineStr">
        <is>
          <t>Common Class B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5" t="n">
        <v>108000000</v>
      </c>
      <c r="C59"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056478</v>
      </c>
      <c r="C4" s="6" t="n">
        <v>144736</v>
      </c>
      <c r="D4" s="7" t="n">
        <v>1297619</v>
      </c>
      <c r="E4" s="7" t="n">
        <v>1179658</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Jiayin Group Inc. (the “Company”) is an exempted company incorporated with limited liabilities in the Cayman Islands under the laws of the Cayman Islands in December 2017. The Company, its consolidated subsidiaries and the consolidated variable interest entities (“VIEs”) (collectively referred to as the “Group”) provide online consumer finance service in the People’s Republic of China (“PRC”) by connecting institutional funding partners with borrowers through a proprietary internet platform. As of December 31, 2024 the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 Investment Holding
Geerong (HK) Limited (formerly known as “Jiayin (HK) Limited”) January 2018 Hong Kong 100 % Investment Holding
Jiayin Southeast Asia Holdings Limited February 2018 BVI 100 % Investment Holding
Shanghai Kunjia Technology Co., Ltd. (“Shanghai Kunjia”)* June 2018 Shanghai 100 % Investment Holding
Geerong Yunke Information Technology Co., Ltd. July 2019 Shanghai 100 % Technology development and consumer finance services
Jiangxi Yunkaijianming Technology Co., Ltd. (formerly known as “Geerong Yun (Shanghai) Technology Development Co., Ltd.”) September 2019 Jiangxi 100 % Technology development and consumer finance services
Shanghai Chuangzhen Software Co., Ltd. April 2020 Shanghai 100 % Technology service
Shanghai Jirongzhicheng Enterprise Development Co., Ltd. November 2024 Shanghai 100 % Commercial service
Hainan Yinke Financing Guarantee Co., Ltd. August 2021 Hainan 100 % Guarantee service
VIEs
Shanghai Jiayin Technology Co., Ltd. ("Jiayin Technology", formerly known as "Shanghai Jiayin Finance Technology Co., Ltd.") June 2015 Shanghai * Technology service
Shanghai Jiajie Internet Information Services Co., Ltd. (formerly known as "Shanghai Jiajie Finance Information Services Co., Ltd.") July 2019 Shanghai * Technology development and consumer finance services
Jiayin Shuke Information Technology Co., Ltd. January 2021 Shanghai * Technology service
Guangxi Chuangzhen Information Technology Co., Ltd. January 2022 Guangxi * Technology service * Shanghai Kunjia is the primary beneficiary of the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include the financial information of the Company, its wholly owned subsidiaries and its consolidated VIEs. All intercompany balances and transactions have been eliminated upon consolidation. Variable interest entity The VIE Arrangement with Shanghai Kunjia, the WFOE In order to comply with the PRC laws and regulations currently in effect, which place certain restrictions and conditions on foreign ownership of certain areas of businesses, the Group operates relevant business in the Chinese mainland through its VIEs. In June 2018, the Company, through its wholly owned foreign invested subsidiary, Shanghai Kunjia or WFOE, entered into a series of contractual arrangements (“VIE agreements”) with Jiayin Technology and its respective shareholders that enable the Company to (1) have power to direct the activities that most significantly affects the economic performance of the VIEs, and (2) receive the economic benefits of the VIEs that could be significant to the VIEs. Despite the lack of technical majority direct voting interest, there exists a parent subsidiary relationship between Shanghai Kunjia and the VIEs through the aforementioned agreements. The following is a summary of the VIE agreements: The agreements that provide the Company effective control over the VIEs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Technology including, but not limited to, the right (1) to make and sign the relevant shareholders’ general meeting decision on behalf of the shareholders of Jiayin Technology; (2) in accordance with the law and Jiayin Technology’s Charter of shareholders exercise the right to enjoy all the rights of shareholders, including but not limited to the right of shareholders to vote, sell or transfer or pledge or dispose of all or any part of Jiayin Technology’s shares; and (3) designate and appoint the legal representative, chairman, director, supervisor, general manager and other senior management of Jiayin Technology as the authorized representative of the Group.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Technology and the four shareholders of Jiayin Technology, the four shareholders and Jiayin Technology shall irrevocably grant WFOE, to purchase or appoint one or more persons from WFOE at any time to purchase all or part of the shares which is not subject to legal restriction or assets held by the four shareholders or Jiayin Technology.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 and will be automatically extended to further years. 2. SUMMARY OF SIGNIFICANT ACCOUNTING POLICIES - continued (b) Principles of consolidation - continued Variable interest entity - continued The VIE Arrangement with Shanghai Kunjia, the WFOE - continued The agreements that transfer economic benefits to the Company include: Exclusive Consultation and Service Agreement: Pursuant to the Exclusive Consultation and Service Agreement between WFOE and Jiayin Technology, WFOE has the exclusive right to provide Jiayin Technology with consulting and other services. Without WFOE’s prior written consent, Jiayin Technology may not accept any services subject to this agreement from any third party. WFOE has the right to determine the service fee to be charged to Jiayin Technology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Technology may not terminate this agreement unilaterally. Equity Pledge Agreement: Pursuant to the Equity Pledge Agreement among WFOE, Jiayin Technology and the four shareholders, in order to ensure that Jiayin Technology and its shareholders will fulfill the obligations under the power of attorney, the exclusive consultation and service agreement, and the exclusive purchase agreement (collectively “the Main Agreement”), the four shareholders have pledged 100 % equity interest in Jiayin Technology to WFOE. According to the Main Agreement, the pledgee has the right to charge the service fee to Jiayin Technology. Those shareholders and WFOE also agree that without a prior written consent of the pledgee, they shall not transfer the shares or set up any pledge or other form of guarantee which may affect the rights and interests of the pledgee. These contractual arrangements allow the Company, through its wholly owned subsidiary WFOE, to effectively control the VIEs, and to derive substantially all of the economic benefits from them. Accordingly, the Company has consolidated the financial results of the VIEs. The Company believes that the contractual arrangements with the VIEs are in compliance with PRC law and are legally enforceable. However, uncertainties in the PRC legal system could limit the Company’s ability to enforce the contractual arrangements. 2. SUMMARY OF SIGNIFICANT ACCOUNTING POLICIES - continued (b) Principles of consolidation - continued Variable interest entity - continued The VIE Arrangement with Shanghai Kunjia, the WFOE - continued 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3 2024
RMB RMB
Cash and cash equivalents 81,384 5,439
Restricted cash 2,435 —
Accounts receivable, net 97,187 54,404
Prepaid expenses and other current assets, net 31,101 29,822
Deferred tax assets, net 13,935 18,550
Property and equipment, net 9,538 6,531
Right-of-use assets 17,271 24,643
Other non-current assets — 511
TOTAL ASSETS 252,851 139,900
Payroll and welfare payables 41,189 64,442
Tax payables 24,249 25,935
Accrued expenses and other liabilities 220,770 184,996
Lease liabilities 16,647 23,521
TOTAL LIABILITIES 302,855 298,894
Year ended December 31,
2022 2023 2024
RMB RMB RMB
Net revenue 972,029 473,239 280,566
Operating income (loss) 52,204 ( 1,140,806 ) ( 1,274,173 )
Net income (loss) 164,741 ( 868,605 ) ( 1,265,296 )
Net cash provided by (used in) operating activities 8,807 ( 1,095,655 ) ( 1,368,916 )
Net cash used in investing activities ( 7,265 ) ( 74,100 ) ( 1,274 )
Net cash used in financing activities — — — The VIEs contributed 30 %, 9 % and 5 % of the Group’s consolidated revenue for years ended December 31, 2022, 2023 and 2024, respectively. As of December 31, 2023 and 2024, the VIEs accounted for an aggregate of 4 % and 3 % of the consolidated total assets, and 9 % a nd 13 % o f the consolidated total liabilities, respectively.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2. SUMMARY OF SIGNIFICANT ACCOUNTING POLICIES - continued (b) Principles of consolidation - continued Variable interest entity - continued The VIE Arrangement with Shanghai Kunjia, the WFOE - continued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See Note 16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expected credit loss for financial guarantee in scope of ASC 326, allowance for credit losses on financial assets receivable, loan receivables, accounts receivables and contract assets, amount due from related parties and other receivables, valuation allowances for deferred tax assets, fair value measurement and impairment of investments, determination on the standalone selling price of each identified performance obligation and variable consideration for revenue recognition.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nd contract assets, financial assets receivable, other receivables included in other current assets, certain investments, which are approximate to the fair values mainly due to the short-term nature of these instruments. The Group does not have any assets or liabilities that are recorded at fair value subsequent to initial recognition on a recurring basis other than the investment in convertible debt accounted for as available-for-sale debt security, which is classified as a level 2 fair value measurement. Fair value measurement on a nonrecurring basis as of December 31, 2023 and 2024 included that used in impairment of an equity investment (see Note 6) which was classified as a Level 3 fair value. 2. SUMMARY OF SIGNIFICANT ACCOUNTING POLICIES - continued (e) Certain risks and concentrations Financial instrument that potentially exposes the Group to significant concentration of credit risk primarily includes cash and cash equivalents, restricted cash, accounts receivable and contract assets, financial assets receivable, loans receivable, and amounts due from related parties. As of December 31, 2023 and 2024, there were 97 % and 99 % of the Group’s cash and cash equivalents and restricted cash held in major financial institutions located in the PRC, respectively, and the rest were held in overseas major financial institutions which management considers to be of high credit quality. Accounts receivable, contract assets and financial assets receivable are typically unsecured and are derived from revenue earned from customers in the PRC. The risk with respect to accounts receivable and contract assets, and financial assets receivable is mitigated by credit evaluations the Group performs on its customers and its ongoing monitoring process of outstanding balances. Credit risk of loans receivable is controlled by the application of credit approvals, credit limits and monitoring procedures. As of December 31, 2024, Customer A accounted for 28 % of accounts receivable and contract assets. (f) Foreign currency translation The functional currency of the Company is dollars (“US$”). The functional currency of the Group’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action gains and losses are recognized in earnings.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g) Convenience translation The Group’s financial statements are stated in RMB. Translations of balances in the consolidated balance sheets, and the related consolidated statements of operations and comprehensive income, shareholders’ equity and cash flows from RMB into US dollars as of and for the year ended December 31, 2024 are included solely for the convenience of the readers and have been made at the rate of US$1.00=RMB 7.2993 , representing the noon buying rate set forth in the H.10 statistical release of the U.S. Federal Reserve Board on December 31, 2024. No representation is made that the RMB amounts could have been, or could be, converted, realized or settled into US$ at that rate or at any other rate. (h) Foreign currency risk The Renminbi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357,118 and RMB 669,464 as of December 31, 2023 and 2024, respectively. (i) Cash and cash equivalents Cash and cash equivalents consist of cash on hand and demand deposits which are highly liquid and have original maturities of three months or less and are unrestricted as to withdrawal or use. (j) Restricted cash Restricted cash represents restricted deposits placed in funding banks i n relation to the guarantee services provided by the Group . 2. SUMMARY OF SIGNIFICANT ACCOUNTING POLICIES - continued (k) Guarantee arrangement Primary guarantee Starting from the fourth quarter of year 2022, the Group provides guarantee services through its own licensed financing guarantee subsidiaries or through cooperation with third-party licensed financing guarantee companies for loans facilitated to the institutional funding partners. Under guarantee services through its own licensed financing guarantee subsidiaries, the Group is obligated to place deposits directly to institutional funding partners with an agreed percentage of outstanding loan balance subject to guarantee. The Group records deposits to funding banks under “restricted cash” and deposits to institutional funding partners other than funding banks under “Prepaid expenses and other current assets, net” on the consolidated balance sheets, respectively. Starting from year 2024, majority of the new guarantee services provided by the Group are through its own licensed financing guarantee subsidiary. Under the cooperation with licensed financing guarantee companies, these licensed financing guarantee companies initially reimburses the loan principal and interest to the institutional funding partners upon borrower’s default. Although the Group does not have direct contractual obligation to the institutional funding partners for defaulted principal and interest, the Group provides back-to-back guarantee to the licensed financing guarantee companies. As agreed in the back-to-back guarantee contract, the Group would compensate the licensed financing guarantee companies for actual losses incurred by them on defaulted principal and interest. When the licensed financing guarantee companies are required to place deposits to the institutional funding partners as part of the arrangement, the Group will also be obligated to place back-to-back deposits to the licensed financing guarantee companies of the same amount and with the same settlement terms. The deposit amount is typically set at an agreed percentage of outstanding loan balance subject to guarantee. The Group’s deposits to licensed financing guarantee companies are recorded under "Prepaid expenses and other current assets, net" on the consolidated balance sheets. Given that the Group effectively takes on all of the credit risk of the borrowers, the Group recognizes a stand-ready obligation for its guarantee exposure at the inception of guarantee in accordance with ASC Topic 460 with an associated financial assets receivable. The initial fair value of stand-ready guarantee liabilities based on expected default rate of underlying loans subject to guarantee on a pool basis according to the historical delinquency data by vintage, adjusted by specific risk characteristics for borrowers from various channels, and other pertinent information in assessing future performance of the loan portfolio. The Group also records a contingent guarantee liability with an allowance for credit losses pursuant to ASC Topic 326 Current expected credit loss (“CECL”). Subsequent to the initial recognition, the ASC 460 stand-ready guarantee is released into guarantee revenue on a straight-line basis over the term of the guarantee, while the contingent guarantee is reduced by the payouts made by the Group to compensate the institutional funding partners/licensed financing guarantee companies upon borrowers’ default. Allowance for credit losses under CECL model was included under “Allowance for uncollectible receivables, contract assets, loans receivable and others” and revalued at each period end to reflect updated estimation for future net pay-out. In 2024, a subsidiary of the Group entered into an one-year agreement with an oversea third-party funding partner to guarantee its principle and interests income with a pre-agreed rate. The maximum potential future payments under such agreement was US$ 3 million. In February 2025, the Company additionally provided oversesa guarantees in an aggregate amount of US$ 12,000 . As of December 31, 2023 and 2024, the maximum potential future payments, including all outstanding principal and interests for which the Group provides primary guarantee, were RMB 13,694,236 and RMB 2,776,650 , respectively. The following table summarizes the aging of the Group’s contractual amounts of the outstanding principle and interests subject to guarantee:
0-30 days
past due Current Total loans
RMB RMB RMB
December 31, 2023 — 13,694,236 13,694,236
December 31, 2024 — 2,776,650 2,776,650 In connection with the above back-to-back guarantee arrangements with the institutional funding partners and licensed financing guarantee companies, the Group also engages third-party companies to provide back-to-back guarantee services to the Group, pursuant to which the third-party companies are obligated to compensate the Group at an amount equal to the compensation the Group paid to the institutional funding partners and the third-party licensed financing guarantee companies. The Group pays a service fee to the third-party companies, which is typically set as a pre-agreed percentage of loan volume. As part of the arrangement, the Group also requests for a back-to-back deposit from the third-party companies. The Group records the deposits received from the third-party companies under "Accrued expenses and other liabilities” on the consolidated balance sheets. 2. SUMMARY OF SIGNIFICANT ACCOUNTING POLICIES - continued (k) Guarantee arrangement - continued Primary guarantee - continued The Group records an estimated receivable for the amount determined to be probable of recovery (if any) from the third-party companies under “Prepaid expenses and other current assets” on the consolidated balance sheets in accordance with ASC326-20, with a corresponding amount recorded under “Allowance for uncollectible receivables, contract assets, loans receivable and others”. The corresponding service fee have been included in “Facilitation and servicing expenses” on the consolidated statements of operations and comprehensive income. As of December 31, 2024, the Company recorded contingent guarantee liabilities and corresponding recoverable assets of RMB 205,775 , respectively. During the year ended December 31, 2024, the net payout for contingent guarantee liabilities was RMB 2,301,314 . In February 2025, the Company additionally provided oversesa guarantees in an aggregate amount of US$ 12,000 . Deferred guarantee income and Expected credit loss under ASC 326 The following table sets forth the activities of the Group’s obligations associated with the deferred guarantee income for the years ended December 31, 2023 and 2024:
Year ended December 31,
2023 2024
RMB RMB
Opening balances 276,518 886,862
Fair value of guarantee liabilities at inception of new loans 2,296,882 781,808
Release of guarantee liabilities ( 1,475,238 ) ( 1,439,167 )
Disposal of subsidiary ( 211,300 ) —
Ending balances 886,862 229,503 *The Group disposed of a financing guarantee subsidiary and transferred out the remaining guarantee obligation to a third party company in April 2023. For more details, please refer to Note 7. Financial assets receivable Financial assets receivable is recognized at loan inception which is equal to the stand-ready guarantee liability recorded at fair value in accordance with ASC 460. The financial assets receivable is accounted for as a financial asset, and reduced upon the receipt of the service fee payment. At each reporting date, the Group estimates an allowance for credit losses primarily based on expectations of lifetime credit losses based on historical default experience, known or inherent risks in the portfolio, current economic conditions and macroeconomics forecasts as well as other factors surrounding the credit risk of specific type of customers. If the carrying amounts of the financial assets receivable exceed the expected cash to be received, an impairment loss is recorded for the irrecoverable financial assets receivable and is recorded in the consolidated statements of operations and comprehensive income. Credit loss (Reversal of credit loss) of nil , RMB 7,207 and RMB( 5,957 ) were recorded in the consolidated statements of operations and comprehensive income during the years ended December 31, 2022, 2023 and 2024, respectively. The following table presents the Group’s financial assets receivable as of December 31, 2023 and 2024:
Year ended December 31,
2023 2024
RMB RMB
Financial assets receivable 998,835 294,733
Allowance for credit losses of financial assets receivable ( 7,207 ) ( 1,250 )
Financial assets receivable, net 991,628 293,483 2. SUMMARY OF SIGNIFICANT ACCOUNTING POLICIES - continued (k) Guarantee arrangement - continued Secondary guarantee For certain off-balance sheet loans facilitated between borrowers and institutional funding partners, guarantee services are provided by third-party guarantee companies who charge guarantee service fees directly from borrowers. Upon borrowers’ default, the third-party guarantee companies compensate institutional funding partners for unpaid principal and interest. In certain contracts, the Group provides commitment letter of balance complements to the institutional funding partners in the event that the guarantee companies are unable to fully reimburse the institutional funding partners. In some other contracts, the guarantee companies require a third-party company to act as counter guarantor and require the Group to provide a commitment letter of balance complements to compensate third-party guarantee companies in the event that the counter guarantor are unable to fully reimburse the guarantee companies or when the deposits are below the required threshold. The fair value of guarantee liabilities of the Group as a secondary guarantor was inconsequential and no compensation was accrued by the Group during the years of 2022 and 2023. During the year of 2024, the Group accrued guarantee liabilities of RMB 3,051 arising from secondary guarantee. As of December 31, 2023 and 2024, the outstanding loan balance for which the Group provides secondary guarantee was RMB 20,893,308 and RMB 29,151,751 , respectively. (l) Current Expected Credit Losses The Group’s in-scope assets are primarily loans receivable, accounts receivable and contract assets, financial assets receivable from institutional funding partners and licensed financing guarantee companies, receivables from the third-party asset management company and amounts due from related parties. ASC Topic 326 also requires the expected credit losses related to guarantee contracts be recorded separately from and in addition to the stand ready guarantee liability accounted for in accordance with ASC Topic 460. The guarantee obligation is separated into the expected credit losses of the guarantee contracts accounted for in accordance with ASC Topic 326, and deferred guarantee income.
In establishing the allowance for loans receivable, the Group considers historical losses, delinquency rate and other factors in pooling basis upon the use of the CECL Model in accordance with ASC topic 326. The Group writes off loans receivable as a reduction to the allowance for loans receivable when the loan principal and interest are deemed to be uncollectible. In general, loans receivable are identified as uncollectible when it is determined to be not probable that the balance can be collected.
The Group estimates the allowance for accounts receivables and contract assets based on expected net accumulated loss rates for terms during which losses of such service fees are expected to occur, which are consistent with the terms during which the Group expects to collect service fees. The Group establishes an allowance for amounts due from related parties and receivables from the third-party asset management company that are based on historical experience and other factors surrounding the credit risk of specific customers. 2. SUMMARY OF SIGNIFICANT ACCOUNTING POLICIES - continued (m) Property and equipment Property and equipment is generally stated at historical cost and depreciated on a straight-line basis over the estimated useful lives of the assets. Depreciation and amortization expense of long-lived assets are included in either facilit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are:
Category Estimated useful life
Electronic equipment 3 - 5 years
Office equipment &amp; Furniture 3 - 5 years
Motor vehicles 4 - 10 years
Leasehold improvement Shorter of the lease term or expected useful life
Software 10 years (n) Long-term investments Equity Investments Accounted for Using the Equity Method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323. Under the equity method, the Group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equity method investments is recognized in earnings when the decline in value is determined to be other-than-temporary. Equity securities without readily determinable fair value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ies Investments in debt securities that do not meet the criteria of held-to-maturity or trading securities are classified as available-for-sale, which are measured at fair value with changes in fair value with the unrealized gains or losses recorded in accumulated other comprehensive income (loss) as a component of shareholders’ equity (deficit). 2. SUMMARY OF SIGNIFICANT ACCOUNTING POLICIES - continued (o) Valued-added taxes (“VAT”) The Group is subject to VAT at the rate of 6 % or 3 % given that they are classified as a general tax payer. Entities that are VAT general taxpayers are allowed to offset qualified input VAT paid to suppliers against their output VAT liabilities. (p) Share-based compensation Share-based payment transactions with employees are measured based on the grant date fair value of the equity instrument issued and recognized as compensation expense on a graded vesting basis, over the requisite service period, with a corresponding impact reflected in additional paid-in capital. For grants of options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4</t>
        </is>
      </c>
    </row>
    <row r="3">
      <c r="A3" s="3" t="inlineStr">
        <is>
          <t>Receivables [Abstract]</t>
        </is>
      </c>
      <c r="B3" s="4" t="inlineStr">
        <is>
          <t xml:space="preserve"> </t>
        </is>
      </c>
    </row>
    <row r="4">
      <c r="A4" s="4" t="inlineStr">
        <is>
          <t>ACCOUNTS RECEIVABLE AND CONTRACT ASSETS, NET</t>
        </is>
      </c>
      <c r="B4" s="4" t="inlineStr">
        <is>
          <t xml:space="preserve">3. ACCOUNTS RECEIVABLE AND CONTRACT ASSETS, NET Accounts receivable consists of the following:
As of December 31,
2023 2024
RMB RMB
Accounts receivable:
Accounts receivable 1,645,005 2,694,476
Less: Allowance for credit losses ( 13,752 ) ( 19,574 )
Total accounts receivable 1,631,253 2,674,902 The movement of allowance for uncollectible accounts receivable for the years ended December 31, 2022, 2023 and 2024 are as follows:
Year ended December 31,
2022 2023 2024
RMB RMB RMB
Balance at the beginning of the year — 2,539 13,752
Current year credit losses 2,539 13,752 5,822
Current year write off — ( 2,539 ) —
Balance at end of the year 2,539 13,752 19,574 Contract assets consists of the following:
As of December 31,
2023 2024
RMB RMB
Contract assets 476,493 313,479
Less: Allowance for credit losses ( 4,201 ) ( 1,626 )
Contract assets, net 472,292 311,853 Provision (Reversal) for credit loss of RMB 4,201 and RMB( 2,575 ) were recorded for contract assets for the years ended December 31, 2023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s:
As of December 31,
2023 2024
RMB RMB
Receivable from third party companies* 933,947 205,775
Security deposits, net of credit loss** 906,720 129,590
Others*** 80,880 42,613
1,921,547 377,978 *The balances represent the receivable from the third party companies in relation to the back-to-back guarantee services provided to the Group (see Note 2(k)). **The balances represent security deposits set aside as requested by certain institutional funding partners for provision of the primary guarantee. Starting from year 2024, majority of the new guarantee services provided by the Group is through its own licensed financing guarantee subsidiary. Under these agreements, the deposits are placed in funding banks, which are recorded under “Restricted cash” (see Note 2(k)). ”As of December 31, 2023 and 2024, allowance for credit loss were RMB 6,838 and RMB 771 , respectively. Provision (Reversal) for credit loss of RMB 6,838 and RMB( 6,067 ), were recorded for security deposits for the years ended December 31, 2023 and 2024, respectively. 4. PREPAID EXPENSES AND OTHER CURRENT ASSETS - continued *** Other includes the following balances of loans receivable::
As of December 31,
2023 2024
RMB RMB
Loans receivable 9,149 —
Less: Allowance for credit losses ( 6,367 ) —
Loans receivable, net 2,782 — The movement of allowance for loans receivable for the years ended December 31, 2022, 2023 and 2024 are as follows:
Year ended December 31,
2022 2023 2024
RMB RMB RMB
Balance at beginning of the year ( 27,255 ) ( 17,991 ) ( 6,367 )
Current year credit losses ( 18,609 ) ( 40,766 ) ( 18,935 )
Current year write off 27,665 29,133 12,805
Disposal of a subsidiary — — 9,056
Foreign currency exchange 208 23,257 3,441
Balance at end of the year ( 17,991 ) ( 6,36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s:
As of December 31,
2023 2024
RMB RMB
Leasehold improvement 8,093 8,093
Motor vehicles 4,103 4,103
Electronic equipment 103,599 125,361
Office equipment &amp; furniture 7,907 7,535
Software 1,407 1,407
Total costs 125,109 146,499
Less: accumulated depreciation and amortization ( 84,777 ) ( 102,102 )
Property and equipment, net 40,332 44,397 For the years ended December 31, 2022, 2023 and 2024 , depreciation expenses were RMB 7,668 , RMB 9,461 and RMB 17,782 respectively . In December 2024, the Group entered into a definitive agreement to purchase certain commercial property for a total consideration of approximately RMB 1,353,638 . The Group paid the down payment of RMB 714,576 in 2024 and recorded in other non-current assets on the consolidated balance sheets. In March 2025, the Group paid remaining consideration and completed the purchase of, and obtained title to, the commercial prope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NET</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 NET</t>
        </is>
      </c>
      <c r="B4" s="4" t="inlineStr">
        <is>
          <t>6. LONG-TERM INVESTMENTS, NET On January 5, 2021, Noble Fintech disposed its 6 % of the equity interests in Aguila Information, S.A.P.I. de C.V. (“Aguila Information”) to a certain minority shareholder. Following the completion of the transaction, the equity interest of Aguila Information owned by the Group decreased from 51 % to 45 %. The Group thus deconsolidated Aguila Information and applied equity method to account for the investment in Aguila Information. For the years ended December 31, 2021 and 2022, the Group recognized the Group’s proportionate share of the equity investee’s net gain into earnings in the amount of RMB 8,457 and RMB 9,151 in accordance with ASC Topic 323. The Group received dividend return of the long-term equity investment of RMB 2,586 in June 2021. As of December 31, 2021 and 2022, the balance of this investment was RMB 5,819 and RMB 15,078 . As there was disagreement between the Group and Aguila Information on business strategy, the Group determined that this investment was not recoverable and full impairment amounted to RMB 15,078 was provided in the year ended December 31, 2022. In 2020, the Group, through its subsidiary, Geerong, and another independent purchaser entered into a share purchase agreement with China Smartpay Group Holdings Limited (“China Smartpay”), to acquire 35 ordinary shares of Keen Best Investment Limited (“Keen Best”), representing 35 % equity interest in Keen Best, a wholly-owned subsidiary of China Smartpay for an amount of RMB 91,957 . For the years ended December 31, 2022, 2023 and 2024, the Group recognized the Group’s proportionate share of the equity investee’s net loss into earnings in accordance with ASC Topic 323 in the amount of RMB 1,211 , RMB 1,990 and nil , respectively. During the year ended December 31, 2023, the Group was no longer able to exert significant influence over Keen Best and reclassified the investment from equity method to measurement alternative, i.e. cost less impairment, plus or minus qualifying observable price changes. Considering the business forecast of the investee, the Group fully impaired this investment in 2023. In 2024, the Group received a distribution upon unwind of Keen Best of RMB 69,018 and recorded in “Other income, net” in the consolidated statements of operations. The Group purchased two convertible notes totaling RMB 51,006 in 2022 and 2023 from PT Rumah Inovasi JET, which is entitled to certain redemption rights and conversion rights on or before the maturity date. The Group accounts for its investments in as “available-for-sale” and measured the fair value at each period end. The unrealized holding gains and losses for available-for-sale securities are reported in other comprehensive income until realized. In 2023, the Group purchased 8 % equity interest of Emprende Conmovi, S.A. DE C.V., Sofom, Enr (“EPD”), a Mexico Fintech company for consideration of US$ 0.5 . During the year of 2023, the Group lent two loans of RMB 44,709 with the annual interest rate of 10 % to EPD. The Group does not have the ability to exert the significant influence the operations of this entity and accounts for this investment using measurement alternative, and loans at amortized cost, respectively. During the year of 2024, performance of EPD was below forecast and there were increased uncertainties around the local regulation environment. The Group took these indicators into consideration when assessing the recoverability of this investment and fully impaired the investment of RMB 51,923 as of December 31, 2024. In 2024, the Group lent several loans totaling RMB 97,577 with annual interest rate of 10 % to PT Telekomunikasi Andalan Indonesia (“Teleko”). The Group accounts for this investment at amortized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S AND DISSOLUTION OF SUBSIDIARIES</t>
        </is>
      </c>
      <c r="B1" s="2" t="inlineStr">
        <is>
          <t>12 Months Ended</t>
        </is>
      </c>
    </row>
    <row r="2">
      <c r="B2" s="2" t="inlineStr">
        <is>
          <t>Dec. 31, 2024</t>
        </is>
      </c>
    </row>
    <row r="3">
      <c r="A3" s="3" t="inlineStr">
        <is>
          <t>Other Payable Relates To The Disposal Of Subsidiaries [Abstract]</t>
        </is>
      </c>
      <c r="B3" s="4" t="inlineStr">
        <is>
          <t xml:space="preserve"> </t>
        </is>
      </c>
    </row>
    <row r="4">
      <c r="A4" s="4" t="inlineStr">
        <is>
          <t>DISPOSALS AND DISSOLUTION OF SUBSIDIARIES</t>
        </is>
      </c>
      <c r="B4" s="4" t="inlineStr">
        <is>
          <t>7. DISPOSALS AND DISSOLUTION OF SUBSIDIARIES In September, 2019, Shanghai Wuxingjia Information Technology Co., Ltd. (Shanghai Wuxingjia) entered into an agreement (the “Agreement”) with Shenzhen Rongxinbao, and Shanghai Jiayin, which wholly owns the equity interest of Shanghai Caiyin. Pursuant to the Agreement, Shanghai Jiayin agreed to transfer all of its equity interest in Shanghai Caiyin to Shenzhen Rongxinbao and the Group revised the terms of its collaboration with Shanghai Caiyin. As a result, the Group deconsolidated Shanghai Caiyin. Major line items of Shanghai Caiyin as of August 31, 2019 included cash and cash equivalents, restricted cash, contract assets, liabilities from the investor assurance program and tax payable. As Shanghai Caiyin was in net deficit position as of August 31, 2019 due to its collaboration with the Group, the Group also agreed to waive Shanghai Caiyin’s payables to the Group of RMB 1,973,613 and pay a total transaction price of RMB 1,078,686 , of which RMB 372,085 is contingent upon Shanghai Caiyin’s liability status in the period preceding December 30, 2022 subject to the cap amount of RMB 372,085 , RMB 255,064 and RMB 117,021 on December 30, in each of the three years ending 2022, respectively. The remaining amount of the equity transfer consideration shall be settled through the service fee Shenzhen Rongxinbao collected on behalf of the Group. For the years ended December 31, 2021 and 2022, “Gain from de-recognition of liabilities” of RMB 138,043 and RMB 117,021 were derived from the release of contingent consideration payable recorded as gain from de-recognition of liabilities on the consolidated statements of operations and comprehensive income. As of December 31, 2021, the payable related to the disposal of Shanghai Caiyin was RMB 322,028 which consisted of fixed consideration payable of RMB 205,007 and contingent consideration payable of RMB 117,021 . As of December 31, 2022, the payable balance was RMB 188,300 which was all related to fixed consideration payable. In 2023, RMB 108,190 has been settled with the receivables from Shenzhen Rongxinbao, RMB 75,646 was settled in the Company’s disposal of Fujian Zhuoqun as disclosed below and the remaining RMB 4,464 was settled through cash payment. Further in November 2023, the Group decided to dissolve Shanghai Wuxingjia. The book value of Shanghai Wuxingjia were mainly consisted of VAT and income tax payable accrued in previous years related to terminated P2P business. Upon receipt of the tax de-registration from the tax authority, the tax liabilities of approximately RMB 280,231 were deemed to be waived, resulting in the recognition of a gain from de-recognition of liabilities on the consolidated statements of operation and comprehensive income. The remaining administrative procedures to dissolve Shanghai Wuxingjia were completed in April 2024. In 2023, Jiayin Technology disposed of its 100 % equity interest of Fujian Zhuoqun to Shenzhen Rongxinbao for an aggregate consideration of RMB 391,870 , in which RMB 316,224 was settled by the existing payables the Group owed to Fujian Zhuoqun, RMB 75,646 was settled with the existing payables the Group owed to Shenzhen Rongxinbao in connection with the disposal of Shanghai Caiyin in 2019. As a result, the Group recognized disposal loss of RMB 2,012 upon the closing for the year ended December 31, 2023. In August 2024, the Group disposed of its 100 % equity interest of Giasun Technology Nigeria Limited (“Giasun”) and Quark Financials Nigeria Limited (“Quark”) to Fortunify International Holdings Pte. Ltd. (“Fortunify”). The total consideration was of RMB 21,866 , which was net-settled by the receivables from Giasun and Quark. The consideration would be due in March 2028. The Group recorded the consideration at its present value of RMB 18,814 as “Other non-current assets” on the consolidated statements and recognized disposal loss of RMB 14,431 arising from the transaction. The Company assessed and considered the revenue streams of these transactions did not represent a strategic shift that has a major effect on the Company’s operation and financial results. Therefore, none of these transactions are qualified as discontinued operations under ASC 205-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8. SHARE-BASED COMPENSATION The following table presents the classification of the Group’s share-based compensation expenses:
Year ended December 31,
2022 2023 2024
RMB RMB RMB
Facilitation and servicing 2,408 4,921 8,035
General and administrative 33,740 31,464 25,879
Research and development 6,038 6,823 10,557
Sales and marketing 362 11,145 14,651
Total 42,548 54,353 59,122 Share Options In September 2016, Jiayin Technology approved an employee incentive plan (the “2016 Plan”) and utilized a limited liability partnership (“LLP”) as a vehicle to hold 13,500,000 shares that will be used under the 2016 Plan. The shares were contributed by the Founder and a company controlled by the Founder is the general partner (“GP”) of the LLP. The 2016 Plan allows the grantees to hold options to purchase LLP shares from the GP or the designated persons to indirectly hold the equity shares of Jiayin Technology. Options have a 4.5 -year life and vest at 15 %, 25 %, 30 %, and 30 % respectively at each anniversary. The awards are in substance share-based expenses incurred by the controlling Founder on behalf of the Company. The related expenses are reflected in the Group’s consolidated financial statements as share-based compensation expenses with an offsetting to additional paid-in capital. Given the shares owned by the LLP for the purpose of the 2016 Plan are existing outstanding shares of Jiayin Technology, the option does not have dilution effect on income per share. In February 2019, the Group adopted the 2019 Share Incentive Plan (“2019 Plan”), effectively upon the completion of the Company’s initial public offering (“IPO”) to replace the 2016 Plan on a 4:1 ratio. The 2019 Plan contains performance vesting condition related to the operation results of the Group and the business department the grantee belongs to, as well as the grantee’s individual performance. The modification did not result in any incremental value. The shares to be issued under the 2019 Plan can be either new shares or treasury shares. In August 2021, the Group granted one batch options equivalent of 108,400 share options of Jiayin Group with the exercise price of RMB 0.875 per Ordinary Shares to a then employee pursuant to the 2019 Plan. The options were fully exercised in 2021. No options were granted during the years ended December 31, 2022, 2023 and 2024. 8. SHARE-BASED COMPENSATION – continued The summary of the Share Option activities is as follows:
Number of Weighted Weighted Aggregate
RMB Years RMB
Options outstanding at December 31, 2023 58 3.5 2.00 894
Granted
Exercised ( 48 )
Forfeited ( 10 )
Options outstanding at December 31, 2024 — — — —
Options exercisable at December 31, 2024 — — — —
Options vested or expected to be vested at — — — — Total share-based compensation cost for the Share Options amounted to RMB 6,855 , RM B 4,380 and RM B 39 for the years ended December 31, 2022, 2023 and 2024, respectively. As of December 31, 2024, there was nil in total unrecognized compensation cost, net of estimated forfeitures, related to non-vested stock options. Restricted Share Units ("RSUs”) The Group granted RSUs under 2019 plan which vested upon satisfaction of both service-based vesting conditions and performance-based vesting conditions. Performance-based RSUs vest in certain installments after the grant letter date, pending certification of performance achievement by the management and continued service. The fair value of performance-condition awards is based on the closing market price of the Group’s common stock on the grant date. The Group recorded share-based compensation expense for RSUs over the requisite service period when the performance condition is probable to meet and accounted for forfeitures as they occur. The summary of the RSUs activities in 2024 is as follows:
Number of Weighted
RMB
Unvested at December 31, 2023 — —
Granted 1,290 45.80
Vested ( 1,290 ) ( 45.80 )
Canceled/Forfeited — —
Unvested at December 31, 2024 — — Total share-based compensation cost for the RSUs amounted to RMB 35,693 , RMB 49,973 and RMB 59,083 for the year ended December 31, 2022, 2023 and 2024, respectively. During the year ended December 31, 2024, 1,290 share units were exercised with an aggregate intrinsic value of RMB 59,083 . As of December 31, 2024, there was nil in total unrecognized compensation cost related to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 in Thousands, $ in Thousands</t>
        </is>
      </c>
      <c r="B1" s="2" t="inlineStr">
        <is>
          <t>Dec. 31, 2024 USD ($)</t>
        </is>
      </c>
      <c r="C1" s="2" t="inlineStr">
        <is>
          <t>Dec. 31, 2024 CNY (¥)</t>
        </is>
      </c>
      <c r="D1" s="2" t="inlineStr">
        <is>
          <t>Dec. 31, 2023 USD ($)</t>
        </is>
      </c>
      <c r="E1" s="2" t="inlineStr">
        <is>
          <t>Dec. 31, 2023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4051</v>
      </c>
      <c r="C3" s="7" t="n">
        <v>540523</v>
      </c>
      <c r="D3" s="4" t="inlineStr">
        <is>
          <t xml:space="preserve"> </t>
        </is>
      </c>
      <c r="E3" s="7" t="n">
        <v>370193</v>
      </c>
    </row>
    <row r="4">
      <c r="A4" s="4" t="inlineStr">
        <is>
          <t>Restricted cash</t>
        </is>
      </c>
      <c r="B4" s="5" t="n">
        <v>18814</v>
      </c>
      <c r="C4" s="5" t="n">
        <v>137332</v>
      </c>
      <c r="D4" s="4" t="inlineStr">
        <is>
          <t xml:space="preserve"> </t>
        </is>
      </c>
      <c r="E4" s="5" t="n">
        <v>2435</v>
      </c>
    </row>
    <row r="5">
      <c r="A5" s="4" t="inlineStr">
        <is>
          <t>Amounts due from related parties</t>
        </is>
      </c>
      <c r="B5" s="4" t="inlineStr">
        <is>
          <t xml:space="preserve"> </t>
        </is>
      </c>
      <c r="C5" s="5" t="n">
        <v>4411</v>
      </c>
      <c r="D5" s="4" t="inlineStr">
        <is>
          <t xml:space="preserve"> </t>
        </is>
      </c>
      <c r="E5" s="5" t="n">
        <v>509</v>
      </c>
    </row>
    <row r="6">
      <c r="A6" s="4" t="inlineStr">
        <is>
          <t>Accounts receivable and contract assets, net (net of allowance for credit losses of RMB17,953 and RMB21,200 as of December 31, 2023 and 2024, respectively)</t>
        </is>
      </c>
      <c r="B6" s="5" t="n">
        <v>409184</v>
      </c>
      <c r="C6" s="5" t="n">
        <v>2986755</v>
      </c>
      <c r="D6" s="4" t="inlineStr">
        <is>
          <t xml:space="preserve"> </t>
        </is>
      </c>
      <c r="E6" s="5" t="n">
        <v>2103545</v>
      </c>
    </row>
    <row r="7">
      <c r="A7" s="4" t="inlineStr">
        <is>
          <t>Financial assets receivable, net (net of allowance for credit losses of RMB7,207 and RMB1,250 as of December 31, 2023 and 2024, respectively)</t>
        </is>
      </c>
      <c r="B7" s="5" t="n">
        <v>40207</v>
      </c>
      <c r="C7" s="5" t="n">
        <v>293483</v>
      </c>
      <c r="D7" s="4" t="inlineStr">
        <is>
          <t xml:space="preserve"> </t>
        </is>
      </c>
      <c r="E7" s="5" t="n">
        <v>991628</v>
      </c>
    </row>
    <row r="8">
      <c r="A8" s="4" t="inlineStr">
        <is>
          <t>Prepaid expenses and other current assets, net (net of allowance for credit losses of RMB13,205 and RMB771 as of December 31, 2023 and 2024, respectively)</t>
        </is>
      </c>
      <c r="B8" s="5" t="n">
        <v>51784</v>
      </c>
      <c r="C8" s="5" t="n">
        <v>377978</v>
      </c>
      <c r="D8" s="4" t="inlineStr">
        <is>
          <t xml:space="preserve"> </t>
        </is>
      </c>
      <c r="E8" s="5" t="n">
        <v>1921547</v>
      </c>
    </row>
    <row r="9">
      <c r="A9" s="4" t="inlineStr">
        <is>
          <t>Deferred tax assets , net</t>
        </is>
      </c>
      <c r="B9" s="5" t="n">
        <v>9919</v>
      </c>
      <c r="C9" s="5" t="n">
        <v>72405</v>
      </c>
      <c r="D9" s="4" t="inlineStr">
        <is>
          <t xml:space="preserve"> </t>
        </is>
      </c>
      <c r="E9" s="5" t="n">
        <v>61174</v>
      </c>
    </row>
    <row r="10">
      <c r="A10" s="4" t="inlineStr">
        <is>
          <t>Property and equipment , net</t>
        </is>
      </c>
      <c r="B10" s="5" t="n">
        <v>6082</v>
      </c>
      <c r="C10" s="5" t="n">
        <v>44397</v>
      </c>
      <c r="D10" s="4" t="inlineStr">
        <is>
          <t xml:space="preserve"> </t>
        </is>
      </c>
      <c r="E10" s="5" t="n">
        <v>40332</v>
      </c>
    </row>
    <row r="11">
      <c r="A11" s="4" t="inlineStr">
        <is>
          <t>Right-of-use assets</t>
        </is>
      </c>
      <c r="B11" s="5" t="n">
        <v>7228</v>
      </c>
      <c r="C11" s="5" t="n">
        <v>52759</v>
      </c>
      <c r="D11" s="4" t="inlineStr">
        <is>
          <t xml:space="preserve"> </t>
        </is>
      </c>
      <c r="E11" s="5" t="n">
        <v>49659</v>
      </c>
    </row>
    <row r="12">
      <c r="A12" s="4" t="inlineStr">
        <is>
          <t>Long-term investments, net</t>
        </is>
      </c>
      <c r="B12" s="5" t="n">
        <v>22230</v>
      </c>
      <c r="C12" s="5" t="n">
        <v>162267</v>
      </c>
      <c r="D12" s="4" t="inlineStr">
        <is>
          <t xml:space="preserve"> </t>
        </is>
      </c>
      <c r="E12" s="5" t="n">
        <v>101481</v>
      </c>
    </row>
    <row r="13">
      <c r="A13" s="4" t="inlineStr">
        <is>
          <t>Other non-current assets</t>
        </is>
      </c>
      <c r="B13" s="5" t="n">
        <v>101048</v>
      </c>
      <c r="C13" s="5" t="n">
        <v>737583</v>
      </c>
      <c r="D13" s="4" t="inlineStr">
        <is>
          <t xml:space="preserve"> </t>
        </is>
      </c>
      <c r="E13" s="5" t="n">
        <v>2263</v>
      </c>
    </row>
    <row r="14">
      <c r="A14" s="4" t="inlineStr">
        <is>
          <t>TOTAL ASSETS</t>
        </is>
      </c>
      <c r="B14" s="5" t="n">
        <v>741151</v>
      </c>
      <c r="C14" s="5" t="n">
        <v>5409893</v>
      </c>
      <c r="D14" s="4" t="inlineStr">
        <is>
          <t xml:space="preserve"> </t>
        </is>
      </c>
      <c r="E14" s="5" t="n">
        <v>5644766</v>
      </c>
    </row>
    <row r="15">
      <c r="A15" s="3" t="inlineStr">
        <is>
          <t>Liabilities including amounts of the consolidated VIEs without recourse to the Company (Note 2(b)):</t>
        </is>
      </c>
      <c r="B15" s="4" t="inlineStr">
        <is>
          <t xml:space="preserve"> </t>
        </is>
      </c>
      <c r="C15" s="4" t="inlineStr">
        <is>
          <t xml:space="preserve"> </t>
        </is>
      </c>
      <c r="D15" s="4" t="inlineStr">
        <is>
          <t xml:space="preserve"> </t>
        </is>
      </c>
      <c r="E15" s="4" t="inlineStr">
        <is>
          <t xml:space="preserve"> </t>
        </is>
      </c>
    </row>
    <row r="16">
      <c r="A16" s="4" t="inlineStr">
        <is>
          <t>Deferred guarantee income</t>
        </is>
      </c>
      <c r="B16" s="5" t="n">
        <v>31442</v>
      </c>
      <c r="C16" s="5" t="n">
        <v>229503</v>
      </c>
      <c r="D16" s="4" t="inlineStr">
        <is>
          <t xml:space="preserve"> </t>
        </is>
      </c>
      <c r="E16" s="5" t="n">
        <v>886862</v>
      </c>
    </row>
    <row r="17">
      <c r="A17" s="4" t="inlineStr">
        <is>
          <t>Contingent guarantee liabilities</t>
        </is>
      </c>
      <c r="B17" s="5" t="n">
        <v>29269</v>
      </c>
      <c r="C17" s="5" t="n">
        <v>213644</v>
      </c>
      <c r="D17" s="4" t="inlineStr">
        <is>
          <t xml:space="preserve"> </t>
        </is>
      </c>
      <c r="E17" s="5" t="n">
        <v>933947</v>
      </c>
    </row>
    <row r="18">
      <c r="A18" s="4" t="inlineStr">
        <is>
          <t>Payroll and welfare payables</t>
        </is>
      </c>
      <c r="B18" s="5" t="n">
        <v>19737</v>
      </c>
      <c r="C18" s="5" t="n">
        <v>144065</v>
      </c>
      <c r="D18" s="4" t="inlineStr">
        <is>
          <t xml:space="preserve"> </t>
        </is>
      </c>
      <c r="E18" s="5" t="n">
        <v>94856</v>
      </c>
    </row>
    <row r="19">
      <c r="A19" s="4" t="inlineStr">
        <is>
          <t>Amounts due to related parties</t>
        </is>
      </c>
      <c r="B19" s="5" t="n">
        <v>12323</v>
      </c>
      <c r="C19" s="5" t="n">
        <v>89947</v>
      </c>
      <c r="D19" s="4" t="inlineStr">
        <is>
          <t xml:space="preserve"> </t>
        </is>
      </c>
      <c r="E19" s="5" t="n">
        <v>11325</v>
      </c>
    </row>
    <row r="20">
      <c r="A20" s="4" t="inlineStr">
        <is>
          <t>Tax payables</t>
        </is>
      </c>
      <c r="B20" s="5" t="n">
        <v>94123</v>
      </c>
      <c r="C20" s="5" t="n">
        <v>687034</v>
      </c>
      <c r="D20" s="4" t="inlineStr">
        <is>
          <t xml:space="preserve"> </t>
        </is>
      </c>
      <c r="E20" s="5" t="n">
        <v>568819</v>
      </c>
    </row>
    <row r="21">
      <c r="A21" s="4" t="inlineStr">
        <is>
          <t>Accrued expenses and other liabilities</t>
        </is>
      </c>
      <c r="B21" s="5" t="n">
        <v>118696</v>
      </c>
      <c r="C21" s="5" t="n">
        <v>866409</v>
      </c>
      <c r="D21" s="4" t="inlineStr">
        <is>
          <t xml:space="preserve"> </t>
        </is>
      </c>
      <c r="E21" s="5" t="n">
        <v>720538</v>
      </c>
    </row>
    <row r="22">
      <c r="A22" s="4" t="inlineStr">
        <is>
          <t>Lease liabilities</t>
        </is>
      </c>
      <c r="B22" s="5" t="n">
        <v>7080</v>
      </c>
      <c r="C22" s="5" t="n">
        <v>51677</v>
      </c>
      <c r="D22" s="4" t="inlineStr">
        <is>
          <t xml:space="preserve"> </t>
        </is>
      </c>
      <c r="E22" s="5" t="n">
        <v>47958</v>
      </c>
    </row>
    <row r="23">
      <c r="A23" s="4" t="inlineStr">
        <is>
          <t>TOTAL LIABILITIES</t>
        </is>
      </c>
      <c r="B23" s="5" t="n">
        <v>312670</v>
      </c>
      <c r="C23" s="5" t="n">
        <v>2282279</v>
      </c>
      <c r="D23" s="4" t="inlineStr">
        <is>
          <t xml:space="preserve"> </t>
        </is>
      </c>
      <c r="E23" s="5" t="n">
        <v>3264305</v>
      </c>
    </row>
    <row r="24">
      <c r="A24" s="4" t="inlineStr">
        <is>
          <t>Commitments and Contingencies (Note 15) | $</t>
        </is>
      </c>
      <c r="B24" s="4" t="inlineStr">
        <is>
          <t xml:space="preserve"> </t>
        </is>
      </c>
      <c r="C24" s="4" t="inlineStr">
        <is>
          <t xml:space="preserve"> </t>
        </is>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Treasury stock (3,970,056 and 2,621,816 shares as of December 31, 2023 and December 31, 2024, respectively)</t>
        </is>
      </c>
      <c r="B26" s="5" t="n">
        <v>-3958</v>
      </c>
      <c r="C26" s="5" t="n">
        <v>-28889</v>
      </c>
      <c r="D26" s="4" t="inlineStr">
        <is>
          <t xml:space="preserve"> </t>
        </is>
      </c>
      <c r="E26" s="5" t="n">
        <v>-35443</v>
      </c>
    </row>
    <row r="27">
      <c r="A27" s="4" t="inlineStr">
        <is>
          <t>Additional paid-in capital</t>
        </is>
      </c>
      <c r="B27" s="5" t="n">
        <v>124621</v>
      </c>
      <c r="C27" s="5" t="n">
        <v>909649</v>
      </c>
      <c r="D27" s="4" t="inlineStr">
        <is>
          <t xml:space="preserve"> </t>
        </is>
      </c>
      <c r="E27" s="5" t="n">
        <v>901932</v>
      </c>
    </row>
    <row r="28">
      <c r="A28" s="4" t="inlineStr">
        <is>
          <t>Retained earnings</t>
        </is>
      </c>
      <c r="B28" s="5" t="n">
        <v>307072</v>
      </c>
      <c r="C28" s="5" t="n">
        <v>2241414</v>
      </c>
      <c r="D28" s="4" t="inlineStr">
        <is>
          <t xml:space="preserve"> </t>
        </is>
      </c>
      <c r="E28" s="5" t="n">
        <v>1525841</v>
      </c>
    </row>
    <row r="29">
      <c r="A29" s="4" t="inlineStr">
        <is>
          <t>Accumulated other comprehensive (loss) income</t>
        </is>
      </c>
      <c r="B29" s="5" t="n">
        <v>973</v>
      </c>
      <c r="C29" s="5" t="n">
        <v>7099</v>
      </c>
      <c r="D29" s="4" t="inlineStr">
        <is>
          <t xml:space="preserve"> </t>
        </is>
      </c>
      <c r="E29" s="5" t="n">
        <v>-10189</v>
      </c>
    </row>
    <row r="30">
      <c r="A30" s="4" t="inlineStr">
        <is>
          <t>Total Jiayin Group shareholder's equity</t>
        </is>
      </c>
      <c r="B30" s="5" t="n">
        <v>428708</v>
      </c>
      <c r="C30" s="5" t="n">
        <v>3129273</v>
      </c>
      <c r="D30" s="4" t="inlineStr">
        <is>
          <t xml:space="preserve"> </t>
        </is>
      </c>
      <c r="E30" s="5" t="n">
        <v>2382141</v>
      </c>
    </row>
    <row r="31">
      <c r="A31" s="4" t="inlineStr">
        <is>
          <t>Noncontrolling interests</t>
        </is>
      </c>
      <c r="B31" s="5" t="n">
        <v>-227</v>
      </c>
      <c r="C31" s="5" t="n">
        <v>-1659</v>
      </c>
      <c r="D31" s="4" t="inlineStr">
        <is>
          <t xml:space="preserve"> </t>
        </is>
      </c>
      <c r="E31" s="5" t="n">
        <v>-1680</v>
      </c>
    </row>
    <row r="32">
      <c r="A32" s="4" t="inlineStr">
        <is>
          <t>TOTAL SHAREHOLDERS' EQUITY</t>
        </is>
      </c>
      <c r="B32" s="5" t="n">
        <v>428481</v>
      </c>
      <c r="C32" s="5" t="n">
        <v>3127614</v>
      </c>
      <c r="D32" s="4" t="inlineStr">
        <is>
          <t xml:space="preserve"> </t>
        </is>
      </c>
      <c r="E32" s="5" t="n">
        <v>2380461</v>
      </c>
    </row>
    <row r="33">
      <c r="A33" s="4" t="inlineStr">
        <is>
          <t>TOTAL LIABILITIES AND EQUITY</t>
        </is>
      </c>
      <c r="B33" s="5" t="n">
        <v>741151</v>
      </c>
      <c r="C33" s="5" t="n">
        <v>5409893</v>
      </c>
      <c r="D33" s="4" t="inlineStr">
        <is>
          <t xml:space="preserve"> </t>
        </is>
      </c>
      <c r="E33" s="5" t="n">
        <v>5644766</v>
      </c>
    </row>
    <row r="34">
      <c r="A34" s="4" t="inlineStr">
        <is>
          <t>Related Party</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Amounts due from related parties</t>
        </is>
      </c>
      <c r="B36" s="5" t="n">
        <v>604</v>
      </c>
      <c r="C36" s="5" t="n">
        <v>4411</v>
      </c>
      <c r="D36" s="4" t="inlineStr">
        <is>
          <t xml:space="preserve"> </t>
        </is>
      </c>
      <c r="E36" s="5" t="n">
        <v>509</v>
      </c>
    </row>
    <row r="37">
      <c r="A37" s="3" t="inlineStr">
        <is>
          <t>Liabilities including amounts of the consolidated VIEs without recourse to the Company (Note 2(b)):</t>
        </is>
      </c>
      <c r="B37" s="4" t="inlineStr">
        <is>
          <t xml:space="preserve"> </t>
        </is>
      </c>
      <c r="C37" s="4" t="inlineStr">
        <is>
          <t xml:space="preserve"> </t>
        </is>
      </c>
      <c r="D37" s="4" t="inlineStr">
        <is>
          <t xml:space="preserve"> </t>
        </is>
      </c>
      <c r="E37" s="4" t="inlineStr">
        <is>
          <t xml:space="preserve"> </t>
        </is>
      </c>
    </row>
    <row r="38">
      <c r="A38" s="4" t="inlineStr">
        <is>
          <t>Amounts due to related parties</t>
        </is>
      </c>
      <c r="B38" s="4" t="inlineStr">
        <is>
          <t xml:space="preserve"> </t>
        </is>
      </c>
      <c r="C38" s="4" t="inlineStr">
        <is>
          <t xml:space="preserve"> </t>
        </is>
      </c>
      <c r="D38" s="4" t="inlineStr">
        <is>
          <t xml:space="preserve"> </t>
        </is>
      </c>
      <c r="E38" s="5" t="n">
        <v>11325</v>
      </c>
    </row>
    <row r="39">
      <c r="A39" s="4" t="inlineStr">
        <is>
          <t>Class A Ordinary shares</t>
        </is>
      </c>
      <c r="B39" s="4" t="inlineStr">
        <is>
          <t xml:space="preserve"> </t>
        </is>
      </c>
      <c r="C39" s="4" t="inlineStr">
        <is>
          <t xml:space="preserve"> </t>
        </is>
      </c>
      <c r="D39" s="4" t="inlineStr">
        <is>
          <t xml:space="preserve"> </t>
        </is>
      </c>
      <c r="E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row>
    <row r="41">
      <c r="A41" s="4" t="inlineStr">
        <is>
          <t>Ordinary shares value</t>
        </is>
      </c>
      <c r="B41" s="5" t="n">
        <v>0</v>
      </c>
      <c r="C41" s="5" t="n">
        <v>0</v>
      </c>
      <c r="D41" s="4" t="inlineStr">
        <is>
          <t xml:space="preserve"> </t>
        </is>
      </c>
      <c r="E41" s="5" t="n">
        <v>0</v>
      </c>
    </row>
    <row r="42">
      <c r="A42" s="4" t="inlineStr">
        <is>
          <t>Class B Ordinary shares</t>
        </is>
      </c>
      <c r="B42" s="4" t="inlineStr">
        <is>
          <t xml:space="preserve"> </t>
        </is>
      </c>
      <c r="C42" s="4" t="inlineStr">
        <is>
          <t xml:space="preserve"> </t>
        </is>
      </c>
      <c r="D42" s="4" t="inlineStr">
        <is>
          <t xml:space="preserve"> </t>
        </is>
      </c>
      <c r="E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row>
    <row r="44">
      <c r="A44" s="4" t="inlineStr">
        <is>
          <t>Ordinary shares value</t>
        </is>
      </c>
      <c r="B44" s="6" t="n">
        <v>0</v>
      </c>
      <c r="C44" s="7" t="n">
        <v>0</v>
      </c>
      <c r="D44" s="4" t="inlineStr">
        <is>
          <t xml:space="preserve"> </t>
        </is>
      </c>
      <c r="E4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Income (loss) by tax jurisdictions:
Year ended December 31,
2022 2023 2024
RMB RMB RMB
Income from Mainland China operations 1,393,173 1,631,882 1,286,327
(Loss) Income from non-Mainland China operations ( 65,483 ) ( 84,700 ) 9,041
Income before income taxes and share of income 1,327,690 1,547,182 1,295,368 Income tax expense consists of the following:
Year ended December 31,
2022 2023 2024
RMB RMB RMB
Current income tax expense: 177,720 207,567 210,472
Deferred income tax (benefit) expense: ( 22,322 ) 40,049 28,428
Total income tax expense 155,398 247,616 238,900 Cayman Islands Jiayin Group Inc. is incorporated in the Cayman Islands. Under the current laws of the Cayman Islands, Jiayin Group Inc. is not subject to income or capital gains taxes. In addition, dividend payments are not subject to withholdings tax in the Cayman Islands. Hong Kong The Company subsidiary, Geerong (HK) Limited, is located in Hong Kong. The first 2.0 million Hong Kong dollars of profits it earned are subject to be taxed at an income tax rate at 8.25 %, while the remaining profits will continue to be taxed at the existing tax rate, 16.5 %. Additionally, payments of dividends by the subsidiary incorporated in Hong Kong to the Company are not subject to any Hong Kong withholding tax. No income tax provision has been made in the consolidated financial statements as it has no assessable income for the years ended December 31, 2022, 2023 and 2024, respectively. PRC Under the Law of the People’s Republic of China on Enterprise Income Tax (“EIT Law”), the Group’s subsidiaries and VIEs incorporated in the PRC are subject to statutory rate of 25 %. High-technology enterprises may obtain a preferential tax rate of 15 % provided they meet the related criteria. An enterprise’s qualification as a “high and new technology enterprise” (“HNTE”) is reassessed by the relevant PRC governmental authorities every three years. Geerong Yunke Information Technology Co., Ltd. and Jiayin Shuke Information Technology Co., Ltd. was entitled for a preferential income tax rate of 15 % from 2022 to 2024 as they are qualified as HNTE. Shanghai Chuangzhen Software Co., Ltd. has been qualified as an eligible software enterprise. As a result of this qualification, it is entitled to a tax holiday of a full exemption for year 2020 and 2021 in which its taxable income is greater than zero , followed by a three-year 50 % exemption. From 2022, Guangxi Chuangzhen Information Technology Co., Ltd. benefits from a preferential tax rate of 9 % as it falls within the encouraged industries catalogue in western China. From 2023, Hainan Yinke Financing Guarantee Co., Ltd. benefits from a preferential tax rate of 15 % as they are registered in Hainan and engaged in encouraged business activities. Indonesia The Group’s subsidiary incorporated in Indonesia is subject to Indonesia Income (“CIT”) law. In accordance with the CIT law, an Indonesian resident is subject to worldwide income tax. Corporate income tax is calculated based on corporate taxable income (income less deductible expenses / expenses after fiscal adjustment), and the applicable CIT rate is 25 %. Based on Government Regulation No.1 Year 2020 Jo No.30 Year 2020, Corporate Income Tax was adjusted from 22 % to 20 % for fiscal year 2021 and 2022, and next is adjusted to 22 % since 2023. 9. INCOME TAXES – continued Nigeria The Group’s subsidiary incorporated in Nigeria is subject to Nigerian Company Income Tax (“NCIT”) law. In accordance with the NCIT law, a Nigerian Company is subject to worldwide income tax. Corporate income tax is calculated based on corporate taxable income (income less deductible expenses / expenses after fiscal adjustment), and the applicable NCIT rate is 30 %. In August 2024, Quark and Giasun were disposed of by the Grou p (see Note 7). Global Anti-base Erosion Rules In December 2021, the Organization for Economic Co-operation and Development (“OECD”) introduced the Global Anti-Base Erosion (GloBE) Rules, which set out global minimum tax rules designed to ensure that large multinational businesses with group annual revenue of EUR 750 million or more pay a minimum effective rate of tax of 15 % on profits in all their operating countries (referred to as “Pillar Two Rules”). Countries may also implement their own domestic minimum tax regimes. Global minimum tax rules have been enacted in certain jurisdictions in which we are subject to income taxes. To provide transitional relief for Pillar Two tax compliance and administrative burden, the OECD has introduced a Framework for Transitional Country-by-Country Reporting Safe Harbor applicable for a transition period covering the years ended December 31, 2024 to December 31, 2026. The Group has reviewed its corporate structure in light of the introduction of Pillar Two model rules in various jurisdictions. While such new rules introduce complexity into the Group’s calculation of income tax expense, Pillar Two did not have a material impact to the Group’s tax expense in 2024. The following table sets forth the significant components of the deferred tax assets and deferred tax liabilities:
As of December 31,
2023 2024
RMB RMB
Deferred tax assets
Accrued expenses 43,423 69,343
Property, plant and equipment 95 —
Unrealized exchange difference 4,191 —
Allowance for uncollectible receivables, contract assets, 9,240 3,607
Net loss carryforward 20,295 25,668
Deferred income — 255
Gross deferred tax assets 77,244 98,873
Valuation allowances ( 16,070 ) ( 26,468 )
Deferred tax assets, net 61,174 72,405
As of December 31,
2023 2024
RMB RMB
Deferred tax liabilities 40,115 70,450 9. INCOME TAXES – continued Deferred tax assets and liabilities have been offset where the Group has a legally enforceable right to do so, and intends to settle on a net basis. The deferred tax liabilities were recorded in accrued expenses and other liabilities on the consolidated balance sheets. Changes in valuation allowance are as follows:
Year Ended December 31,
2023 2024
RMB RMB
Balance at beginning of the year ( 73,189 ) ( 16,070 )
Additions ( 4,676 ) ( 11,151 )
Reversals 5 375
Disposal of subsidiaries 61,790 378
Balance at end of the year ( 16,070 ) ( 26,468 ) The Group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On the basis of this evaluation, valuation allowances of RMB 16,070 , and RMB 26,468 have been established for deferred tax assets as of December 31, 2023 and 2024 respectively, based on a more likely than not threshold due to accumulated loss and uncertainty of sufficient profit generated in future years for certain subsidiaries within the Group.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 At December 31, 2024, tax loss carry-forward amounted to RMB 79,716 , and would expire in calendar year 2026 to 2029 if not utilized, while tax loss of RMB 60,344 can be carried forward indefinitely. The Group operates its business through its subsidiaries and VIEs. The Group does not file consolidated tax returns, therefore, losses from individual subsidiaries or the VIEs may not be used to offset other subsidiaries’ or VIEs’ earnings within the Group. Under U.S. GAAP, undistributed earnings are presumed to be transferred to the Company and are subject to the withholding taxes. Prior to December 31, 2022, the Group intended to indefinitely reinvest the PRC subsidiaries’ accumulated profits for expansion of its PRC business and no withholding tax was recorded for those accumulated profits. Starting from March 2023, the Group decided to transfer a portion of the annual profits generated by its PRC subsidiaries to their overseas parent company for dividend distribution purposes. The Group accrues withholding taxes on the profits that it does not intend to indefinitely invest. During the years ended December 31, 2023 and 2024, the Group accrued corresponding deferred tax liabilities of RMB 40,115 and RMB 47,234 , respectively. The remaining undistributed earnings of the Group’s PRC subsidiaries that the Group intends to indefinitely reinvest was RMB 2,420,395 as of December 31, 2024.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does not accrue deferred tax liabilities on the earnings of the VIEs given that the Group’s VIEs had accumulated deficits as of December 31, 2023 and 2024. 9. INCOME TAXES – continued Reconciliations of the differences between PRC statutory income tax rate and the Group’s effective income tax rate for the years ended December 31, 2022, 2023 and 2024 are as follows:
Year Ended December 31,
2022 2023 2024
RMB RMB RMB
Statutory income tax rate 25.00 % 25.00 % 25.00 %
Non-taxable income ( 0.71 )% 0.00 % ( 1.33 )%
Non-deductible expense 1.23 % 2.09 % 2.00 %
Disposal of subsidiaries — ( 4.50 )% 0.03 %
Research and Development expense super deduction ( 2.09 )% ( 4.13 )% ( 5.45 )%
Effect of tax holiday * ( 10.99 )% ( 7.05 )% ( 6.31 )%
Different tax rate of entities operating in other 0.55 % 0.03 % 0.07 %
Valuation allowance 0.32 % 0.30 % 0.83 %
Withholding tax — 5.34 % 3.65 %
True up ( 1.68 )% ( 1.05 )% ( 0.05 )%
Effective tax rate 11.63 % 16.03 % 18.44 % * The effect of the tax holiday on the income per share is as follows:
Year Ended December 31,
2022 2023 2024
RMB RMB RMB
Tax saving amount due to HNTE status, software enterprise and other jurisdiction 139,441 108,922 81,726
Income per share effect-basic and diluted 0.65 0.51 0.38 A reconciliation of the beginning and ending amount of total unrecognized tax benefits for the years ended December 31, 2023 and 2024 is as follows:
Year Ended December 31,
2023 2024
RMB RMB
Balance at beginning of the year 240,319 —
Increase related to current year tax positions — —
Release related to de-recognition of liabilities ( 240,319 ) —
Balance at end of the year — — During the year ended December 31, 2023, the unrecognized tax benefit was fully released upon the de-recognition of liabilities (see Note 7). The Group recognizes interest expenses and penalty charges related to uncertain tax positions as necessary in the provision for income taxes. For the years ended December 31, 2022, 2023 and 2024, no interest expense or penalty was accrued in relation to the unrecognized tax benefit. The Group has a liability for accrued interest of nil and nil as of December 31, 2023 and 2024, respectively. ASC 740 states that a tax benefit from an uncertain tax position may be recognized when it is more likely than not that the position will be sustained upon examination, including resolutions of any related appeals or litigation processes, on the basis of the technical merits. The Group record unrecognized tax benefits as liabilities in accordance with ASC 740 and adjust these liabilities when the Group’s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4</t>
        </is>
      </c>
    </row>
    <row r="3">
      <c r="A3" s="3" t="inlineStr">
        <is>
          <t>Common Stock [Abstract]</t>
        </is>
      </c>
      <c r="B3" s="4" t="inlineStr">
        <is>
          <t xml:space="preserve"> </t>
        </is>
      </c>
    </row>
    <row r="4">
      <c r="A4" s="4" t="inlineStr">
        <is>
          <t>ORDINARY SHARES AND TREASURY STOCK</t>
        </is>
      </c>
      <c r="B4" s="4" t="inlineStr">
        <is>
          <t>10. ORDINARY SHARES AND TREASURY STOCK On May 10, 2019, the Group completed its IPO on the NASDAQ Global Market. In this offering, 4,025,000 ADSs, representing 16,100,000 ordinary shares, were issued at a price of US$ 10.50 per ADS. One ADS represents four Class A ordinary shares.The aggregate proceeds received by the Group from the IPO, net of issuance costs, were approximately RMB 234,354 . Upon completion of IPO, the 216,100,000 outstanding ordinary shares with par value of US$ 0.000000005 per share were split into 100,100,000 Class A ordinary shares and 116,000,000 Class B ordinary shares, with each Class A ordinary share being entitled to one vote and each Class B ordinary share being entitled to ten votes on all matters that are subject to shareholder vote. All classes of ordinary shares are entitled to the same dividend right. All of the Class B ordinary shares were held by the Founder of the Company. In 2020, 8,000,000 Class B ordinary shares were converted into Class A ordinary shares. For the years ended December 31, 2023 and 2024, the Group repurchased 5,329,848 and 4,005,680 Class A ordinary shares on the open market for an aggregate cash consideration of US$ 7,060 (RMB 50,438 ) and US$ 6,316 (RMB 45,020 ) respectively. The weighted average price of these shares repurchased was US $ 1.32 per share and US$ 1.58 per share respectively . As of December 31, 2024 , 2,621,816 ordinary shares are considered not outstanding and therefore were accounted for under the cost method and included in treasury stock as a component of the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4</t>
        </is>
      </c>
    </row>
    <row r="3">
      <c r="A3" s="3" t="inlineStr">
        <is>
          <t>Earnings Per Share [Abstract]</t>
        </is>
      </c>
      <c r="B3" s="4" t="inlineStr">
        <is>
          <t xml:space="preserve"> </t>
        </is>
      </c>
    </row>
    <row r="4">
      <c r="A4" s="4" t="inlineStr">
        <is>
          <t>INCOME PER SHARE</t>
        </is>
      </c>
      <c r="B4" s="4" t="inlineStr">
        <is>
          <t>11. INCOME PER SHARE The following table sets forth the computation of basic and diluted net income per share attribute to ordinary shareholders:
Year Ended December 31,
2022 2023 2024
RMB RMB RMB
Net income attributable to ordinary shareholders 1,179,658 1,297,619 1,056,478
Weighted average number of ordinary shares 215,259,640 213,996,233 212,433,169
Basic and diluted net income per share 5.48 6.06 4.97 As economic rights and obligations are applied equally to both Class A and Class B ordinary shares, earnings are allocated between the two classes of ordinary shares evenly with the same allocation on a per share basis. The Group does no t have shares with a dilutive effect for the years ended December 31, 2022, 2023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t>
        </is>
      </c>
      <c r="B1" s="2" t="inlineStr">
        <is>
          <t>12 Months Ended</t>
        </is>
      </c>
    </row>
    <row r="2">
      <c r="B2" s="2" t="inlineStr">
        <is>
          <t>Dec. 31, 2024</t>
        </is>
      </c>
    </row>
    <row r="3">
      <c r="A3" s="3" t="inlineStr">
        <is>
          <t>Dividends Disclosure [Abstract]</t>
        </is>
      </c>
      <c r="B3" s="4" t="inlineStr">
        <is>
          <t xml:space="preserve"> </t>
        </is>
      </c>
    </row>
    <row r="4">
      <c r="A4" s="4" t="inlineStr">
        <is>
          <t>DIVIDENDS</t>
        </is>
      </c>
      <c r="B4" s="4" t="inlineStr">
        <is>
          <t>12. DIVIDENDS On March 28, 2023 , the Board of Directors of the Company approved and adopted a dividend policy, under which the Company may choose to declare and distribute cash dividend twice each fiscal year , starting from 2023, at an aggregate amount of no less than 15 % of the net income after tax of the Company in the previous fiscal year. In July 2023 , the Board of Directors of the Company approved a dividend of US dollar 0.10 per ordinary share, which was paid in August, 2023 to shareholders of record as of the close of business on July 28, 2023 . The aggregate amount of cash distributed for the dividends was US$ 21,474 (equivalent to RMB 156,674 ). In January 2024 , the Board of Directors of the Company approved a dividend of US dollar 0.10 per ordinary share, which was paid in January 2024 to shareholders of record as of the close of business on January 19, 2024 . The aggregate amount of cash distributed for the dividends was US$ 21,213 (equivalent to RMB 151,887 ). In August 2024 , the Board of Directors of the Company approved a dividend of US dollar 0.125 per ordinary share, which was paid in September 2024 to shareholders of record as of the close of business on August 27, 2024 . The aggregate amount of cash distributed for the dividends was US$ 26,589 (equivalent to RMB 189,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IABILITIES</t>
        </is>
      </c>
      <c r="B4" s="4" t="inlineStr">
        <is>
          <t>13. ACCRUED EXPENSES AND OTHER LIABILITIES Accrued expenses and other liabilities consisted of the followings:
As of December 31,
2023 2024
RMB RMB
Deposits* 309,832 266,870
Accrued expenses 313,041 467,032
Deferred tax liabilities 40,115 70,450
Others 57,550 62,057
720,538 866,409 *The balances represent deposits held by the Group related to the back-to-back guarantee service from the third-party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The table below sets forth the major related parties and their relationships with the Group, with which the Group entered into transactions during the years ended December 31, 2022, 2023 and 2024:
Name of related parties Relationship with The Group
Shanghai Jiayin Finance Services Co., Ltd. Entity controlled by Mr. Yan, the Founder and Chairman of the Group
Shanghai Jiayin Zhuoyue Corporate Management Co., Ltd. (“Jiayin Zhuoyue”) Entity controlled by Mr. Yan, the Founder and Chairman of the Group
GAYANG (Hongkong) Co., Ltd. (“GAYANG”) Entity controlled by Mr. Yan, the Founder and Chairman of the Group
New Dream Capital Holdings Limited (“New Dream Capital”) Entity controlled by Mr. Yan, the Founder and Chairman of the Group
Dream Glory L.P. Entity controlled by Mr. Yan, the Founder and Chairman of the Group
Sunshinewoods Holdings Limited (“Sunshinewoods”) A principal shareholder
Jiayin Technology Service (Shanghai) Co.,Ltd (“Jiayin Technology”) Entity controlled by Mr. Yan, the Founder and Chairman of the Group
Aguila Information, S.A.P.I. de C.V. (“Aguila Information”) Subsidiary of Company’s equity investee
Keen Best Investments Ltd. (“Keen Best”) Affiliate enterprise
Subsidiary shareholder The minority shareholder of the subsidiaries of the Group 14. RELATED PARTY TRANSACTIONS - continued The Group entered into the following significant transactions with its related parties:
Nature of transactions Year ended December 31,
2022 2023 2024
RMB RMB RMB
Services provided by related parties:
Jiayin Zhuoyue (1) 122,946 115,538 74,549
Shanghai Jiayin (2) 12,474 2,536 —
Total 135,420 118,074 74,549
Services provided to related parties:
Aguila Information (3) 6,567 — —
Jiayin Technology Service (8) — — 31,034
Total 6,567 — 31,034
Nature of transactions Year ended December 31,
2022 2023 2024
RMB RMB RMB
Loans to related parties:
Shanghai Jiayin (4) 35,000 — 120,000
GAYANG (5) 17,243 — —
Aguila Information (6) 4,173 — —
Keen Best (7) — 13,904 —
Subsidiary shareholder — 2 3
Total 56,416 13,906 120,003
Loans from related parties:
Sunshinewoods (9) — — 27,335
Total — — 27,335 14. RELATED PARTY TRANSACTIONS - continued (1) Jiayin Zhuoyue refers investors to the Group and charged referral service fees. (2) Shanghai Jiayin rented office space to the Group and charged other related service fee, which is calculated dependent on its usage of the underlying office space from April 2022 with lease period of 12 months. (3) The Group provides business and operational support services to Aguila Information and charged corresponding service fees. On January 5, 2021. Aguila Information was deconsolidated by the Group and deemed as our related party (see Note 6). (4) The amount in 2022 represents loans that were non-interest bearing, unsecured, and due on demand, and were fully collected as of December 31, 2022. The amount in 2024 represents loans to Shanghai Jiayin in November 2024 that were non-interest bearing, unsecured, and due in 1 year, and were fully collected as of December 31, 2024. (5) The amount represents loans to GAYANG in 2021 and 2022. In 2021, the loans comprise non-interest bearing loan of RMB 20,664 and interest bearing loan with principal of RMB 10,642 and fixed annual interest rate of 8 %. In 2021, RMB 11,471 of non-interest bearing loan has been collected and RMB 171 interest has been accrued. In 2022, the amount represents interest bearing loan with principal of RMB 17,243 and fixed interest rate of 8 % after a three-months free of interest duration . In 2022, RMB 9,193 of non-interest bearing loan and RMB 1,408 of interest bearing loan has been collected and RMB 638 interest has been accrued. In 2023, RMB 17,302 of non-interest bearing loan has been collected. (6) The amount represents non-interest bearing loans to Aguila Information in 2022, which were fully collected as of December 31, 2022. (7) The amount represents non-interest bearing loans to Keen Best in May 2023, which have been fully collected as of December 31, 2023. (8) The Company provides loan facilitation services to Jiayin Technology, who funded loans through a trust as the sole beneficiary. (9) The amount represents loans that were unsecured and due in 1 year, with principal of RMB 27,335 and fixed annual interest rate of 8 %. 14. RELATED PARTY TRANSACTIONS - continued The following table present amounts due from and due to related parties as of December 31, 2023 and 2024:
As of December 31,
2023 2024
RMB RMB
Amounts due from related parties
Jiayin Technology (1) — 4,411
Shanghai Jiayin (2) 500 —
Subsidiary shareholder (2) 9 —
Total 509 4,411
Amounts due to related parties
Jiayin Zhuoyue (3) 11,325 27,002
Dream Glory L.P. (4) — 23,887
Sunshinewoods (5) — 22,152
New Dream Capital(4) — 16,906
Total 11,325 89,947 (1) The amount represented uncollected service fees for services provided to related parties. (2) The amounts represented outstanding loans receivable from related parties. (3) The amount represented unsettled service fees for services provided by related parties. (4) The amounts represented unpaid dividends distributed to shareholders. (5) The amount represented loans payable to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Capital and other commitments The Group entered into a definitive agreement on December 17, 2024 to purchase certain commercial property located in Shanghai, China for total cash consideration of approximately RMB 1.35 billion. As of December 31, 2024, the Group’s commitments related to the certain commercial property was RMB 639,062 , which was settled in March 2025. Except this, the Group did no t have any other significant capital, other commitments or long term obligations as of December 31, 2024. Contingencies The Group are currently not a party to any material legal or administrative proceedings. The Group may from time to time be subject to various legal or administrative claims and proceedings arising in the ordinary course of business. Litigation or any other legal or administrative proceeding, regardless of the outcome, is likely to result in substantial cost and diversion of the Group’s resources, including the Group’s management’s time and atten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16.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 of their after tax profits on an individual company basis as determined under PRC accounting standards to the statutory reserve and has the right to discontinue allocations to the statutory reserve if such reserve has reached 50 % of registered capital on an individual company basis. In addition, the registered capital of the PRC entities is also restricted. Amounts restricted that include paid in capital and statutory reserve funds, as determined pursuant to PRC GAAP, is RMB 1,030,271 a 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Dividend distribution On March 27, 2025, the Group adopted an adjustment to its dividend policy, pursuant to which the Group may declare and to distribute a cash dividend once each fiscal year, starting from 2025, at an aggregate amount of around 30 % of the Group's net income after tax in the previous fisc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S SCHEDULE I</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STATEMENTS SCHEDULE I</t>
        </is>
      </c>
      <c r="B4" s="4" t="inlineStr">
        <is>
          <t>JIAYIN GROUP INC. ADDITIONAL INFORMATION—FINANCIAL STATEMENTS SCHEDULE I CONDENSED FINANCIAL INFORMATION OF PARENT COMPANY BALANCE SHEETS (AMOUNT IN THOUSANDS)
As of December 31,
2023 2024
RMB RMB US$
Assets
Current assets
Cash and cash equivalents 804 298 41
Amounts due from subsidiaries and VIEs 190,018 191,103 26,181
Prepaid expenses and other current assets 2,627 2,506 343
Total current assets 193,449 193,907 26,565
Investments in subsidiaries and VIEs 2,269,730 3,101,038 424,840
Total assets 2,463,179 3,294,945 451,405
Liabilities
Current Liabilities
Amounts due to subsidiaries and VIEs 55,763 111,406 15,263
Accrued expenses and other liabilities 25,275 54,266 7,434
Total liabilities 81,038 165,672 22,697
Equity
Ordinary shares 0 0 0
Treasury stock ( 35,443 ) ( 28,889 ) ( 3,958 )
Additional paid-in capital 901,932 909,649 124,621
Retained earnings 1,525,841 2,241,414 307,072
Accumulated other comprehensive (loss) income ( 10,189 ) 7,099 973
Total equity 2,382,141 3,129,273 428,708
Total liabilities and equity 2,463,179 3,294,945 451,405 JIAYIN GROUP INC. ADDITIONAL INFORMATION—FINANCIAL STATEMENTS SCHEDULE I CONDENSED FINANCIAL INFORMATION OF PARENT COMPANY STATEMENTS OF COMPREHENSIVE INCOME (AMOUNT IN THOUSANDS)
Year ended December 31,
2022 2023 2024
RMB RMB RMB US$
Operating costs and expenses:
General and administrative ( 6,494 ) ( 4,546 ) ( 3,736 ) ( 512 )
Total operating costs and expenses ( 6,494 ) ( 4,546 ) ( 3,736 ) ( 512 )
Loss from operations ( 6,494 ) ( 4,546 ) ( 3,736 ) ( 512 )
Interest (expense) income, net ( 76 ) 1,098 ( 5 ) ( 1 )
Other expenses, net ( 13,445 ) — — —
Loss before income taxes and equity in subsidiaries ( 20,015 ) ( 3,448 ) ( 3,741 ) ( 513 )
Equity in earnings of subsidiaries and share of income from VIEs 1,199,673 1,301,067 1,060,219 145,249
Net income 1,179,658 1,297,619 1,056,478 144,736
Other comprehensive income (loss), net of tax
Change in cumulative foreign currency translation adjustment 14,842 ( 7,077 ) ( 3,202 ) ( 438 )
Other comprehensive income (loss) 14,842 ( 7,077 ) ( 3,202 ) ( 438 )
Comprehensive income 1,194,500 1,290,542 1,053,276 144,298 JIAYIN GROUP INC. ADDITIONAL INFORMATION—FINANCIAL STATEMENTS SCHEDULE I CONDENSED STATEMENTS OF PARENT COMPANY CASH FLOW STATEMENTS (AMOUNT IN THOUSANDS, EXCEPT FOR SHARE AND PER SHARE DATA
Year ended December 31,
2022 2023 2024
RMB RMB RMB US$
Cash flows from operating activities
Net income 1,179,658 1,297,619 1,056,478 144,736
Adjustments to reconcile net income to net cash
Share of income from subsidiaries and VIEs ( 1,199,673 ) ( 1,301,067 ) ( 1,060,219 ) ( 145,249 )
Depreciation and amortization 2,293 1,698 1,344 184
Changes in operating assets and liabilities:
Amounts due from/to subsidiaries and VIEs ( 2,151 ) ( 11,332 ) 4,046 554
Prepaid expenses and other current assets ( 2,680 ) ( 1,060 ) ( 1,223 ) ( 167 )
Return on equity method investments — 157,672 303,652 41,600
Accrued expenses and other liabilities 636 780 ( 3,563 ) ( 487 )
Net cash (used in) provided by operating activities ( 21,917 ) 144,310 300,515 41,171
Cash flows from financing activities
Proceeds from exercise of options 8,783 1,274 169 23
Repurchase of ordinary shares — ( 38,081 ) ( 53,261 ) ( 7,297 )
Loans from subsidiaries — 38,081 53,261 7,297
Dividend distributed to shareholders — ( 156,674 ) ( 301,175 ) ( 41,261 )
Net cash provided by (used in) financing activities 8,783 ( 155,400 ) ( 301,006 ) ( 41,238 )
Effect of foreign exchange rate changes on 13,840 3,327 ( 15 ) ( 2 )
Net increase (decrease) in cash and cash equivalents 706 ( 7,763 ) ( 506 ) ( 69 )
Cash and cash equivalents at beginning of year 7,861 8,567 804 110
Cash and cash equivalents at end of the year 8,567 804 298 41 JIAYIN GROUP INC. ADDITIONAL INFORMATION—FINANCIAL STATEMENTS SCHEDULE I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s. The Company records its investments in subsidiaries and VIEs under the equity method of accounting as prescribed in ASC Topic 323, Investments—Equity Method and Joint Ventures. Such investments are presented on the Condensed Balance Sheets as “Investment in subsidiaries and VIEs” and share of their earnings as “Equity in earnings of subsidiaries and VIEs” on the Condensed Statements of Comprehensive Income. 3. Certain information and footnote disclosures normally included in financial statements prepared in accordance with U.S. GAAP have been condensed or omitted. The footnote disclosure certain supplemental information relating to the operations of the Company and, as such, these statements should be read in conjunction with the notes to the accompanying Consolidated Financial Statements. 4. As of December 31, 2023 and 2024, there were no material contingencies, significant provisions of long-term obligations, mandatory dividend or redemption requirements of redeemable stocks or guarantees of the Company. 5. Translations of balances in the additional financial information of Parent Company- Financial Statements Schedule I from RMB into US$ as of and for the year ended December 31, 2024 are solely for the convenience of the readers and were calculated at the rate of US$1.00= RMB 7.2993 , representing the noon buying rate set forth in the H.10 statistical release of the U.S. Federal Reserve Board on December 31, 2024. No representation is made that the RMB amounts could have been, or could be, converted, realized or settled into US$ at that rate or at any other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CONSOLIDATED BALANCE SHEETS (Parenthetical) ¥ in Thousands</t>
        </is>
      </c>
      <c r="B1" s="2" t="inlineStr">
        <is>
          <t>Dec. 31, 2024 CNY (¥) shares</t>
        </is>
      </c>
      <c r="C1" s="2" t="inlineStr">
        <is>
          <t>Dec. 31, 2023 CNY (¥) shares</t>
        </is>
      </c>
    </row>
    <row r="2">
      <c r="A2" s="3" t="inlineStr">
        <is>
          <t>Business Acquisition [Line Items]</t>
        </is>
      </c>
      <c r="B2" s="4" t="inlineStr">
        <is>
          <t xml:space="preserve"> </t>
        </is>
      </c>
      <c r="C2" s="4" t="inlineStr">
        <is>
          <t xml:space="preserve"> </t>
        </is>
      </c>
    </row>
    <row r="3">
      <c r="A3" s="4" t="inlineStr">
        <is>
          <t>Financial assets receivable, net of allowance for credit losses | ¥</t>
        </is>
      </c>
      <c r="B3" s="7" t="n">
        <v>1250</v>
      </c>
      <c r="C3" s="7" t="n">
        <v>7207</v>
      </c>
    </row>
    <row r="4">
      <c r="A4" s="4" t="inlineStr">
        <is>
          <t>Prepaid expenses and other current assets allowance for credit losses | ¥</t>
        </is>
      </c>
      <c r="B4" s="7" t="n">
        <v>771</v>
      </c>
      <c r="C4" s="7" t="n">
        <v>13205</v>
      </c>
    </row>
    <row r="5">
      <c r="A5" s="4" t="inlineStr">
        <is>
          <t>Treasury Stock, Shares</t>
        </is>
      </c>
      <c r="B5" s="5" t="n">
        <v>2621816</v>
      </c>
      <c r="C5" s="5" t="n">
        <v>3970056</v>
      </c>
    </row>
    <row r="6">
      <c r="A6" s="4" t="inlineStr">
        <is>
          <t>Related part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mounts due from related parties, allowance for credit losses | ¥</t>
        </is>
      </c>
      <c r="B8" s="7" t="n">
        <v>21200</v>
      </c>
      <c r="C8" s="7" t="n">
        <v>17953</v>
      </c>
    </row>
    <row r="9">
      <c r="A9" s="4" t="inlineStr">
        <is>
          <t>Class A Ordinary shar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rdinary shares, shares authorized</t>
        </is>
      </c>
      <c r="B11" s="5" t="n">
        <v>2108100000</v>
      </c>
      <c r="C11" s="5" t="n">
        <v>2108100000</v>
      </c>
    </row>
    <row r="12">
      <c r="A12" s="4" t="inlineStr">
        <is>
          <t>Ordinary shares, shares issued</t>
        </is>
      </c>
      <c r="B12" s="5" t="n">
        <v>108100000</v>
      </c>
      <c r="C12" s="5" t="n">
        <v>108100000</v>
      </c>
    </row>
    <row r="13">
      <c r="A13" s="4" t="inlineStr">
        <is>
          <t>Ordinary shares, shares outstanding</t>
        </is>
      </c>
      <c r="B13" s="5" t="n">
        <v>105478184</v>
      </c>
      <c r="C13" s="5" t="n">
        <v>104129944</v>
      </c>
    </row>
    <row r="14">
      <c r="A14" s="4" t="inlineStr">
        <is>
          <t>Class B Ordinary shar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rdinary shares, shares authorized</t>
        </is>
      </c>
      <c r="B16" s="5" t="n">
        <v>116000000</v>
      </c>
      <c r="C16" s="5" t="n">
        <v>116000000</v>
      </c>
    </row>
    <row r="17">
      <c r="A17" s="4" t="inlineStr">
        <is>
          <t>Ordinary shares, shares issued</t>
        </is>
      </c>
      <c r="B17" s="5" t="n">
        <v>108000000</v>
      </c>
      <c r="C17" s="5" t="n">
        <v>108000000</v>
      </c>
    </row>
    <row r="18">
      <c r="A18" s="4" t="inlineStr">
        <is>
          <t>Ordinary shares, shares outstanding</t>
        </is>
      </c>
      <c r="B18" s="5" t="n">
        <v>108000000</v>
      </c>
      <c r="C18" s="5" t="n">
        <v>10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of the Group have been prepared in accordance with accounting principles generally accepted in the United States of America (“U.S. GAAP”). </t>
        </is>
      </c>
    </row>
    <row r="5">
      <c r="A5" s="4" t="inlineStr">
        <is>
          <t>Principles of consolidation</t>
        </is>
      </c>
      <c r="B5" s="4" t="inlineStr">
        <is>
          <t>(b) Principles of consolidation The consolidated financial statements include the financial information of the Company, its wholly owned subsidiaries and its consolidated VIEs. All intercompany balances and transactions have been eliminated upon consolidation. Variable interest entity The VIE Arrangement with Shanghai Kunjia, the WFOE In order to comply with the PRC laws and regulations currently in effect, which place certain restrictions and conditions on foreign ownership of certain areas of businesses, the Group operates relevant business in the Chinese mainland through its VIEs. In June 2018, the Company, through its wholly owned foreign invested subsidiary, Shanghai Kunjia or WFOE, entered into a series of contractual arrangements (“VIE agreements”) with Jiayin Technology and its respective shareholders that enable the Company to (1) have power to direct the activities that most significantly affects the economic performance of the VIEs, and (2) receive the economic benefits of the VIEs that could be significant to the VIEs. Despite the lack of technical majority direct voting interest, there exists a parent subsidiary relationship between Shanghai Kunjia and the VIEs through the aforementioned agreements. The following is a summary of the VIE agreements: The agreements that provide the Company effective control over the VIEs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Technology including, but not limited to, the right (1) to make and sign the relevant shareholders’ general meeting decision on behalf of the shareholders of Jiayin Technology; (2) in accordance with the law and Jiayin Technology’s Charter of shareholders exercise the right to enjoy all the rights of shareholders, including but not limited to the right of shareholders to vote, sell or transfer or pledge or dispose of all or any part of Jiayin Technology’s shares; and (3) designate and appoint the legal representative, chairman, director, supervisor, general manager and other senior management of Jiayin Technology as the authorized representative of the Group.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Technology and the four shareholders of Jiayin Technology, the four shareholders and Jiayin Technology shall irrevocably grant WFOE, to purchase or appoint one or more persons from WFOE at any time to purchase all or part of the shares which is not subject to legal restriction or assets held by the four shareholders or Jiayin Technology.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 and will be automatically extended to further years. 2. SUMMARY OF SIGNIFICANT ACCOUNTING POLICIES - continued (b) Principles of consolidation - continued Variable interest entity - continued The VIE Arrangement with Shanghai Kunjia, the WFOE - continued The agreements that transfer economic benefits to the Company include: Exclusive Consultation and Service Agreement: Pursuant to the Exclusive Consultation and Service Agreement between WFOE and Jiayin Technology, WFOE has the exclusive right to provide Jiayin Technology with consulting and other services. Without WFOE’s prior written consent, Jiayin Technology may not accept any services subject to this agreement from any third party. WFOE has the right to determine the service fee to be charged to Jiayin Technology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Technology may not terminate this agreement unilaterally. Equity Pledge Agreement: Pursuant to the Equity Pledge Agreement among WFOE, Jiayin Technology and the four shareholders, in order to ensure that Jiayin Technology and its shareholders will fulfill the obligations under the power of attorney, the exclusive consultation and service agreement, and the exclusive purchase agreement (collectively “the Main Agreement”), the four shareholders have pledged 100 % equity interest in Jiayin Technology to WFOE. According to the Main Agreement, the pledgee has the right to charge the service fee to Jiayin Technology. Those shareholders and WFOE also agree that without a prior written consent of the pledgee, they shall not transfer the shares or set up any pledge or other form of guarantee which may affect the rights and interests of the pledgee. These contractual arrangements allow the Company, through its wholly owned subsidiary WFOE, to effectively control the VIEs, and to derive substantially all of the economic benefits from them. Accordingly, the Company has consolidated the financial results of the VIEs. The Company believes that the contractual arrangements with the VIEs are in compliance with PRC law and are legally enforceable. However, uncertainties in the PRC legal system could limit the Company’s ability to enforce the contractual arrangements. 2. SUMMARY OF SIGNIFICANT ACCOUNTING POLICIES - continued (b) Principles of consolidation - continued Variable interest entity - continued The VIE Arrangement with Shanghai Kunjia, the WFOE - continued 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3 2024
RMB RMB
Cash and cash equivalents 81,384 5,439
Restricted cash 2,435 —
Accounts receivable, net 97,187 54,404
Prepaid expenses and other current assets, net 31,101 29,822
Deferred tax assets, net 13,935 18,550
Property and equipment, net 9,538 6,531
Right-of-use assets 17,271 24,643
Other non-current assets — 511
TOTAL ASSETS 252,851 139,900
Payroll and welfare payables 41,189 64,442
Tax payables 24,249 25,935
Accrued expenses and other liabilities 220,770 184,996
Lease liabilities 16,647 23,521
TOTAL LIABILITIES 302,855 298,894
Year ended December 31,
2022 2023 2024
RMB RMB RMB
Net revenue 972,029 473,239 280,566
Operating income (loss) 52,204 ( 1,140,806 ) ( 1,274,173 )
Net income (loss) 164,741 ( 868,605 ) ( 1,265,296 )
Net cash provided by (used in) operating activities 8,807 ( 1,095,655 ) ( 1,368,916 )
Net cash used in investing activities ( 7,265 ) ( 74,100 ) ( 1,274 )
Net cash used in financing activities — — — The VIEs contributed 30 %, 9 % and 5 % of the Group’s consolidated revenue for years ended December 31, 2022, 2023 and 2024, respectively. As of December 31, 2023 and 2024, the VIEs accounted for an aggregate of 4 % and 3 % of the consolidated total assets, and 9 % a nd 13 % o f the consolidated total liabilities, respectively.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2. SUMMARY OF SIGNIFICANT ACCOUNTING POLICIES - continued (b) Principles of consolidation - continued Variable interest entity - continued The VIE Arrangement with Shanghai Kunjia, the WFOE - continued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See Note 16 for disclosure of restricted net assets.</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expected credit loss for financial guarantee in scope of ASC 326, allowance for credit losses on financial assets receivable, loan receivables, accounts receivables and contract assets, amount due from related parties and other receivables, valuation allowances for deferred tax assets, fair value measurement and impairment of investments, determination on the standalone selling price of each identified performance obligation and variable consideration for revenue recognition. </t>
        </is>
      </c>
    </row>
    <row r="7">
      <c r="A7" s="4" t="inlineStr">
        <is>
          <t>Fair value</t>
        </is>
      </c>
      <c r="B7" s="4" t="inlineStr">
        <is>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nd contract assets, financial assets receivable, other receivables included in other current assets, certain investments, which are approximate to the fair values mainly due to the short-term nature of these instruments. The Group does not have any assets or liabilities that are recorded at fair value subsequent to initial recognition on a recurring basis other than the investment in convertible debt accounted for as available-for-sale debt security, which is classified as a level 2 fair value measurement. Fair value measurement on a nonrecurring basis as of December 31, 2023 and 2024 included that used in impairment of an equity investment (see Note 6) which was classified as a Level 3 fair value.</t>
        </is>
      </c>
    </row>
    <row r="8">
      <c r="A8" s="4" t="inlineStr">
        <is>
          <t>Certain risks and concentrations</t>
        </is>
      </c>
      <c r="B8" s="4" t="inlineStr">
        <is>
          <t>(e) Certain risks and concentrations Financial instrument that potentially exposes the Group to significant concentration of credit risk primarily includes cash and cash equivalents, restricted cash, accounts receivable and contract assets, financial assets receivable, loans receivable, and amounts due from related parties. As of December 31, 2023 and 2024, there were 97 % and 99 % of the Group’s cash and cash equivalents and restricted cash held in major financial institutions located in the PRC, respectively, and the rest were held in overseas major financial institutions which management considers to be of high credit quality. Accounts receivable, contract assets and financial assets receivable are typically unsecured and are derived from revenue earned from customers in the PRC. The risk with respect to accounts receivable and contract assets, and financial assets receivable is mitigated by credit evaluations the Group performs on its customers and its ongoing monitoring process of outstanding balances. Credit risk of loans receivable is controlled by the application of credit approvals, credit limits and monitoring procedures. As of December 31, 2024, Customer A accounted for 28 % of accounts receivable and contract assets.</t>
        </is>
      </c>
    </row>
    <row r="9">
      <c r="A9" s="4" t="inlineStr">
        <is>
          <t>Foreign currency translation</t>
        </is>
      </c>
      <c r="B9" s="4" t="inlineStr">
        <is>
          <t xml:space="preserve">(f) Foreign currency translation The functional currency of the Company is dollars (“US$”). The functional currency of the Group’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action gains and losses are recognized in earnings.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t>
        </is>
      </c>
    </row>
    <row r="10">
      <c r="A10" s="4" t="inlineStr">
        <is>
          <t>Convenience translation</t>
        </is>
      </c>
      <c r="B10" s="4" t="inlineStr">
        <is>
          <t xml:space="preserve">(g) Convenience translation The Group’s financial statements are stated in RMB. Translations of balances in the consolidated balance sheets, and the related consolidated statements of operations and comprehensive income, shareholders’ equity and cash flows from RMB into US dollars as of and for the year ended December 31, 2024 are included solely for the convenience of the readers and have been made at the rate of US$1.00=RMB 7.2993 , representing the noon buying rate set forth in the H.10 statistical release of the U.S. Federal Reserve Board on December 31, 2024. No representation is made that the RMB amounts could have been, or could be, converted, realized or settled into US$ at that rate or at any other rate. </t>
        </is>
      </c>
    </row>
    <row r="11">
      <c r="A11" s="4" t="inlineStr">
        <is>
          <t>Foreign currency risk</t>
        </is>
      </c>
      <c r="B11" s="4" t="inlineStr">
        <is>
          <t xml:space="preserve">(h) Foreign currency risk The Renminbi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357,118 and RMB 669,464 as of December 31, 2023 and 2024, respectively. </t>
        </is>
      </c>
    </row>
    <row r="12">
      <c r="A12" s="4" t="inlineStr">
        <is>
          <t>Cash and cash equivalents</t>
        </is>
      </c>
      <c r="B12" s="4" t="inlineStr">
        <is>
          <t xml:space="preserve">(i) Cash and cash equivalents Cash and cash equivalents consist of cash on hand and demand deposits which are highly liquid and have original maturities of three months or less and are unrestricted as to withdrawal or use. </t>
        </is>
      </c>
    </row>
    <row r="13">
      <c r="A13" s="4" t="inlineStr">
        <is>
          <t>Restricted cash</t>
        </is>
      </c>
      <c r="B13" s="4" t="inlineStr">
        <is>
          <t>(j) Restricted cash Restricted cash represents restricted deposits placed in funding banks i n relation to the guarantee services provided by the Group .</t>
        </is>
      </c>
    </row>
    <row r="14">
      <c r="A14" s="4" t="inlineStr">
        <is>
          <t>Guarantee Arrangement</t>
        </is>
      </c>
      <c r="B14" s="4" t="inlineStr">
        <is>
          <t>(k) Guarantee arrangement Primary guarantee Starting from the fourth quarter of year 2022, the Group provides guarantee services through its own licensed financing guarantee subsidiaries or through cooperation with third-party licensed financing guarantee companies for loans facilitated to the institutional funding partners. Under guarantee services through its own licensed financing guarantee subsidiaries, the Group is obligated to place deposits directly to institutional funding partners with an agreed percentage of outstanding loan balance subject to guarantee. The Group records deposits to funding banks under “restricted cash” and deposits to institutional funding partners other than funding banks under “Prepaid expenses and other current assets, net” on the consolidated balance sheets, respectively. Starting from year 2024, majority of the new guarantee services provided by the Group are through its own licensed financing guarantee subsidiary. Under the cooperation with licensed financing guarantee companies, these licensed financing guarantee companies initially reimburses the loan principal and interest to the institutional funding partners upon borrower’s default. Although the Group does not have direct contractual obligation to the institutional funding partners for defaulted principal and interest, the Group provides back-to-back guarantee to the licensed financing guarantee companies. As agreed in the back-to-back guarantee contract, the Group would compensate the licensed financing guarantee companies for actual losses incurred by them on defaulted principal and interest. When the licensed financing guarantee companies are required to place deposits to the institutional funding partners as part of the arrangement, the Group will also be obligated to place back-to-back deposits to the licensed financing guarantee companies of the same amount and with the same settlement terms. The deposit amount is typically set at an agreed percentage of outstanding loan balance subject to guarantee. The Group’s deposits to licensed financing guarantee companies are recorded under "Prepaid expenses and other current assets, net" on the consolidated balance sheets. Given that the Group effectively takes on all of the credit risk of the borrowers, the Group recognizes a stand-ready obligation for its guarantee exposure at the inception of guarantee in accordance with ASC Topic 460 with an associated financial assets receivable. The initial fair value of stand-ready guarantee liabilities based on expected default rate of underlying loans subject to guarantee on a pool basis according to the historical delinquency data by vintage, adjusted by specific risk characteristics for borrowers from various channels, and other pertinent information in assessing future performance of the loan portfolio. The Group also records a contingent guarantee liability with an allowance for credit losses pursuant to ASC Topic 326 Current expected credit loss (“CECL”). Subsequent to the initial recognition, the ASC 460 stand-ready guarantee is released into guarantee revenue on a straight-line basis over the term of the guarantee, while the contingent guarantee is reduced by the payouts made by the Group to compensate the institutional funding partners/licensed financing guarantee companies upon borrowers’ default. Allowance for credit losses under CECL model was included under “Allowance for uncollectible receivables, contract assets, loans receivable and others” and revalued at each period end to reflect updated estimation for future net pay-out. In 2024, a subsidiary of the Group entered into an one-year agreement with an oversea third-party funding partner to guarantee its principle and interests income with a pre-agreed rate. The maximum potential future payments under such agreement was US$ 3 million. In February 2025, the Company additionally provided oversesa guarantees in an aggregate amount of US$ 12,000 . As of December 31, 2023 and 2024, the maximum potential future payments, including all outstanding principal and interests for which the Group provides primary guarantee, were RMB 13,694,236 and RMB 2,776,650 , respectively. The following table summarizes the aging of the Group’s contractual amounts of the outstanding principle and interests subject to guarantee:
0-30 days
past due Current Total loans
RMB RMB RMB
December 31, 2023 — 13,694,236 13,694,236
December 31, 2024 — 2,776,650 2,776,650 In connection with the above back-to-back guarantee arrangements with the institutional funding partners and licensed financing guarantee companies, the Group also engages third-party companies to provide back-to-back guarantee services to the Group, pursuant to which the third-party companies are obligated to compensate the Group at an amount equal to the compensation the Group paid to the institutional funding partners and the third-party licensed financing guarantee companies. The Group pays a service fee to the third-party companies, which is typically set as a pre-agreed percentage of loan volume. As part of the arrangement, the Group also requests for a back-to-back deposit from the third-party companies. The Group records the deposits received from the third-party companies under "Accrued expenses and other liabilities” on the consolidated balance sheets. 2. SUMMARY OF SIGNIFICANT ACCOUNTING POLICIES - continued (k) Guarantee arrangement - continued Primary guarantee - continued The Group records an estimated receivable for the amount determined to be probable of recovery (if any) from the third-party companies under “Prepaid expenses and other current assets” on the consolidated balance sheets in accordance with ASC326-20, with a corresponding amount recorded under “Allowance for uncollectible receivables, contract assets, loans receivable and others”. The corresponding service fee have been included in “Facilitation and servicing expenses” on the consolidated statements of operations and comprehensive income. As of December 31, 2024, the Company recorded contingent guarantee liabilities and corresponding recoverable assets of RMB 205,775 , respectively. During the year ended December 31, 2024, the net payout for contingent guarantee liabilities was RMB 2,301,314 . In February 2025, the Company additionally provided oversesa guarantees in an aggregate amount of US$ 12,000 . Deferred guarantee income and Expected credit loss under ASC 326 The following table sets forth the activities of the Group’s obligations associated with the deferred guarantee income for the years ended December 31, 2023 and 2024:
Year ended December 31,
2023 2024
RMB RMB
Opening balances 276,518 886,862
Fair value of guarantee liabilities at inception of new loans 2,296,882 781,808
Release of guarantee liabilities ( 1,475,238 ) ( 1,439,167 )
Disposal of subsidiary ( 211,300 ) —
Ending balances 886,862 229,503 *The Group disposed of a financing guarantee subsidiary and transferred out the remaining guarantee obligation to a third party company in April 2023. For more details, please refer to Note 7. Financial assets receivable Financial assets receivable is recognized at loan inception which is equal to the stand-ready guarantee liability recorded at fair value in accordance with ASC 460. The financial assets receivable is accounted for as a financial asset, and reduced upon the receipt of the service fee payment. At each reporting date, the Group estimates an allowance for credit losses primarily based on expectations of lifetime credit losses based on historical default experience, known or inherent risks in the portfolio, current economic conditions and macroeconomics forecasts as well as other factors surrounding the credit risk of specific type of customers. If the carrying amounts of the financial assets receivable exceed the expected cash to be received, an impairment loss is recorded for the irrecoverable financial assets receivable and is recorded in the consolidated statements of operations and comprehensive income. Credit loss (Reversal of credit loss) of nil , RMB 7,207 and RMB( 5,957 ) were recorded in the consolidated statements of operations and comprehensive income during the years ended December 31, 2022, 2023 and 2024, respectively. The following table presents the Group’s financial assets receivable as of December 31, 2023 and 2024:
Year ended December 31,
2023 2024
RMB RMB
Financial assets receivable 998,835 294,733
Allowance for credit losses of financial assets receivable ( 7,207 ) ( 1,250 )
Financial assets receivable, net 991,628 293,483 2. SUMMARY OF SIGNIFICANT ACCOUNTING POLICIES - continued (k) Guarantee arrangement - continued Secondary guarantee For certain off-balance sheet loans facilitated between borrowers and institutional funding partners, guarantee services are provided by third-party guarantee companies who charge guarantee service fees directly from borrowers. Upon borrowers’ default, the third-party guarantee companies compensate institutional funding partners for unpaid principal and interest. In certain contracts, the Group provides commitment letter of balance complements to the institutional funding partners in the event that the guarantee companies are unable to fully reimburse the institutional funding partners. In some other contracts, the guarantee companies require a third-party company to act as counter guarantor and require the Group to provide a commitment letter of balance complements to compensate third-party guarantee companies in the event that the counter guarantor are unable to fully reimburse the guarantee companies or when the deposits are below the required threshold. The fair value of guarantee liabilities of the Group as a secondary guarantor was inconsequential and no compensation was accrued by the Group during the years of 2022 and 2023. During the year of 2024, the Group accrued guarantee liabilities of RMB 3,051 arising from secondary guarantee. As of December 31, 2023 and 2024, the outstanding loan balance for which the Group provides secondary guarantee was RMB 20,893,308 and RMB 29,151,751 , respectively.</t>
        </is>
      </c>
    </row>
    <row r="15">
      <c r="A15" s="4" t="inlineStr">
        <is>
          <t>Current Expected Credit Losses</t>
        </is>
      </c>
      <c r="B15" s="4" t="inlineStr">
        <is>
          <t xml:space="preserve">(l) Current Expected Credit Losses The Group’s in-scope assets are primarily loans receivable, accounts receivable and contract assets, financial assets receivable from institutional funding partners and licensed financing guarantee companies, receivables from the third-party asset management company and amounts due from related parties. ASC Topic 326 also requires the expected credit losses related to guarantee contracts be recorded separately from and in addition to the stand ready guarantee liability accounted for in accordance with ASC Topic 460. The guarantee obligation is separated into the expected credit losses of the guarantee contracts accounted for in accordance with ASC Topic 326, and deferred guarantee income.
In establishing the allowance for loans receivable, the Group considers historical losses, delinquency rate and other factors in pooling basis upon the use of the CECL Model in accordance with ASC topic 326. The Group writes off loans receivable as a reduction to the allowance for loans receivable when the loan principal and interest are deemed to be uncollectible. In general, loans receivable are identified as uncollectible when it is determined to be not probable that the balance can be collected.
The Group estimates the allowance for accounts receivables and contract assets based on expected net accumulated loss rates for terms during which losses of such service fees are expected to occur, which are consistent with the terms during which the Group expects to collect service fees. The Group establishes an allowance for amounts due from related parties and receivables from the third-party asset management company that are based on historical experience and other factors surrounding the credit risk of specific customers. </t>
        </is>
      </c>
    </row>
    <row r="16">
      <c r="A16" s="4" t="inlineStr">
        <is>
          <t>Property and equipment</t>
        </is>
      </c>
      <c r="B16" s="4" t="inlineStr">
        <is>
          <t>(m) Property and equipment Property and equipment is generally stated at historical cost and depreciated on a straight-line basis over the estimated useful lives of the assets. Depreciation and amortization expense of long-lived assets are included in either facilit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are:
Category Estimated useful life
Electronic equipment 3 - 5 years
Office equipment &amp; Furniture 3 - 5 years
Motor vehicles 4 - 10 years
Leasehold improvement Shorter of the lease term or expected useful life
Software 10 years</t>
        </is>
      </c>
    </row>
    <row r="17">
      <c r="A17" s="4" t="inlineStr">
        <is>
          <t>Long term Investment</t>
        </is>
      </c>
      <c r="B17" s="4" t="inlineStr">
        <is>
          <t>(n) Long-term investments Equity Investments Accounted for Using the Equity Method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323. Under the equity method, the Group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equity method investments is recognized in earnings when the decline in value is determined to be other-than-temporary. Equity securities without readily determinable fair value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ies Investments in debt securities that do not meet the criteria of held-to-maturity or trading securities are classified as available-for-sale, which are measured at fair value with changes in fair value with the unrealized gains or losses recorded in accumulated other comprehensive income (loss) as a component of shareholders’ equity (deficit).</t>
        </is>
      </c>
    </row>
    <row r="18">
      <c r="A18" s="4" t="inlineStr">
        <is>
          <t>Valued-added taxes ("VAT")</t>
        </is>
      </c>
      <c r="B18" s="4" t="inlineStr">
        <is>
          <t xml:space="preserve">(o) Valued-added taxes (“VAT”) The Group is subject to VAT at the rate of 6 % or 3 % given that they are classified as a general tax payer. Entities that are VAT general taxpayers are allowed to offset qualified input VAT paid to suppliers against their output VAT liabilities. </t>
        </is>
      </c>
    </row>
    <row r="19">
      <c r="A19" s="4" t="inlineStr">
        <is>
          <t>Share-based compensation</t>
        </is>
      </c>
      <c r="B19" s="4" t="inlineStr">
        <is>
          <t>(p) Share-based compensation Share-based payment transactions with employees are measured based on the grant date fair value of the equity instrument issued and recognized as compensation expense on a graded vesting basis, over the requisite service period, with a corresponding impact reflected in additional paid-in capital. For grants of options and restricted stock units (“RSUs”) subject to service-based and company performance-based vesting conditions, the fair value is established based on the market price on the date of the grant.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dopted ASU 2016-09 and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nd comprehensive income as the cash compensation of those employees receiving the award. Modifications of the terms or conditions of the awards are treated as an exchange of the original awards for new awards. Incremental compensation cost is measured and recognized as the excess, if any, of the fair value of the modified award over the fair value of the original award immediately before the terms are modified. When the Group cancels unvested options and restricted share units (“RSUs”), the remaining unrecognized expenses are recognized immediately on the cancellation date.</t>
        </is>
      </c>
    </row>
    <row r="20">
      <c r="A20" s="4" t="inlineStr">
        <is>
          <t>Revenue Recognition</t>
        </is>
      </c>
      <c r="B20" s="4" t="inlineStr">
        <is>
          <t xml:space="preserve">(q) Revenue Recognition The Group has adopted ASU 2014-09, Revenue from Contracts with Customers (Topic 606) and all subsequent ASUs that modified ASC Topic 606 on January 1, 2018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Loan facilitation services The Group provides service through its facilitation of loan transactions between borrowers and institutional funding partners. The Group’s service mainly consist of performing credit assessment on the borrowers, referring qualified borrowers to the institutional funding partners, and facilitating the execution of loan agreements between the parties. The Group identifies the loan facilitation service as one performance obligation under ASC Topic 606, as the Group does not retain any further obligations after the facilitation of a loan. The Group follows the guidance on immaterial promises when identifying performance obligations and concludes that promises related to post-facilitation service, if any, are immaterial in the context of the contract and do not constitute a performance obligation. The Group assesses ability and intention to pay the service fees of the customers when they become due and determines if the collection of the service fees is probable, based on historical experiences as well as the credit due diligence performed before cooperation. The Group determines the total transaction price to be the service fees chargeable according to the contracts, net of value-added tax, which are normally settled through third-party licensed financing guarantee companies. Under certain agreements, the transaction price includes variable consideration due to borrowers’ actual repayment to institutional funding partners. The Group estimates variable consideration for these contracts using the expected value approach on the basis of historical information. The Group recognizes revenue when (or as) the entity satisfies the service/ performance obligation by transferring the promised service (that is, an asset) to customers based on the underlying contract terms excluding consideration of impairment of contract assets or accounts receivable. Revenues from loan facilitation services are recognized at the time a loan is facilitated between the institutional funding partners and the borrower and the principal loan balance is transferred to the borrower, at which time the facilitation service is considered completed. In some cases, the institutional funding partners engage third-party licensed financing guarantee companies to provide guarantee on the performance of the loans the Group facilitates. The Group may, at the request of the institutional funding partner or the third-party licensed financing guarantee company to provide back-to-back guarantee. See details of guarantee arrangement accounting in Note 2(k). 2. SUMMARY OF SIGNIFICANT ACCOUNTING POLICIES - continued (q) Revenue Recognition – continued From 2020 to 2022, the institutional funding partners typically engaged third-party non-performing loan management entities to assist on the subsequent collection. The Group was in turn engaged by such non-performing loan management entities to provide information including risk profile and collection methods or plans for the borrowers on its platform to the non-performing loan management entity based on the historical records and experiences that the Group had as of the date when each loan is successfully extended to borrower. The Group no longer provided this service since 2023. Revenue from technical services is recognized at the time a loan is successfully facilitated by the institutional funding partner as the technical services are completed at that time. Guarantee revenue The stand-ready guarantee liabilities are released into guarantee revenue over the term of the guarantee (see accounting policy for Guarantee arrangement 2(k)).The Group started to provide primary guarantee since the fourth quarter of 2022. For the years ended December 31, 2022, 2023 and 2024, revenue from the releasing of guarantee liabilities were RMB 47,141 , RMB 1,393,081 and RMB 1,357,705 , respectively. Other revenue Investor referral The Group provides referral services in respect of investment products offered by the third-party financial service providers on Youdao wealth platform, a proprietary platform operated by the Group. The Group considers the financial service providers to be its customers, and receives service fees from the customers primarily based on the transaction volume of the investment successfully subscribed by online investors. After the online investors subscribe the products referred by the Group, the Group does not retain any further obligations. The price for each referral charged to the financial service providers is at a fixed rate as pre-agreed in the service contract. Revenue is recognized when the online investors successfully subscribed to investment products from financial service providers. Others Other revenues primarily include service fees charged to the third-party financial service providers for the referral service of borrowers, and interest income generated from loan services to oversea individuals. Interest income generated from oversea individuals is recognized over the terms of loans receivable using the effective interest rate method under ASC Topic 310. Interest income is not recorded when reasonable doubt exists as to the full, timely collection of interest income or principal. Interest collected upfront at the loan inception is recorded as deferred revenue. 2. SUMMARY OF SIGNIFICANT ACCOUNTING POLICIES - continued (q) Revenue Recognition - continued The following table illustrates the disaggregation of revenue by product and services the Group offered in 2022, 2023 and 2024, respectively, net of VAT and surcharges:
Year Ended December 31,
2022 2023 2024
RMB RMB RMB
Revenue from loan facilitation At a point in time 2,881,725 3,489,184 4,011,776
Revenue from the releasing of Overtime 47,141 1,393,081 1,357,705
Other revenue - investor At a point in time 269,256 342,181 228,488
Other revenue - others At a point in time/Overtime 73,292 242,427 203,063
Total net revenue 3,271,414 5,466,873 5,801,032 Accounts receivable and contract assets Contract assets represent the Group’s right to consideration in exchange for services that the Group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are stated at the historical carrying amount net of write-offs and allowance for collectability in accordance with ASC Topic 326. The Group established an allowance for receivables and contract assets based on estimates, which incorporate historical experience and other factors surrounding the credit risk of specific type of customers. The Group evaluates and adjusts its allowance for receivables and contract assets on a quarterly basis or more often as necessary. Revenue recognized for the years ended December 31, 2022, 2023 and 2024 from performance obligations satisfied (or partially satisfied) in prior periods pertaining to adjustments to variable consideration due to the change of estimated receivables, change of estimated prepayment rate and referral fees was immaterial. Practical expedients The Group determines that the acquisition cost paid based on the amount of loans facilitated represents costs to obtain a contract qualifying for capitalization since these payments are directly related to sales achieved during a period. The Group elects to expense such expenses when incurred as the amortization period would have been less than a year. </t>
        </is>
      </c>
    </row>
    <row r="21">
      <c r="A21" s="4" t="inlineStr">
        <is>
          <t>Employee defined contribution plan</t>
        </is>
      </c>
      <c r="B21" s="4" t="inlineStr">
        <is>
          <t xml:space="preserve">(r)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a certain percentage of the employee’s salaries. The Group has no legal obligation for the benefits beyond the contributions. The total amount that was expensed as incurred was RMB 68,145 , RMB 94,300 and RMB 114,374 for the years ended December 31, 2022, 2023 and 2024, respectively. </t>
        </is>
      </c>
    </row>
    <row r="22">
      <c r="A22" s="4" t="inlineStr">
        <is>
          <t>Facilitation and servicing expense</t>
        </is>
      </c>
      <c r="B22" s="4" t="inlineStr">
        <is>
          <t>(s) Facilitation and servicing expense Facilitation and servicing expenses primarily consist of variable expenses including costs related to back-to-back guarantee service fee to third-party companies, credit assessment, user and system support, payment processing services and collection, associated with facilitating and servicing loans, salaries and benefits and share-based compensation for the personnel who work on credit assessment, data processing and analysis, loan facilitation, user and system support.</t>
        </is>
      </c>
    </row>
    <row r="23">
      <c r="A23" s="4" t="inlineStr">
        <is>
          <t>Sales and marketing expenses</t>
        </is>
      </c>
      <c r="B23" s="4" t="inlineStr">
        <is>
          <t>(t) Sales and marketing expenses Sales and marketing expenses primarily consist of variable marketing and promotional expenses, including those expenses related to acquisition and retention of borrowers and institutional funding partners, and general brand and awareness building. Salaries and benefits expenses as well as share-based compensation related to the Group’s sales and marketing personnel and other expenses related to the Group’s sales and marketing team are also included in the sales and marketing expenses. The Group’s borrower acquisition expenses include charges by third-party online channels for online marketing services such as search engine marketing, search engine optimization, information feeds, and referral fees charged by other parties relating to borrower acquisition. The Group expenses all advertising costs as incurred and classifies these costs under sales and marketing expenses. For the years ended December 31, 2022, 2023 and 2024, the advertising expenses were RMB 8,437 , RMB 12,658 and RMB 12,855 , respectively.</t>
        </is>
      </c>
    </row>
    <row r="24">
      <c r="A24" s="4" t="inlineStr">
        <is>
          <t>Research and development expenses</t>
        </is>
      </c>
      <c r="B24" s="4" t="inlineStr">
        <is>
          <t>(u) Research and development expenses Research and development expenses primarily consist of salaries and other compensation expenses for employees engaged in research and development activities, technology infrastructure expenses and server expenses.</t>
        </is>
      </c>
    </row>
    <row r="25">
      <c r="A25" s="4" t="inlineStr">
        <is>
          <t>Government grant</t>
        </is>
      </c>
      <c r="B25" s="4" t="inlineStr">
        <is>
          <t xml:space="preserve">(v) 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and when all the conditions for their receipt have been satisfied. The government grants received by the Group amount to RMB 22,306 , RMB 15,398 and RMB 28,165 for the years ended December 31, 2022, 2023 and 2024, respectively. </t>
        </is>
      </c>
    </row>
    <row r="26">
      <c r="A26" s="4" t="inlineStr">
        <is>
          <t>Income taxes</t>
        </is>
      </c>
      <c r="B26" s="4" t="inlineStr">
        <is>
          <t>(w)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is subject to tax in local and foreign jurisdictions. As a result of its business activities, the Group will file tax returns that are subject to examination by the relevant tax authorities. Tax returns of the Group's major subsidiaries in PRC, Hong Kong, Singapore, Indonesia and Nigeria remain subject to examination by relevant tax authorities for five years , seven years , four years , five years and indefinite years , respectively, from the date of filing. In accordance with the EIT Law, dividends, which arise from profits of foreign invested enterprises (“FIEs”) earned after January 1, 2008, are subject to a 10% withholding income tax.</t>
        </is>
      </c>
    </row>
    <row r="27">
      <c r="A27" s="4" t="inlineStr">
        <is>
          <t>Comprehensive income</t>
        </is>
      </c>
      <c r="B27" s="4" t="inlineStr">
        <is>
          <t>(x) Comprehensive income Comprehensive income is defined to include all changes in equity of the Group during a period arising from transactions and other events and circumstances excluding transactions resulting from investments by shareholders and distributions to shareholders. During the periods presented, comprehensive income is reported on the consolidated statements of operations and comprehensive income, and other comprehensive loss includes foreign currency translation adjustments and fair value changes of available-for-sale debt securities.</t>
        </is>
      </c>
    </row>
    <row r="28">
      <c r="A28" s="4" t="inlineStr">
        <is>
          <t>Income per share</t>
        </is>
      </c>
      <c r="B28" s="4" t="inlineStr">
        <is>
          <t xml:space="preserve">(y) Income per share Basic income per share is computed by dividing net income attributable to holders of ordinary shares by the weighted average number of ordinary shares outstanding during the period. Diluted income per ordinary share reflects the potential dilution that could occur if securities or other contracts to issue ordinary shares were exercised or converted into ordinary shares. Ordinary share equivalents of stock options are calculated using the treasury stock method. Ordinary share equivalents are excluded from the computation in income periods should their effects be anti-dilutive. </t>
        </is>
      </c>
    </row>
    <row r="29">
      <c r="A29" s="4" t="inlineStr">
        <is>
          <t>Segment reporting</t>
        </is>
      </c>
      <c r="B29" s="4" t="inlineStr">
        <is>
          <t>(z) Segment reporting The Group uses the management approach to determine operating segment. The management approach considers the internal organization and reporting used by the Group’s chief operating decision maker (‘‘CODM’’) for making decisions, allocation of resource and assessing performance. The Group operates and manages its business as a single operating and reportable segment. The Group’s CODM has been identified as the Chief Executive Officer who reviews the consolidated net income when making decisions about allocating resources and assessing performance of the Group. Significant segment expenses are the same as these presented under the operating costs and expenses in the consolidated statements of operations, and the difference between net revenue less the significant segment expenses and consolidated net income are the other segment items. The CODM reviews and utilizes these financial metrics together with non-financial metrics to make operation decisions, such as the determination of the fee rate at which the Company charges for its services and the allocation of budget between operating costs and expense. 2. SUMMARY OF SIGNIFICANT ACCOUNTING POLICIES - continued (z) Segment reporting - continued The Group’s long-lived assets are substantially all located in the PRC and substantially all of the Group’s revenues are derived from within the PRC. Therefore, no geographical segments are presented.</t>
        </is>
      </c>
    </row>
    <row r="30">
      <c r="A30" s="4" t="inlineStr">
        <is>
          <t>Operating leases</t>
        </is>
      </c>
      <c r="B30" s="4" t="inlineStr">
        <is>
          <t xml:space="preserve">(aa) Operating leases The Group leases administrative office spaces under operating leases and accounts for the leases under ASC 842.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As of December 31, 2024, the Group’s operating leases had a weighted average remaining lease term of 2.3 years and a weighted average discount rate of 4.11 %. The Group measures right-of-use assets based on the corresponding lease liability adjusted for payments made to the lessor at or before the commencement date, and initial direct costs it incurs under the lease. The Group considers only payments that are fixed and determinable at the time of lease commencement. The Group begins recognizing operating lease expense when the lessor makes the underlying asset available to the Group. After considering the factors that create an economic incentive, the Group did not include renewal option periods in the lease term for which it is not reasonably certain to exercise. Additionally, the Group elects not to recognize lease with lease term of 12 months or less at the commencement date in the consolidated balance sheets and records its operating lease expense in its consolidated statements of operations and comprehensive income on a straight-line basis over the lease term. Operating lease expenses (including fixed lease cost and short-term lease cost) were RMB 29,229 , RMB 22,654 and RMB 25,327 for the years ended December 31, 2022, 2023 and 2024, respectively. Total lease expense related to short-term leases was RMB 7,158 , RMB 1,621 and RMB 1,770 for the years ended December 31, 2022, 2023 and 2024, respectively. </t>
        </is>
      </c>
    </row>
    <row r="31">
      <c r="A31" s="4" t="inlineStr">
        <is>
          <t>Treasury shares</t>
        </is>
      </c>
      <c r="B31" s="4" t="inlineStr">
        <is>
          <t xml:space="preserve">(ab) Treasury shares The Group accounts for treasury shares using the cost method. Under this method, the cost incurred to purchase the shares is recorded in the treasury shares account in the consolidated balance sheets. </t>
        </is>
      </c>
    </row>
    <row r="32">
      <c r="A32" s="4" t="inlineStr">
        <is>
          <t>Dividends</t>
        </is>
      </c>
      <c r="B32" s="4" t="inlineStr">
        <is>
          <t>(ac) Dividends Dividends of the Company are recognized when declared.</t>
        </is>
      </c>
    </row>
    <row r="33">
      <c r="A33" s="4" t="inlineStr">
        <is>
          <t>Recent accounting pronouncements</t>
        </is>
      </c>
      <c r="B33" s="4" t="inlineStr">
        <is>
          <t>(ad) Recent accounting pronouncements Recent adopted Accounting pronouncement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The Group adopted this guidance on January 1, 2024 and it did no t have material impact on the Group’s consolidated financial statements. 2. SUMMARY OF SIGNIFICANT ACCOUNTING POLICIES - continued (ad) Recent accounting pronouncements - continued Recent Accounting pronouncement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Group has evaluated this ASU and expects to add additional disclosures to the consolidated financial statements, once adopted. In November 2024, the FASB issued ASU No.2024-03, Income Statement—Reporting Comprehensive Income—Expense Disaggregation Disclosures (Subtopic 220-40). The amendments in this update inten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such as cost of sales, selling, general and administrative expenses, and research and development). In January 2025, the FASB issued ASU No. 2025 - 01, which clarifies the effective date of ASU No. 2024 - 03. The guidance is effective for annual reporting periods beginning after December 15, 2026, and interim reporting periods beginning after December 15, 2027. Early adoption is permitted. The Group is currently evaluating the impact from the adoption of this ASU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incipal subsidiaries and VIEs</t>
        </is>
      </c>
      <c r="B4" s="4" t="inlineStr">
        <is>
          <t>As of December 31, 2024 the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 Investment Holding
Geerong (HK) Limited (formerly known as “Jiayin (HK) Limited”) January 2018 Hong Kong 100 % Investment Holding
Jiayin Southeast Asia Holdings Limited February 2018 BVI 100 % Investment Holding
Shanghai Kunjia Technology Co., Ltd. (“Shanghai Kunjia”)* June 2018 Shanghai 100 % Investment Holding
Geerong Yunke Information Technology Co., Ltd. July 2019 Shanghai 100 % Technology development and consumer finance services
Jiangxi Yunkaijianming Technology Co., Ltd. (formerly known as “Geerong Yun (Shanghai) Technology Development Co., Ltd.”) September 2019 Jiangxi 100 % Technology development and consumer finance services
Shanghai Chuangzhen Software Co., Ltd. April 2020 Shanghai 100 % Technology service
Shanghai Jirongzhicheng Enterprise Development Co., Ltd. November 2024 Shanghai 100 % Commercial service
Hainan Yinke Financing Guarantee Co., Ltd. August 2021 Hainan 100 % Guarantee service
VIEs
Shanghai Jiayin Technology Co., Ltd. ("Jiayin Technology", formerly known as "Shanghai Jiayin Finance Technology Co., Ltd.") June 2015 Shanghai * Technology service
Shanghai Jiajie Internet Information Services Co., Ltd. (formerly known as "Shanghai Jiajie Finance Information Services Co., Ltd.") July 2019 Shanghai * Technology development and consumer finance services
Jiayin Shuke Information Technology Co., Ltd. January 2021 Shanghai * Technology service
Guangxi Chuangzhen Information Technology Co., Ltd. January 2022 Guangxi * Technology serv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ndensed financial statement balances and amounts of Company's VIEs</t>
        </is>
      </c>
      <c r="B4" s="4" t="inlineStr">
        <is>
          <t xml:space="preserve">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3 2024
RMB RMB
Cash and cash equivalents 81,384 5,439
Restricted cash 2,435 —
Accounts receivable, net 97,187 54,404
Prepaid expenses and other current assets, net 31,101 29,822
Deferred tax assets, net 13,935 18,550
Property and equipment, net 9,538 6,531
Right-of-use assets 17,271 24,643
Other non-current assets — 511
TOTAL ASSETS 252,851 139,900
Payroll and welfare payables 41,189 64,442
Tax payables 24,249 25,935
Accrued expenses and other liabilities 220,770 184,996
Lease liabilities 16,647 23,521
TOTAL LIABILITIES 302,855 298,894
Year ended December 31,
2022 2023 2024
RMB RMB RMB
Net revenue 972,029 473,239 280,566
Operating income (loss) 52,204 ( 1,140,806 ) ( 1,274,173 )
Net income (loss) 164,741 ( 868,605 ) ( 1,265,296 )
Net cash provided by (used in) operating activities 8,807 ( 1,095,655 ) ( 1,368,916 )
Net cash used in investing activities ( 7,265 ) ( 74,100 ) ( 1,274 )
Net cash used in financing activities — — — </t>
        </is>
      </c>
    </row>
    <row r="5">
      <c r="A5" s="4" t="inlineStr">
        <is>
          <t>Schedule of aging of the Group's contractual amounts of the outstanding loans subject to guarantee</t>
        </is>
      </c>
      <c r="B5" s="4" t="inlineStr">
        <is>
          <t xml:space="preserve">The following table summarizes the aging of the Group’s contractual amounts of the outstanding principle and interests subject to guarantee:
0-30 days
past due Current Total loans
RMB RMB RMB
December 31, 2023 — 13,694,236 13,694,236
December 31, 2024 — 2,776,650 2,776,650 </t>
        </is>
      </c>
    </row>
    <row r="6">
      <c r="A6" s="4" t="inlineStr">
        <is>
          <t>Summary of obligation with guarantee liability</t>
        </is>
      </c>
      <c r="B6" s="4" t="inlineStr">
        <is>
          <t>The following table sets forth the activities of the Group’s obligations associated with the deferred guarantee income for the years ended December 31, 2023 and 2024:
Year ended December 31,
2023 2024
RMB RMB
Opening balances 276,518 886,862
Fair value of guarantee liabilities at inception of new loans 2,296,882 781,808
Release of guarantee liabilities ( 1,475,238 ) ( 1,439,167 )
Disposal of subsidiary ( 211,300 ) —
Ending balances 886,862 229,503 *The Group disposed of a financing guarantee subsidiary and transferred out the remaining guarantee obligation to a third party company in April 2023. For more details, please refer to Note 7.</t>
        </is>
      </c>
    </row>
    <row r="7">
      <c r="A7" s="4" t="inlineStr">
        <is>
          <t>Summary of financial assets receivables</t>
        </is>
      </c>
      <c r="B7" s="4" t="inlineStr">
        <is>
          <t xml:space="preserve">The following table presents the Group’s financial assets receivable as of December 31, 2023 and 2024:
Year ended December 31,
2023 2024
RMB RMB
Financial assets receivable 998,835 294,733
Allowance for credit losses of financial assets receivable ( 7,207 ) ( 1,250 )
Financial assets receivable, net 991,628 293,483 </t>
        </is>
      </c>
    </row>
    <row r="8">
      <c r="A8" s="4" t="inlineStr">
        <is>
          <t>Summary of property and equipment estimated useful lives</t>
        </is>
      </c>
      <c r="B8" s="4" t="inlineStr">
        <is>
          <t>Property and equipment consist of the following and depreciation is calculated on a straight-line basis over the following estimated useful lives are:
Category Estimated useful life
Electronic equipment 3 - 5 years
Office equipment &amp; Furniture 3 - 5 years
Motor vehicles 4 - 10 years
Leasehold improvement Shorter of the lease term or expected useful life
Software 10 years</t>
        </is>
      </c>
    </row>
    <row r="9">
      <c r="A9" s="4" t="inlineStr">
        <is>
          <t>Summary of disaggregation of revenue by product</t>
        </is>
      </c>
      <c r="B9" s="4" t="inlineStr">
        <is>
          <t xml:space="preserve">The following table illustrates the disaggregation of revenue by product and services the Group offered in 2022, 2023 and 2024, respectively, net of VAT and surcharges:
Year Ended December 31,
2022 2023 2024
RMB RMB RMB
Revenue from loan facilitation At a point in time 2,881,725 3,489,184 4,011,776
Revenue from the releasing of Overtime 47,141 1,393,081 1,357,705
Other revenue - investor At a point in time 269,256 342,181 228,488
Other revenue - others At a point in time/Overtime 73,292 242,427 203,063
Total net revenue 3,271,414 5,466,873 5,801,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AND CONTRACT ASSETS, NET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 xml:space="preserve">Accounts receivable consists of the following:
As of December 31,
2023 2024
RMB RMB
Accounts receivable:
Accounts receivable 1,645,005 2,694,476
Less: Allowance for credit losses ( 13,752 ) ( 19,574 )
Total accounts receivable 1,631,253 2,674,902 </t>
        </is>
      </c>
    </row>
    <row r="5">
      <c r="A5" s="4" t="inlineStr">
        <is>
          <t>Summary of movement of allowance for uncollectible accounts receivables</t>
        </is>
      </c>
      <c r="B5" s="4" t="inlineStr">
        <is>
          <t xml:space="preserve">The movement of allowance for uncollectible accounts receivable for the years ended December 31, 2022, 2023 and 2024 are as follows:
Year ended December 31,
2022 2023 2024
RMB RMB RMB
Balance at the beginning of the year — 2,539 13,752
Current year credit losses 2,539 13,752 5,822
Current year write off — ( 2,539 ) —
Balance at end of the year 2,539 13,752 19,574 </t>
        </is>
      </c>
    </row>
    <row r="6">
      <c r="A6" s="4" t="inlineStr">
        <is>
          <t>Summary of Contract Assets</t>
        </is>
      </c>
      <c r="B6" s="4" t="inlineStr">
        <is>
          <t xml:space="preserve">Contract assets consists of the following:
As of December 31,
2023 2024
RMB RMB
Contract assets 476,493 313,479
Less: Allowance for credit losses ( 4,201 ) ( 1,626 )
Contract assets, net 472,292 311,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s:
As of December 31,
2023 2024
RMB RMB
Receivable from third party companies* 933,947 205,775
Security deposits, net of credit loss** 906,720 129,590
Others*** 80,880 42,613
1,921,547 377,978 *The balances represent the receivable from the third party companies in relation to the back-to-back guarantee services provided to the Group (see Note 2(k)). **The balances represent security deposits set aside as requested by certain institutional funding partners for provision of the primary guarantee. Starting from year 2024, majority of the new guarantee services provided by the Group is through its own licensed financing guarantee subsidiary. Under these agreements, the deposits are placed in funding banks, which are recorded under “Restricted cash” (see Note 2(k)). ”As of December 31, 2023 and 2024, allowance for credit loss were RMB 6,838 and RMB 771 , respectively. Provision (Reversal) for credit loss of RMB 6,838 and RMB( 6,067 ), were recorded for security deposits for the years ended December 31, 2023 and 2024, respectively. </t>
        </is>
      </c>
    </row>
    <row r="5">
      <c r="A5" s="4" t="inlineStr">
        <is>
          <t>Summary of balances of loans receivable</t>
        </is>
      </c>
      <c r="B5" s="4" t="inlineStr">
        <is>
          <t xml:space="preserve">Other includes the following balances of loans receivable::
As of December 31,
2023 2024
RMB RMB
Loans receivable 9,149 —
Less: Allowance for credit losses ( 6,367 ) —
Loans receivable, net 2,782 — </t>
        </is>
      </c>
    </row>
    <row r="6">
      <c r="A6" s="4" t="inlineStr">
        <is>
          <t>Summary of the allowance for credit losses</t>
        </is>
      </c>
      <c r="B6" s="4" t="inlineStr">
        <is>
          <t xml:space="preserve">The movement of allowance for loans receivable for the years ended December 31, 2022, 2023 and 2024 are as follows:
Year ended December 31,
2022 2023 2024
RMB RMB RMB
Balance at beginning of the year ( 27,255 ) ( 17,991 ) ( 6,367 )
Current year credit losses ( 18,609 ) ( 40,766 ) ( 18,935 )
Current year write off 27,665 29,133 12,805
Disposal of a subsidiary — — 9,056
Foreign currency exchange 208 23,257 3,441
Balance at end of the year ( 17,991 ) ( 6,36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s:
As of December 31,
2023 2024
RMB RMB
Leasehold improvement 8,093 8,093
Motor vehicles 4,103 4,103
Electronic equipment 103,599 125,361
Office equipment &amp; furniture 7,907 7,535
Software 1,407 1,407
Total costs 125,109 146,499
Less: accumulated depreciation and amortization ( 84,777 ) ( 102,102 )
Property and equipment, net 40,332 44,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s</t>
        </is>
      </c>
      <c r="B4" s="4" t="inlineStr">
        <is>
          <t xml:space="preserve">The following table presents the classification of the Group’s share-based compensation expenses:
Year ended December 31,
2022 2023 2024
RMB RMB RMB
Facilitation and servicing 2,408 4,921 8,035
General and administrative 33,740 31,464 25,879
Research and development 6,038 6,823 10,557
Sales and marketing 362 11,145 14,651
Total 42,548 54,353 59,122 </t>
        </is>
      </c>
    </row>
    <row r="5">
      <c r="A5" s="4" t="inlineStr">
        <is>
          <t>Summary of share option activities</t>
        </is>
      </c>
      <c r="B5" s="4" t="inlineStr">
        <is>
          <t xml:space="preserve">The summary of the Share Option activities is as follows:
Number of Weighted Weighted Aggregate
RMB Years RMB
Options outstanding at December 31, 2023 58 3.5 2.00 894
Granted
Exercised ( 48 )
Forfeited ( 10 )
Options outstanding at December 31, 2024 — — — —
Options exercisable at December 31, 2024 — — — —
Options vested or expected to be vested at — — — — </t>
        </is>
      </c>
    </row>
    <row r="6">
      <c r="A6" s="4" t="inlineStr">
        <is>
          <t>Summary of RSUs activities</t>
        </is>
      </c>
      <c r="B6" s="4" t="inlineStr">
        <is>
          <t xml:space="preserve">The summary of the RSUs activities in 2024 is as follows:
Number of Weighted
RMB
Unvested at December 31, 2023 — —
Granted 1,290 45.80
Vested ( 1,290 ) ( 45.80 )
Canceled/Forfeited — —
Unvested at December 31, 20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by tax jurisdictions</t>
        </is>
      </c>
      <c r="B4" s="4" t="inlineStr">
        <is>
          <t xml:space="preserve">Income (loss) by tax jurisdictions:
Year ended December 31,
2022 2023 2024
RMB RMB RMB
Income from Mainland China operations 1,393,173 1,631,882 1,286,327
(Loss) Income from non-Mainland China operations ( 65,483 ) ( 84,700 ) 9,041
Income before income taxes and share of income 1,327,690 1,547,182 1,295,368 </t>
        </is>
      </c>
    </row>
    <row r="5">
      <c r="A5" s="4" t="inlineStr">
        <is>
          <t>Summary of income tax expense</t>
        </is>
      </c>
      <c r="B5" s="4" t="inlineStr">
        <is>
          <t xml:space="preserve">Income tax expense consists of the following:
Year ended December 31,
2022 2023 2024
RMB RMB RMB
Current income tax expense: 177,720 207,567 210,472
Deferred income tax (benefit) expense: ( 22,322 ) 40,049 28,428
Total income tax expense 155,398 247,616 238,900 </t>
        </is>
      </c>
    </row>
    <row r="6">
      <c r="A6" s="4" t="inlineStr">
        <is>
          <t>Summary of significant components of deferred tax assets and deferred tax liabilities</t>
        </is>
      </c>
      <c r="B6" s="4" t="inlineStr">
        <is>
          <t xml:space="preserve">The following table sets forth the significant components of the deferred tax assets and deferred tax liabilities:
As of December 31,
2023 2024
RMB RMB
Deferred tax assets
Accrued expenses 43,423 69,343
Property, plant and equipment 95 —
Unrealized exchange difference 4,191 —
Allowance for uncollectible receivables, contract assets, 9,240 3,607
Net loss carryforward 20,295 25,668
Deferred income — 255
Gross deferred tax assets 77,244 98,873
Valuation allowances ( 16,070 ) ( 26,468 )
Deferred tax assets, net 61,174 72,405
As of December 31,
2023 2024
RMB RMB
Deferred tax liabilities 40,115 70,450 </t>
        </is>
      </c>
    </row>
    <row r="7">
      <c r="A7" s="4" t="inlineStr">
        <is>
          <t>Summary of changes in valuation allowance</t>
        </is>
      </c>
      <c r="B7" s="4" t="inlineStr">
        <is>
          <t>Changes in valuation allowance are as follows:
Year Ended December 31,
2023 2024
RMB RMB
Balance at beginning of the year ( 73,189 ) ( 16,070 )
Additions ( 4,676 ) ( 11,151 )
Reversals 5 375
Disposal of subsidiaries 61,790 378
Balance at end of the year ( 16,070 ) ( 26,468 )</t>
        </is>
      </c>
    </row>
    <row r="8">
      <c r="A8" s="4" t="inlineStr">
        <is>
          <t>Summary of reconciliations of differences between PRC statutory income tax rate and group's effective income tax rate</t>
        </is>
      </c>
      <c r="B8" s="4" t="inlineStr">
        <is>
          <t>Reconciliations of the differences between PRC statutory income tax rate and the Group’s effective income tax rate for the years ended December 31, 2022, 2023 and 2024 are as follows:
Year Ended December 31,
2022 2023 2024
RMB RMB RMB
Statutory income tax rate 25.00 % 25.00 % 25.00 %
Non-taxable income ( 0.71 )% 0.00 % ( 1.33 )%
Non-deductible expense 1.23 % 2.09 % 2.00 %
Disposal of subsidiaries — ( 4.50 )% 0.03 %
Research and Development expense super deduction ( 2.09 )% ( 4.13 )% ( 5.45 )%
Effect of tax holiday * ( 10.99 )% ( 7.05 )% ( 6.31 )%
Different tax rate of entities operating in other 0.55 % 0.03 % 0.07 %
Valuation allowance 0.32 % 0.30 % 0.83 %
Withholding tax — 5.34 % 3.65 %
True up ( 1.68 )% ( 1.05 )% ( 0.05 )%
Effective tax rate 11.63 % 16.03 % 18.44 %</t>
        </is>
      </c>
    </row>
    <row r="9">
      <c r="A9" s="4" t="inlineStr">
        <is>
          <t>Summary of effect of tax holiday</t>
        </is>
      </c>
      <c r="B9" s="4" t="inlineStr">
        <is>
          <t xml:space="preserve">The effect of the tax holiday on the income per share is as follows:
Year Ended December 31,
2022 2023 2024
RMB RMB RMB
Tax saving amount due to HNTE status, software enterprise and other jurisdiction 139,441 108,922 81,726
Income per share effect-basic and diluted 0.65 0.51 0.38 </t>
        </is>
      </c>
    </row>
    <row r="10">
      <c r="A10" s="4" t="inlineStr">
        <is>
          <t>Summary of total unrecognized tax benefits</t>
        </is>
      </c>
      <c r="B10" s="4" t="inlineStr">
        <is>
          <t xml:space="preserve">A reconciliation of the beginning and ending amount of total unrecognized tax benefits for the years ended December 31, 2023 and 2024 is as follows:
Year Ended December 31,
2023 2024
RMB RMB
Balance at beginning of the year 240,319 —
Increase related to current year tax positions — —
Release related to de-recognition of liabilities ( 240,319 ) —
Balance at end of the year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income per share attribute to ordinary shareholders</t>
        </is>
      </c>
      <c r="B4" s="4" t="inlineStr">
        <is>
          <t xml:space="preserve">The following table sets forth the computation of basic and diluted net income per share attribute to ordinary shareholders:
Year Ended December 31,
2022 2023 2024
RMB RMB RMB
Net income attributable to ordinary shareholders 1,179,658 1,297,619 1,056,478
Weighted average number of ordinary shares 215,259,640 213,996,233 212,433,169
Basic and diluted net income per share 5.48 6.06 4.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Liabilities</t>
        </is>
      </c>
      <c r="B4" s="4" t="inlineStr">
        <is>
          <t>Accrued expenses and other liabilities consisted of the followings:
As of December 31,
2023 2024
RMB RMB
Deposits* 309,832 266,870
Accrued expenses 313,041 467,032
Deferred tax liabilities 40,115 70,450
Others 57,550 62,057
720,538 866,409 *The balances represent deposits held by the Group related to the back-to-back guarantee service from the third-party compan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Net revenue (including revenue from related parties of RMB6,567, nil and RMB31,034 for 2022, 2023 and 2024, respectively)</t>
        </is>
      </c>
      <c r="B3" s="7" t="n">
        <v>5801032</v>
      </c>
      <c r="C3" s="6" t="n">
        <v>794738</v>
      </c>
      <c r="D3" s="7" t="n">
        <v>5466873</v>
      </c>
      <c r="E3" s="7" t="n">
        <v>3271414</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Facilitation and servicing</t>
        </is>
      </c>
      <c r="B5" s="5" t="n">
        <v>-2033511</v>
      </c>
      <c r="C5" s="5" t="n">
        <v>-278590</v>
      </c>
      <c r="D5" s="5" t="n">
        <v>-2011553</v>
      </c>
      <c r="E5" s="5" t="n">
        <v>-565227</v>
      </c>
    </row>
    <row r="6">
      <c r="A6" s="4" t="inlineStr">
        <is>
          <t>Sales and marketing</t>
        </is>
      </c>
      <c r="B6" s="5" t="n">
        <v>-1913868</v>
      </c>
      <c r="C6" s="5" t="n">
        <v>-262199</v>
      </c>
      <c r="D6" s="5" t="n">
        <v>-1538913</v>
      </c>
      <c r="E6" s="5" t="n">
        <v>-1081382</v>
      </c>
    </row>
    <row r="7">
      <c r="A7" s="4" t="inlineStr">
        <is>
          <t>General and administrative</t>
        </is>
      </c>
      <c r="B7" s="5" t="n">
        <v>-220993</v>
      </c>
      <c r="C7" s="5" t="n">
        <v>-30276</v>
      </c>
      <c r="D7" s="5" t="n">
        <v>-214856</v>
      </c>
      <c r="E7" s="5" t="n">
        <v>-194039</v>
      </c>
    </row>
    <row r="8">
      <c r="A8" s="4" t="inlineStr">
        <is>
          <t>Research and development</t>
        </is>
      </c>
      <c r="B8" s="5" t="n">
        <v>-372441</v>
      </c>
      <c r="C8" s="5" t="n">
        <v>-51024</v>
      </c>
      <c r="D8" s="5" t="n">
        <v>-296317</v>
      </c>
      <c r="E8" s="5" t="n">
        <v>-216694</v>
      </c>
    </row>
    <row r="9">
      <c r="A9" s="4" t="inlineStr">
        <is>
          <t>Allowance for uncollectible receivables, contract assets, loans receivable and others</t>
        </is>
      </c>
      <c r="B9" s="5" t="n">
        <v>-12204</v>
      </c>
      <c r="C9" s="5" t="n">
        <v>-1672</v>
      </c>
      <c r="D9" s="5" t="n">
        <v>-72764</v>
      </c>
      <c r="E9" s="5" t="n">
        <v>-32053</v>
      </c>
    </row>
    <row r="10">
      <c r="A10" s="4" t="inlineStr">
        <is>
          <t>Total operating costs and expenses</t>
        </is>
      </c>
      <c r="B10" s="5" t="n">
        <v>-4553017</v>
      </c>
      <c r="C10" s="5" t="n">
        <v>-623761</v>
      </c>
      <c r="D10" s="5" t="n">
        <v>-4134403</v>
      </c>
      <c r="E10" s="5" t="n">
        <v>-2089395</v>
      </c>
    </row>
    <row r="11">
      <c r="A11" s="4" t="inlineStr">
        <is>
          <t>Income from operations</t>
        </is>
      </c>
      <c r="B11" s="5" t="n">
        <v>1248015</v>
      </c>
      <c r="C11" s="5" t="n">
        <v>170977</v>
      </c>
      <c r="D11" s="5" t="n">
        <v>1332470</v>
      </c>
      <c r="E11" s="5" t="n">
        <v>1182019</v>
      </c>
    </row>
    <row r="12">
      <c r="A12" s="4" t="inlineStr">
        <is>
          <t>Gain from de-recognition of liabilities | ¥</t>
        </is>
      </c>
      <c r="B12" s="4" t="inlineStr">
        <is>
          <t xml:space="preserve"> </t>
        </is>
      </c>
      <c r="C12" s="4" t="inlineStr">
        <is>
          <t xml:space="preserve"> </t>
        </is>
      </c>
      <c r="D12" s="5" t="n">
        <v>280231</v>
      </c>
      <c r="E12" s="5" t="n">
        <v>117021</v>
      </c>
    </row>
    <row r="13">
      <c r="A13" s="4" t="inlineStr">
        <is>
          <t>Loss from disposal of subsidiaries</t>
        </is>
      </c>
      <c r="B13" s="5" t="n">
        <v>-14431</v>
      </c>
      <c r="C13" s="5" t="n">
        <v>-1977</v>
      </c>
      <c r="D13" s="5" t="n">
        <v>-2012</v>
      </c>
      <c r="E13" s="4" t="inlineStr">
        <is>
          <t xml:space="preserve"> </t>
        </is>
      </c>
    </row>
    <row r="14">
      <c r="A14" s="4" t="inlineStr">
        <is>
          <t>Impairment of long-term investments</t>
        </is>
      </c>
      <c r="B14" s="5" t="n">
        <v>-51923</v>
      </c>
      <c r="C14" s="5" t="n">
        <v>-7113</v>
      </c>
      <c r="D14" s="5" t="n">
        <v>-91236</v>
      </c>
      <c r="E14" s="5" t="n">
        <v>-15078</v>
      </c>
    </row>
    <row r="15">
      <c r="A15" s="4" t="inlineStr">
        <is>
          <t>Interest income, net</t>
        </is>
      </c>
      <c r="B15" s="5" t="n">
        <v>18281</v>
      </c>
      <c r="C15" s="5" t="n">
        <v>2504</v>
      </c>
      <c r="D15" s="5" t="n">
        <v>12895</v>
      </c>
      <c r="E15" s="5" t="n">
        <v>281</v>
      </c>
    </row>
    <row r="16">
      <c r="A16" s="4" t="inlineStr">
        <is>
          <t>Other income, net</t>
        </is>
      </c>
      <c r="B16" s="5" t="n">
        <v>95426</v>
      </c>
      <c r="C16" s="5" t="n">
        <v>13073</v>
      </c>
      <c r="D16" s="5" t="n">
        <v>14834</v>
      </c>
      <c r="E16" s="5" t="n">
        <v>43447</v>
      </c>
    </row>
    <row r="17">
      <c r="A17" s="4" t="inlineStr">
        <is>
          <t>Income before income taxes and share of income (loss) from equity method investments</t>
        </is>
      </c>
      <c r="B17" s="5" t="n">
        <v>1295368</v>
      </c>
      <c r="C17" s="5" t="n">
        <v>177464</v>
      </c>
      <c r="D17" s="5" t="n">
        <v>1547182</v>
      </c>
      <c r="E17" s="5" t="n">
        <v>1327690</v>
      </c>
    </row>
    <row r="18">
      <c r="A18" s="4" t="inlineStr">
        <is>
          <t>Income tax expense</t>
        </is>
      </c>
      <c r="B18" s="5" t="n">
        <v>-238900</v>
      </c>
      <c r="C18" s="5" t="n">
        <v>-32729</v>
      </c>
      <c r="D18" s="5" t="n">
        <v>-247616</v>
      </c>
      <c r="E18" s="5" t="n">
        <v>-155398</v>
      </c>
    </row>
    <row r="19">
      <c r="A19" s="4" t="inlineStr">
        <is>
          <t>Share of income (loss) from equity method investments | ¥</t>
        </is>
      </c>
      <c r="B19" s="4" t="inlineStr">
        <is>
          <t xml:space="preserve"> </t>
        </is>
      </c>
      <c r="C19" s="4" t="inlineStr">
        <is>
          <t xml:space="preserve"> </t>
        </is>
      </c>
      <c r="D19" s="5" t="n">
        <v>-1990</v>
      </c>
      <c r="E19" s="5" t="n">
        <v>7940</v>
      </c>
    </row>
    <row r="20">
      <c r="A20" s="4" t="inlineStr">
        <is>
          <t>Net income</t>
        </is>
      </c>
      <c r="B20" s="5" t="n">
        <v>1056468</v>
      </c>
      <c r="C20" s="5" t="n">
        <v>144735</v>
      </c>
      <c r="D20" s="5" t="n">
        <v>1297576</v>
      </c>
      <c r="E20" s="5" t="n">
        <v>1180232</v>
      </c>
    </row>
    <row r="21">
      <c r="A21" s="4" t="inlineStr">
        <is>
          <t>Net income (loss) attributable to non-controlling interests</t>
        </is>
      </c>
      <c r="B21" s="5" t="n">
        <v>-10</v>
      </c>
      <c r="C21" s="5" t="n">
        <v>-1</v>
      </c>
      <c r="D21" s="5" t="n">
        <v>-43</v>
      </c>
      <c r="E21" s="5" t="n">
        <v>574</v>
      </c>
    </row>
    <row r="22">
      <c r="A22" s="4" t="inlineStr">
        <is>
          <t>Net income attributable to Jiayin Group Inc.</t>
        </is>
      </c>
      <c r="B22" s="7" t="n">
        <v>1056478</v>
      </c>
      <c r="C22" s="6" t="n">
        <v>144736</v>
      </c>
      <c r="D22" s="7" t="n">
        <v>1297619</v>
      </c>
      <c r="E22" s="7" t="n">
        <v>1179658</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 net income per share | (per share)</t>
        </is>
      </c>
      <c r="B24" s="8" t="n">
        <v>4.97</v>
      </c>
      <c r="C24" s="9" t="n">
        <v>0.68</v>
      </c>
      <c r="D24" s="8" t="n">
        <v>6.06</v>
      </c>
      <c r="E24" s="8" t="n">
        <v>5.48</v>
      </c>
    </row>
    <row r="25">
      <c r="A25" s="4" t="inlineStr">
        <is>
          <t>Diluted net income per share | (per share)</t>
        </is>
      </c>
      <c r="B25" s="8" t="n">
        <v>4.97</v>
      </c>
      <c r="C25" s="9" t="n">
        <v>0.68</v>
      </c>
      <c r="D25" s="8" t="n">
        <v>6.06</v>
      </c>
      <c r="E25" s="8" t="n">
        <v>5.48</v>
      </c>
    </row>
    <row r="26">
      <c r="A26" s="3" t="inlineStr">
        <is>
          <t>Weighted average shares used in calculating net income per share:</t>
        </is>
      </c>
      <c r="B26" s="4" t="inlineStr">
        <is>
          <t xml:space="preserve"> </t>
        </is>
      </c>
      <c r="C26" s="4" t="inlineStr">
        <is>
          <t xml:space="preserve"> </t>
        </is>
      </c>
      <c r="D26" s="4" t="inlineStr">
        <is>
          <t xml:space="preserve"> </t>
        </is>
      </c>
      <c r="E26" s="4" t="inlineStr">
        <is>
          <t xml:space="preserve"> </t>
        </is>
      </c>
    </row>
    <row r="27">
      <c r="A27" s="4" t="inlineStr">
        <is>
          <t>- Basic | shares</t>
        </is>
      </c>
      <c r="B27" s="5" t="n">
        <v>212433169</v>
      </c>
      <c r="C27" s="5" t="n">
        <v>212433169</v>
      </c>
      <c r="D27" s="5" t="n">
        <v>213996233</v>
      </c>
      <c r="E27" s="5" t="n">
        <v>215259640</v>
      </c>
    </row>
    <row r="28">
      <c r="A28" s="4" t="inlineStr">
        <is>
          <t>- Diluted | shares</t>
        </is>
      </c>
      <c r="B28" s="5" t="n">
        <v>212433169</v>
      </c>
      <c r="C28" s="5" t="n">
        <v>212433169</v>
      </c>
      <c r="D28" s="5" t="n">
        <v>213996233</v>
      </c>
      <c r="E28" s="5" t="n">
        <v>215259640</v>
      </c>
    </row>
    <row r="29">
      <c r="A29" s="4" t="inlineStr">
        <is>
          <t>Net income (loss)</t>
        </is>
      </c>
      <c r="B29" s="7" t="n">
        <v>1056468</v>
      </c>
      <c r="C29" s="6" t="n">
        <v>144735</v>
      </c>
      <c r="D29" s="7" t="n">
        <v>1297576</v>
      </c>
      <c r="E29" s="7" t="n">
        <v>1180232</v>
      </c>
    </row>
    <row r="30">
      <c r="A30" s="3" t="inlineStr">
        <is>
          <t>Other comprehensive income (loss), net of tax of nil</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3171</v>
      </c>
      <c r="C31" s="5" t="n">
        <v>-434</v>
      </c>
      <c r="D31" s="5" t="n">
        <v>-7133</v>
      </c>
      <c r="E31" s="5" t="n">
        <v>14802</v>
      </c>
    </row>
    <row r="32">
      <c r="A32" s="4" t="inlineStr">
        <is>
          <t>Comprehensive income</t>
        </is>
      </c>
      <c r="B32" s="5" t="n">
        <v>1053297</v>
      </c>
      <c r="C32" s="5" t="n">
        <v>144301</v>
      </c>
      <c r="D32" s="5" t="n">
        <v>1290443</v>
      </c>
      <c r="E32" s="5" t="n">
        <v>1195034</v>
      </c>
    </row>
    <row r="33">
      <c r="A33" s="4" t="inlineStr">
        <is>
          <t>Comprehensive income (loss) attributable to non-controlling interests</t>
        </is>
      </c>
      <c r="B33" s="5" t="n">
        <v>21</v>
      </c>
      <c r="C33" s="5" t="n">
        <v>3</v>
      </c>
      <c r="D33" s="5" t="n">
        <v>-99</v>
      </c>
      <c r="E33" s="5" t="n">
        <v>534</v>
      </c>
    </row>
    <row r="34">
      <c r="A34" s="4" t="inlineStr">
        <is>
          <t>Comprehensive income</t>
        </is>
      </c>
      <c r="B34" s="7" t="n">
        <v>1053276</v>
      </c>
      <c r="C34" s="6" t="n">
        <v>144298</v>
      </c>
      <c r="D34" s="7" t="n">
        <v>1290542</v>
      </c>
      <c r="E34" s="7" t="n">
        <v>119450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ransactions with and amounts due from and due to related parties</t>
        </is>
      </c>
      <c r="B4" s="4" t="inlineStr">
        <is>
          <t>The Group entered into the following significant transactions with its related parties:
Nature of transactions Year ended December 31,
2022 2023 2024
RMB RMB RMB
Services provided by related parties:
Jiayin Zhuoyue (1) 122,946 115,538 74,549
Shanghai Jiayin (2) 12,474 2,536 —
Total 135,420 118,074 74,549
Services provided to related parties:
Aguila Information (3) 6,567 — —
Jiayin Technology Service (8) — — 31,034
Total 6,567 — 31,034
Nature of transactions Year ended December 31,
2022 2023 2024
RMB RMB RMB
Loans to related parties:
Shanghai Jiayin (4) 35,000 — 120,000
GAYANG (5) 17,243 — —
Aguila Information (6) 4,173 — —
Keen Best (7) — 13,904 —
Subsidiary shareholder — 2 3
Total 56,416 13,906 120,003
Loans from related parties:
Sunshinewoods (9) — — 27,335
Total — — 27,335 14. RELATED PARTY TRANSACTIONS - continued (1) Jiayin Zhuoyue refers investors to the Group and charged referral service fees. (2) Shanghai Jiayin rented office space to the Group and charged other related service fee, which is calculated dependent on its usage of the underlying office space from April 2022 with lease period of 12 months. (3) The Group provides business and operational support services to Aguila Information and charged corresponding service fees. On January 5, 2021. Aguila Information was deconsolidated by the Group and deemed as our related party (see Note 6). (4) The amount in 2022 represents loans that were non-interest bearing, unsecured, and due on demand, and were fully collected as of December 31, 2022. The amount in 2024 represents loans to Shanghai Jiayin in November 2024 that were non-interest bearing, unsecured, and due in 1 year, and were fully collected as of December 31, 2024. (5) The amount represents loans to GAYANG in 2021 and 2022. In 2021, the loans comprise non-interest bearing loan of RMB 20,664 and interest bearing loan with principal of RMB 10,642 and fixed annual interest rate of 8 %. In 2021, RMB 11,471 of non-interest bearing loan has been collected and RMB 171 interest has been accrued. In 2022, the amount represents interest bearing loan with principal of RMB 17,243 and fixed interest rate of 8 % after a three-months free of interest duration . In 2022, RMB 9,193 of non-interest bearing loan and RMB 1,408 of interest bearing loan has been collected and RMB 638 interest has been accrued. In 2023, RMB 17,302 of non-interest bearing loan has been collected. (6) The amount represents non-interest bearing loans to Aguila Information in 2022, which were fully collected as of December 31, 2022. (7) The amount represents non-interest bearing loans to Keen Best in May 2023, which have been fully collected as of December 31, 2023. (8) The Company provides loan facilitation services to Jiayin Technology, who funded loans through a trust as the sole beneficiary. (9) The amount represents loans that were unsecured and due in 1 year, with principal of RMB 27,335 and fixed annual interest rate of 8 %. 14. RELATED PARTY TRANSACTIONS - continued The following table present amounts due from and due to related parties as of December 31, 2023 and 2024:
As of December 31,
2023 2024
RMB RMB
Amounts due from related parties
Jiayin Technology (1) — 4,411
Shanghai Jiayin (2) 500 —
Subsidiary shareholder (2) 9 —
Total 509 4,411
Amounts due to related parties
Jiayin Zhuoyue (3) 11,325 27,002
Dream Glory L.P. (4) — 23,887
Sunshinewoods (5) — 22,152
New Dream Capital(4) — 16,906
Total 11,325 89,947 (1) The amount represented uncollected service fees for services provided to related parties. (2) The amounts represented outstanding loans receivable from related parties. (3) The amount represented unsettled service fees for services provided by related parties. (4) The amounts represented unpaid dividends distributed to shareholders. (5) The amount represented loans payable to related par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SCHEDULE I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BALANCE SHEETS</t>
        </is>
      </c>
      <c r="B4" s="4" t="inlineStr">
        <is>
          <t xml:space="preserve">JIAYIN GROUP INC. ADDITIONAL INFORMATION—FINANCIAL STATEMENTS SCHEDULE I CONDENSED FINANCIAL INFORMATION OF PARENT COMPANY BALANCE SHEETS (AMOUNT IN THOUSANDS)
As of December 31,
2023 2024
RMB RMB US$
Assets
Current assets
Cash and cash equivalents 804 298 41
Amounts due from subsidiaries and VIEs 190,018 191,103 26,181
Prepaid expenses and other current assets 2,627 2,506 343
Total current assets 193,449 193,907 26,565
Investments in subsidiaries and VIEs 2,269,730 3,101,038 424,840
Total assets 2,463,179 3,294,945 451,405
Liabilities
Current Liabilities
Amounts due to subsidiaries and VIEs 55,763 111,406 15,263
Accrued expenses and other liabilities 25,275 54,266 7,434
Total liabilities 81,038 165,672 22,697
Equity
Ordinary shares 0 0 0
Treasury stock ( 35,443 ) ( 28,889 ) ( 3,958 )
Additional paid-in capital 901,932 909,649 124,621
Retained earnings 1,525,841 2,241,414 307,072
Accumulated other comprehensive (loss) income ( 10,189 ) 7,099 973
Total equity 2,382,141 3,129,273 428,708
Total liabilities and equity 2,463,179 3,294,945 451,405 </t>
        </is>
      </c>
    </row>
    <row r="5">
      <c r="A5" s="4" t="inlineStr">
        <is>
          <t>CONDENSED FINANCIAL INFORMATION OF PARENT COMPANY STATEMENTS OF COMPREHENSIVE INCOME</t>
        </is>
      </c>
      <c r="B5" s="4" t="inlineStr">
        <is>
          <t xml:space="preserve">JIAYIN GROUP INC. ADDITIONAL INFORMATION—FINANCIAL STATEMENTS SCHEDULE I CONDENSED FINANCIAL INFORMATION OF PARENT COMPANY STATEMENTS OF COMPREHENSIVE INCOME (AMOUNT IN THOUSANDS)
Year ended December 31,
2022 2023 2024
RMB RMB RMB US$
Operating costs and expenses:
General and administrative ( 6,494 ) ( 4,546 ) ( 3,736 ) ( 512 )
Total operating costs and expenses ( 6,494 ) ( 4,546 ) ( 3,736 ) ( 512 )
Loss from operations ( 6,494 ) ( 4,546 ) ( 3,736 ) ( 512 )
Interest (expense) income, net ( 76 ) 1,098 ( 5 ) ( 1 )
Other expenses, net ( 13,445 ) — — —
Loss before income taxes and equity in subsidiaries ( 20,015 ) ( 3,448 ) ( 3,741 ) ( 513 )
Equity in earnings of subsidiaries and share of income from VIEs 1,199,673 1,301,067 1,060,219 145,249
Net income 1,179,658 1,297,619 1,056,478 144,736
Other comprehensive income (loss), net of tax
Change in cumulative foreign currency translation adjustment 14,842 ( 7,077 ) ( 3,202 ) ( 438 )
Other comprehensive income (loss) 14,842 ( 7,077 ) ( 3,202 ) ( 438 )
Comprehensive income 1,194,500 1,290,542 1,053,276 144,298 </t>
        </is>
      </c>
    </row>
    <row r="6">
      <c r="A6" s="4" t="inlineStr">
        <is>
          <t>CONDENSED STATEMENTS OF PARENT COMPANY CASH FLOW STATEMENTS</t>
        </is>
      </c>
      <c r="B6" s="4" t="inlineStr">
        <is>
          <t xml:space="preserve">JIAYIN GROUP INC. ADDITIONAL INFORMATION—FINANCIAL STATEMENTS SCHEDULE I CONDENSED STATEMENTS OF PARENT COMPANY CASH FLOW STATEMENTS (AMOUNT IN THOUSANDS, EXCEPT FOR SHARE AND PER SHARE DATA
Year ended December 31,
2022 2023 2024
RMB RMB RMB US$
Cash flows from operating activities
Net income 1,179,658 1,297,619 1,056,478 144,736
Adjustments to reconcile net income to net cash
Share of income from subsidiaries and VIEs ( 1,199,673 ) ( 1,301,067 ) ( 1,060,219 ) ( 145,249 )
Depreciation and amortization 2,293 1,698 1,344 184
Changes in operating assets and liabilities:
Amounts due from/to subsidiaries and VIEs ( 2,151 ) ( 11,332 ) 4,046 554
Prepaid expenses and other current assets ( 2,680 ) ( 1,060 ) ( 1,223 ) ( 167 )
Return on equity method investments — 157,672 303,652 41,600
Accrued expenses and other liabilities 636 780 ( 3,563 ) ( 487 )
Net cash (used in) provided by operating activities ( 21,917 ) 144,310 300,515 41,171
Cash flows from financing activities
Proceeds from exercise of options 8,783 1,274 169 23
Repurchase of ordinary shares — ( 38,081 ) ( 53,261 ) ( 7,297 )
Loans from subsidiaries — 38,081 53,261 7,297
Dividend distributed to shareholders — ( 156,674 ) ( 301,175 ) ( 41,261 )
Net cash provided by (used in) financing activities 8,783 ( 155,400 ) ( 301,006 ) ( 41,238 )
Effect of foreign exchange rate changes on 13,840 3,327 ( 15 ) ( 2 )
Net increase (decrease) in cash and cash equivalents 706 ( 7,763 ) ( 506 ) ( 69 )
Cash and cash equivalents at beginning of year 7,861 8,567 804 110
Cash and cash equivalents at end of the year 8,567 804 298 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50" customWidth="1" min="2" max="2"/>
  </cols>
  <sheetData>
    <row r="1">
      <c r="A1" s="1" t="inlineStr">
        <is>
          <t>ORGANIZATION AND PRINCIPAL ACTIVITIES - Summary of principal subsidiaries and VIEs (Detail)</t>
        </is>
      </c>
      <c r="B1" s="2" t="inlineStr">
        <is>
          <t>12 Months Ended</t>
        </is>
      </c>
    </row>
    <row r="2">
      <c r="B2" s="2" t="inlineStr">
        <is>
          <t>Dec. 31, 2024</t>
        </is>
      </c>
    </row>
    <row r="3">
      <c r="A3" s="4" t="inlineStr">
        <is>
          <t>Subsidiaries [Member] | Jiayin Holdings Limited</t>
        </is>
      </c>
      <c r="B3" s="4" t="inlineStr">
        <is>
          <t xml:space="preserve"> </t>
        </is>
      </c>
    </row>
    <row r="4">
      <c r="A4" s="4" t="inlineStr">
        <is>
          <t>Date of incorporation/establishment or acquisition</t>
        </is>
      </c>
      <c r="B4" s="4" t="inlineStr">
        <is>
          <t>Jan. 31,  2018</t>
        </is>
      </c>
    </row>
    <row r="5">
      <c r="A5" s="4" t="inlineStr">
        <is>
          <t>Place of incorporation/establishment</t>
        </is>
      </c>
      <c r="B5" s="4" t="inlineStr">
        <is>
          <t>BVI</t>
        </is>
      </c>
    </row>
    <row r="6">
      <c r="A6" s="4" t="inlineStr">
        <is>
          <t>Percentage of direct or indirect ownership</t>
        </is>
      </c>
      <c r="B6" s="10" t="n">
        <v>1</v>
      </c>
    </row>
    <row r="7">
      <c r="A7" s="4" t="inlineStr">
        <is>
          <t>Principal activities</t>
        </is>
      </c>
      <c r="B7" s="4" t="inlineStr">
        <is>
          <t>Investment Holding</t>
        </is>
      </c>
    </row>
    <row r="8">
      <c r="A8" s="4" t="inlineStr">
        <is>
          <t>Subsidiaries [Member] | Geerong(HK) Limited (formerly known as "Jiayin (HK) Limited")</t>
        </is>
      </c>
      <c r="B8" s="4" t="inlineStr">
        <is>
          <t xml:space="preserve"> </t>
        </is>
      </c>
    </row>
    <row r="9">
      <c r="A9" s="4" t="inlineStr">
        <is>
          <t>Date of incorporation/establishment or acquisition</t>
        </is>
      </c>
      <c r="B9" s="4" t="inlineStr">
        <is>
          <t>Jan. 31,  2018</t>
        </is>
      </c>
    </row>
    <row r="10">
      <c r="A10" s="4" t="inlineStr">
        <is>
          <t>Place of incorporation/establishment</t>
        </is>
      </c>
      <c r="B10" s="4" t="inlineStr">
        <is>
          <t>Hong Kong</t>
        </is>
      </c>
    </row>
    <row r="11">
      <c r="A11" s="4" t="inlineStr">
        <is>
          <t>Percentage of direct or indirect ownership</t>
        </is>
      </c>
      <c r="B11" s="10" t="n">
        <v>1</v>
      </c>
    </row>
    <row r="12">
      <c r="A12" s="4" t="inlineStr">
        <is>
          <t>Principal activities</t>
        </is>
      </c>
      <c r="B12" s="4" t="inlineStr">
        <is>
          <t>Investment Holding</t>
        </is>
      </c>
    </row>
    <row r="13">
      <c r="A13" s="4" t="inlineStr">
        <is>
          <t>Subsidiaries [Member] | Jiayin Southeast Asia Holdings Limited</t>
        </is>
      </c>
      <c r="B13" s="4" t="inlineStr">
        <is>
          <t xml:space="preserve"> </t>
        </is>
      </c>
    </row>
    <row r="14">
      <c r="A14" s="4" t="inlineStr">
        <is>
          <t>Date of incorporation/establishment or acquisition</t>
        </is>
      </c>
      <c r="B14" s="4" t="inlineStr">
        <is>
          <t>Feb. 28,  2018</t>
        </is>
      </c>
    </row>
    <row r="15">
      <c r="A15" s="4" t="inlineStr">
        <is>
          <t>Place of incorporation/establishment</t>
        </is>
      </c>
      <c r="B15" s="4" t="inlineStr">
        <is>
          <t>BVI</t>
        </is>
      </c>
    </row>
    <row r="16">
      <c r="A16" s="4" t="inlineStr">
        <is>
          <t>Percentage of direct or indirect ownership</t>
        </is>
      </c>
      <c r="B16" s="10" t="n">
        <v>1</v>
      </c>
    </row>
    <row r="17">
      <c r="A17" s="4" t="inlineStr">
        <is>
          <t>Principal activities</t>
        </is>
      </c>
      <c r="B17" s="4" t="inlineStr">
        <is>
          <t>Investment Holding</t>
        </is>
      </c>
    </row>
    <row r="18">
      <c r="A18" s="4" t="inlineStr">
        <is>
          <t>Subsidiaries [Member] | Shanghai Kunjia Technology Co.,Ltd. ("Shanghai Kunjia")</t>
        </is>
      </c>
      <c r="B18" s="4" t="inlineStr">
        <is>
          <t xml:space="preserve"> </t>
        </is>
      </c>
    </row>
    <row r="19">
      <c r="A19" s="4" t="inlineStr">
        <is>
          <t>Date of incorporation/establishment or acquisition</t>
        </is>
      </c>
      <c r="B19" s="4" t="inlineStr">
        <is>
          <t>Jun. 30,  2018</t>
        </is>
      </c>
    </row>
    <row r="20">
      <c r="A20" s="4" t="inlineStr">
        <is>
          <t>Place of incorporation/establishment</t>
        </is>
      </c>
      <c r="B20" s="4" t="inlineStr">
        <is>
          <t>Shanghai</t>
        </is>
      </c>
    </row>
    <row r="21">
      <c r="A21" s="4" t="inlineStr">
        <is>
          <t>Percentage of direct or indirect ownership</t>
        </is>
      </c>
      <c r="B21" s="10" t="n">
        <v>1</v>
      </c>
    </row>
    <row r="22">
      <c r="A22" s="4" t="inlineStr">
        <is>
          <t>Principal activities</t>
        </is>
      </c>
      <c r="B22" s="4" t="inlineStr">
        <is>
          <t>Investment Holding</t>
        </is>
      </c>
    </row>
    <row r="23">
      <c r="A23" s="4" t="inlineStr">
        <is>
          <t>Subsidiaries [Member] | Geerong Yunke Information Technology Co., Ltd</t>
        </is>
      </c>
      <c r="B23" s="4" t="inlineStr">
        <is>
          <t xml:space="preserve"> </t>
        </is>
      </c>
    </row>
    <row r="24">
      <c r="A24" s="4" t="inlineStr">
        <is>
          <t>Date of incorporation/establishment or acquisition</t>
        </is>
      </c>
      <c r="B24" s="4" t="inlineStr">
        <is>
          <t>Jul. 31,  2019</t>
        </is>
      </c>
    </row>
    <row r="25">
      <c r="A25" s="4" t="inlineStr">
        <is>
          <t>Place of incorporation/establishment</t>
        </is>
      </c>
      <c r="B25" s="4" t="inlineStr">
        <is>
          <t>Shanghai</t>
        </is>
      </c>
    </row>
    <row r="26">
      <c r="A26" s="4" t="inlineStr">
        <is>
          <t>Percentage of direct or indirect ownership</t>
        </is>
      </c>
      <c r="B26" s="10" t="n">
        <v>1</v>
      </c>
    </row>
    <row r="27">
      <c r="A27" s="4" t="inlineStr">
        <is>
          <t>Principal activities</t>
        </is>
      </c>
      <c r="B27" s="4" t="inlineStr">
        <is>
          <t>Technologydevelopmentand consumer financeservices</t>
        </is>
      </c>
    </row>
    <row r="28">
      <c r="A28" s="4" t="inlineStr">
        <is>
          <t>Subsidiaries [Member] | Jiangxi Yunkaijianming Technology Co., Ltd. (formerly known as Geerong Yun (Shanghai) Technology Development Co., Ltd.)</t>
        </is>
      </c>
      <c r="B28" s="4" t="inlineStr">
        <is>
          <t xml:space="preserve"> </t>
        </is>
      </c>
    </row>
    <row r="29">
      <c r="A29" s="4" t="inlineStr">
        <is>
          <t>Date of incorporation/establishment or acquisition</t>
        </is>
      </c>
      <c r="B29" s="4" t="inlineStr">
        <is>
          <t>Sep. 30,  2019</t>
        </is>
      </c>
    </row>
    <row r="30">
      <c r="A30" s="4" t="inlineStr">
        <is>
          <t>Place of incorporation/establishment</t>
        </is>
      </c>
      <c r="B30" s="4" t="inlineStr">
        <is>
          <t>Jiangxi</t>
        </is>
      </c>
    </row>
    <row r="31">
      <c r="A31" s="4" t="inlineStr">
        <is>
          <t>Percentage of direct or indirect ownership</t>
        </is>
      </c>
      <c r="B31" s="10" t="n">
        <v>1</v>
      </c>
    </row>
    <row r="32">
      <c r="A32" s="4" t="inlineStr">
        <is>
          <t>Principal activities</t>
        </is>
      </c>
      <c r="B32" s="4" t="inlineStr">
        <is>
          <t>Technologydevelopmentand consumer financeservices</t>
        </is>
      </c>
    </row>
    <row r="33">
      <c r="A33" s="4" t="inlineStr">
        <is>
          <t>Subsidiaries [Member] | Shanghai Chuangzhen Software Co., Ltd.</t>
        </is>
      </c>
      <c r="B33" s="4" t="inlineStr">
        <is>
          <t xml:space="preserve"> </t>
        </is>
      </c>
    </row>
    <row r="34">
      <c r="A34" s="4" t="inlineStr">
        <is>
          <t>Date of incorporation/establishment or acquisition</t>
        </is>
      </c>
      <c r="B34" s="4" t="inlineStr">
        <is>
          <t>Apr. 30,  2020</t>
        </is>
      </c>
    </row>
    <row r="35">
      <c r="A35" s="4" t="inlineStr">
        <is>
          <t>Place of incorporation/establishment</t>
        </is>
      </c>
      <c r="B35" s="4" t="inlineStr">
        <is>
          <t>Shanghai</t>
        </is>
      </c>
    </row>
    <row r="36">
      <c r="A36" s="4" t="inlineStr">
        <is>
          <t>Percentage of direct or indirect ownership</t>
        </is>
      </c>
      <c r="B36" s="10" t="n">
        <v>1</v>
      </c>
    </row>
    <row r="37">
      <c r="A37" s="4" t="inlineStr">
        <is>
          <t>Principal activities</t>
        </is>
      </c>
      <c r="B37" s="4" t="inlineStr">
        <is>
          <t>Technology service</t>
        </is>
      </c>
    </row>
    <row r="38">
      <c r="A38" s="4" t="inlineStr">
        <is>
          <t>Subsidiaries [Member] | Shanghai Jirongzhicheng Enterprise Development Co., Ltd.</t>
        </is>
      </c>
      <c r="B38" s="4" t="inlineStr">
        <is>
          <t xml:space="preserve"> </t>
        </is>
      </c>
    </row>
    <row r="39">
      <c r="A39" s="4" t="inlineStr">
        <is>
          <t>Date of incorporation/establishment or acquisition</t>
        </is>
      </c>
      <c r="B39" s="4" t="inlineStr">
        <is>
          <t>Nov. 30,  2024</t>
        </is>
      </c>
    </row>
    <row r="40">
      <c r="A40" s="4" t="inlineStr">
        <is>
          <t>Place of incorporation/establishment</t>
        </is>
      </c>
      <c r="B40" s="4" t="inlineStr">
        <is>
          <t>Shanghai</t>
        </is>
      </c>
    </row>
    <row r="41">
      <c r="A41" s="4" t="inlineStr">
        <is>
          <t>Percentage of direct or indirect ownership</t>
        </is>
      </c>
      <c r="B41" s="10" t="n">
        <v>1</v>
      </c>
    </row>
    <row r="42">
      <c r="A42" s="4" t="inlineStr">
        <is>
          <t>Principal activities</t>
        </is>
      </c>
      <c r="B42" s="4" t="inlineStr">
        <is>
          <t>Commercial service</t>
        </is>
      </c>
    </row>
    <row r="43">
      <c r="A43" s="4" t="inlineStr">
        <is>
          <t>Subsidiaries [Member] | Hainan Yinke Financing Guarantee Co., Ltd.</t>
        </is>
      </c>
      <c r="B43" s="4" t="inlineStr">
        <is>
          <t xml:space="preserve"> </t>
        </is>
      </c>
    </row>
    <row r="44">
      <c r="A44" s="4" t="inlineStr">
        <is>
          <t>Date of incorporation/establishment or acquisition</t>
        </is>
      </c>
      <c r="B44" s="4" t="inlineStr">
        <is>
          <t>Aug. 31,  2021</t>
        </is>
      </c>
    </row>
    <row r="45">
      <c r="A45" s="4" t="inlineStr">
        <is>
          <t>Place of incorporation/establishment</t>
        </is>
      </c>
      <c r="B45" s="4" t="inlineStr">
        <is>
          <t>Hainan</t>
        </is>
      </c>
    </row>
    <row r="46">
      <c r="A46" s="4" t="inlineStr">
        <is>
          <t>Percentage of direct or indirect ownership</t>
        </is>
      </c>
      <c r="B46" s="10" t="n">
        <v>1</v>
      </c>
    </row>
    <row r="47">
      <c r="A47" s="4" t="inlineStr">
        <is>
          <t>Principal activities</t>
        </is>
      </c>
      <c r="B47" s="4" t="inlineStr">
        <is>
          <t>Guarantee service</t>
        </is>
      </c>
    </row>
    <row r="48">
      <c r="A48" s="4" t="inlineStr">
        <is>
          <t>Variable Interest Entity, Primary Beneficiary Shanghai Jiayin Technology Co., Ltd. ("Jiayin Technology", formerly known as "Shanghai Jiayin Finance Technology Co., Ltd.")</t>
        </is>
      </c>
      <c r="B48" s="4" t="inlineStr">
        <is>
          <t xml:space="preserve"> </t>
        </is>
      </c>
    </row>
    <row r="49">
      <c r="A49" s="4" t="inlineStr">
        <is>
          <t>Date of incorporation/establishment or acquisition</t>
        </is>
      </c>
      <c r="B49" s="4" t="inlineStr">
        <is>
          <t>Jun. 30,  2015</t>
        </is>
      </c>
    </row>
    <row r="50">
      <c r="A50" s="4" t="inlineStr">
        <is>
          <t>Place of incorporation/establishment</t>
        </is>
      </c>
      <c r="B50" s="4" t="inlineStr">
        <is>
          <t>Shanghai</t>
        </is>
      </c>
    </row>
    <row r="51">
      <c r="A51" s="4" t="inlineStr">
        <is>
          <t>Principal activities</t>
        </is>
      </c>
      <c r="B51" s="4" t="inlineStr">
        <is>
          <t>Technology service</t>
        </is>
      </c>
    </row>
    <row r="52">
      <c r="A52" s="4" t="inlineStr">
        <is>
          <t>Variable Interest Entity, Primary Beneficiary Shanghai Jiajie Internet Information Services Co., Ltd. (formerly known as "Shanghai Jiajie Finance Information Services Co., Ltd.")</t>
        </is>
      </c>
      <c r="B52" s="4" t="inlineStr">
        <is>
          <t xml:space="preserve"> </t>
        </is>
      </c>
    </row>
    <row r="53">
      <c r="A53" s="4" t="inlineStr">
        <is>
          <t>Date of incorporation/establishment or acquisition</t>
        </is>
      </c>
      <c r="B53" s="4" t="inlineStr">
        <is>
          <t>Jul. 31,  2019</t>
        </is>
      </c>
    </row>
    <row r="54">
      <c r="A54" s="4" t="inlineStr">
        <is>
          <t>Place of incorporation/establishment</t>
        </is>
      </c>
      <c r="B54" s="4" t="inlineStr">
        <is>
          <t>Shanghai</t>
        </is>
      </c>
    </row>
    <row r="55">
      <c r="A55" s="4" t="inlineStr">
        <is>
          <t>Principal activities</t>
        </is>
      </c>
      <c r="B55" s="4" t="inlineStr">
        <is>
          <t>Technologydevelopmentand consumer financeservices</t>
        </is>
      </c>
    </row>
    <row r="56">
      <c r="A56" s="4" t="inlineStr">
        <is>
          <t>Variable Interest Entity, Primary Beneficiary Jiayin Shuke Information Technology Co., Ltd.</t>
        </is>
      </c>
      <c r="B56" s="4" t="inlineStr">
        <is>
          <t xml:space="preserve"> </t>
        </is>
      </c>
    </row>
    <row r="57">
      <c r="A57" s="4" t="inlineStr">
        <is>
          <t>Date of incorporation/establishment or acquisition</t>
        </is>
      </c>
      <c r="B57" s="4" t="inlineStr">
        <is>
          <t>Jan. 31,  2021</t>
        </is>
      </c>
    </row>
    <row r="58">
      <c r="A58" s="4" t="inlineStr">
        <is>
          <t>Place of incorporation/establishment</t>
        </is>
      </c>
      <c r="B58" s="4" t="inlineStr">
        <is>
          <t>Shanghai</t>
        </is>
      </c>
    </row>
    <row r="59">
      <c r="A59" s="4" t="inlineStr">
        <is>
          <t>Principal activities</t>
        </is>
      </c>
      <c r="B59" s="4" t="inlineStr">
        <is>
          <t>Technology service</t>
        </is>
      </c>
    </row>
    <row r="60">
      <c r="A60" s="4" t="inlineStr">
        <is>
          <t>Variable Interest Entity, Primary Beneficiary Guangxi Chuangzhen Information Technology Co., Ltd.</t>
        </is>
      </c>
      <c r="B60" s="4" t="inlineStr">
        <is>
          <t xml:space="preserve"> </t>
        </is>
      </c>
    </row>
    <row r="61">
      <c r="A61" s="4" t="inlineStr">
        <is>
          <t>Date of incorporation/establishment or acquisition</t>
        </is>
      </c>
      <c r="B61" s="4" t="inlineStr">
        <is>
          <t>Jan. 31,  2022</t>
        </is>
      </c>
    </row>
    <row r="62">
      <c r="A62" s="4" t="inlineStr">
        <is>
          <t>Place of incorporation/establishment</t>
        </is>
      </c>
      <c r="B62" s="4" t="inlineStr">
        <is>
          <t>Guangxi</t>
        </is>
      </c>
    </row>
    <row r="63">
      <c r="A63" s="4" t="inlineStr">
        <is>
          <t>Principal activities</t>
        </is>
      </c>
      <c r="B63" s="4" t="inlineStr">
        <is>
          <t>Technology servi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5" customWidth="1" min="7" max="7"/>
  </cols>
  <sheetData>
    <row r="1">
      <c r="A1" s="1" t="inlineStr">
        <is>
          <t>SUMMARY OF SIGNIFICANT ACCOUNTING POLICIES - Additional Information (Detail)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c r="F2" s="2" t="inlineStr">
        <is>
          <t>Feb. 28, 2025 USD ($)</t>
        </is>
      </c>
      <c r="G2" s="2" t="inlineStr">
        <is>
          <t>Dec. 31, 2024 USD ($)</t>
        </is>
      </c>
    </row>
    <row r="3">
      <c r="A3" s="4" t="inlineStr">
        <is>
          <t>Net income (loss)</t>
        </is>
      </c>
      <c r="B3" s="7" t="n">
        <v>1056468</v>
      </c>
      <c r="C3" s="6" t="n">
        <v>144735</v>
      </c>
      <c r="D3" s="7" t="n">
        <v>1297576</v>
      </c>
      <c r="E3" s="7" t="n">
        <v>1180232</v>
      </c>
      <c r="F3" s="4" t="inlineStr">
        <is>
          <t xml:space="preserve"> </t>
        </is>
      </c>
      <c r="G3" s="4" t="inlineStr">
        <is>
          <t xml:space="preserve"> </t>
        </is>
      </c>
    </row>
    <row r="4">
      <c r="A4" s="4" t="inlineStr">
        <is>
          <t>Shareholders' equity</t>
        </is>
      </c>
      <c r="B4" s="5" t="n">
        <v>3129273</v>
      </c>
      <c r="C4" s="4" t="inlineStr">
        <is>
          <t xml:space="preserve"> </t>
        </is>
      </c>
      <c r="D4" s="5" t="n">
        <v>2382141</v>
      </c>
      <c r="E4" s="4" t="inlineStr">
        <is>
          <t xml:space="preserve"> </t>
        </is>
      </c>
      <c r="F4" s="4" t="inlineStr">
        <is>
          <t xml:space="preserve"> </t>
        </is>
      </c>
      <c r="G4" s="6" t="n">
        <v>428708</v>
      </c>
    </row>
    <row r="5">
      <c r="A5" s="4" t="inlineStr">
        <is>
          <t>Cash and cash equivalents</t>
        </is>
      </c>
      <c r="B5" s="7" t="n">
        <v>540523</v>
      </c>
      <c r="C5" s="4" t="inlineStr">
        <is>
          <t xml:space="preserve"> </t>
        </is>
      </c>
      <c r="D5" s="7" t="n">
        <v>370193</v>
      </c>
      <c r="E5" s="7" t="n">
        <v>291018</v>
      </c>
      <c r="F5" s="4" t="inlineStr">
        <is>
          <t xml:space="preserve"> </t>
        </is>
      </c>
      <c r="G5" s="6" t="n">
        <v>74051</v>
      </c>
    </row>
    <row r="6">
      <c r="A6" s="4" t="inlineStr">
        <is>
          <t>VIEs percentage of Group's consolidated revenue</t>
        </is>
      </c>
      <c r="B6" s="10" t="n">
        <v>0.05</v>
      </c>
      <c r="C6" s="10" t="n">
        <v>0.05</v>
      </c>
      <c r="D6" s="10" t="n">
        <v>0.09</v>
      </c>
      <c r="E6" s="10" t="n">
        <v>0.3</v>
      </c>
      <c r="F6" s="4" t="inlineStr">
        <is>
          <t xml:space="preserve"> </t>
        </is>
      </c>
      <c r="G6" s="4" t="inlineStr">
        <is>
          <t xml:space="preserve"> </t>
        </is>
      </c>
    </row>
    <row r="7">
      <c r="A7" s="4" t="inlineStr">
        <is>
          <t>VIEs percentage of consolidated total assets</t>
        </is>
      </c>
      <c r="B7" s="10" t="n">
        <v>0.03</v>
      </c>
      <c r="C7" s="10" t="n">
        <v>0.03</v>
      </c>
      <c r="D7" s="10" t="n">
        <v>0.04</v>
      </c>
      <c r="E7" s="4" t="inlineStr">
        <is>
          <t xml:space="preserve"> </t>
        </is>
      </c>
      <c r="F7" s="4" t="inlineStr">
        <is>
          <t xml:space="preserve"> </t>
        </is>
      </c>
      <c r="G7" s="4" t="inlineStr">
        <is>
          <t xml:space="preserve"> </t>
        </is>
      </c>
    </row>
    <row r="8">
      <c r="A8" s="4" t="inlineStr">
        <is>
          <t>VIEs percentage of consolidated total liabilities</t>
        </is>
      </c>
      <c r="B8" s="10" t="n">
        <v>0.13</v>
      </c>
      <c r="C8" s="10" t="n">
        <v>0.13</v>
      </c>
      <c r="D8" s="10" t="n">
        <v>0.09</v>
      </c>
      <c r="E8" s="4" t="inlineStr">
        <is>
          <t xml:space="preserve"> </t>
        </is>
      </c>
      <c r="F8" s="4" t="inlineStr">
        <is>
          <t xml:space="preserve"> </t>
        </is>
      </c>
      <c r="G8" s="4" t="inlineStr">
        <is>
          <t xml:space="preserve"> </t>
        </is>
      </c>
    </row>
    <row r="9">
      <c r="A9" s="4" t="inlineStr">
        <is>
          <t>Convenience translation rate per US$1.00</t>
        </is>
      </c>
      <c r="B9" s="11" t="n">
        <v>7.2993</v>
      </c>
      <c r="C9" s="4" t="inlineStr">
        <is>
          <t xml:space="preserve"> </t>
        </is>
      </c>
      <c r="D9" s="4" t="inlineStr">
        <is>
          <t xml:space="preserve"> </t>
        </is>
      </c>
      <c r="E9" s="4" t="inlineStr">
        <is>
          <t xml:space="preserve"> </t>
        </is>
      </c>
      <c r="F9" s="4" t="inlineStr">
        <is>
          <t xml:space="preserve"> </t>
        </is>
      </c>
      <c r="G9" s="11" t="n">
        <v>7.2993</v>
      </c>
    </row>
    <row r="10">
      <c r="A10" s="4" t="inlineStr">
        <is>
          <t>Offshore guarantee aggregate amount | $</t>
        </is>
      </c>
      <c r="B10" s="4" t="inlineStr">
        <is>
          <t xml:space="preserve"> </t>
        </is>
      </c>
      <c r="C10" s="6" t="n">
        <v>12000</v>
      </c>
      <c r="D10" s="4" t="inlineStr">
        <is>
          <t xml:space="preserve"> </t>
        </is>
      </c>
      <c r="E10" s="4" t="inlineStr">
        <is>
          <t xml:space="preserve"> </t>
        </is>
      </c>
      <c r="F10" s="4" t="inlineStr">
        <is>
          <t xml:space="preserve"> </t>
        </is>
      </c>
      <c r="G10" s="4" t="inlineStr">
        <is>
          <t xml:space="preserve"> </t>
        </is>
      </c>
    </row>
    <row r="11">
      <c r="A11" s="4" t="inlineStr">
        <is>
          <t>Restricted cash</t>
        </is>
      </c>
      <c r="B11" s="7" t="n">
        <v>137332</v>
      </c>
      <c r="C11" s="4" t="inlineStr">
        <is>
          <t xml:space="preserve"> </t>
        </is>
      </c>
      <c r="D11" s="7" t="n">
        <v>2435</v>
      </c>
      <c r="E11" s="4" t="inlineStr">
        <is>
          <t xml:space="preserve"> </t>
        </is>
      </c>
      <c r="F11" s="4" t="inlineStr">
        <is>
          <t xml:space="preserve"> </t>
        </is>
      </c>
      <c r="G11" s="6" t="n">
        <v>18814</v>
      </c>
    </row>
    <row r="12">
      <c r="A12" s="4" t="inlineStr">
        <is>
          <t>Contingent guarantee liabilities</t>
        </is>
      </c>
      <c r="B12" s="5" t="n">
        <v>213644</v>
      </c>
      <c r="C12" s="4" t="inlineStr">
        <is>
          <t xml:space="preserve"> </t>
        </is>
      </c>
      <c r="D12" s="5" t="n">
        <v>933947</v>
      </c>
      <c r="E12" s="4" t="inlineStr">
        <is>
          <t xml:space="preserve"> </t>
        </is>
      </c>
      <c r="F12" s="4" t="inlineStr">
        <is>
          <t xml:space="preserve"> </t>
        </is>
      </c>
      <c r="G12" s="6" t="n">
        <v>29269</v>
      </c>
    </row>
    <row r="13">
      <c r="A13" s="4" t="inlineStr">
        <is>
          <t>Net payout for contingent guarantee liabilities</t>
        </is>
      </c>
      <c r="B13" s="5" t="n">
        <v>23013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potential future payments not reduced by effect of any amounts that may possibly be recovered</t>
        </is>
      </c>
      <c r="B14" s="5" t="n">
        <v>2776650</v>
      </c>
      <c r="C14" s="4" t="inlineStr">
        <is>
          <t xml:space="preserve"> </t>
        </is>
      </c>
      <c r="D14" s="5" t="n">
        <v>13694236</v>
      </c>
      <c r="E14" s="4" t="inlineStr">
        <is>
          <t xml:space="preserve"> </t>
        </is>
      </c>
      <c r="F14" s="4" t="inlineStr">
        <is>
          <t xml:space="preserve"> </t>
        </is>
      </c>
      <c r="G14" s="4" t="inlineStr">
        <is>
          <t xml:space="preserve"> </t>
        </is>
      </c>
    </row>
    <row r="15">
      <c r="A15" s="4" t="inlineStr">
        <is>
          <t>Maximum potential future payments under agreement | $</t>
        </is>
      </c>
      <c r="B15" s="4" t="inlineStr">
        <is>
          <t xml:space="preserve"> </t>
        </is>
      </c>
      <c r="C15" s="5" t="n">
        <v>3000</v>
      </c>
      <c r="D15" s="4" t="inlineStr">
        <is>
          <t xml:space="preserve"> </t>
        </is>
      </c>
      <c r="E15" s="4" t="inlineStr">
        <is>
          <t xml:space="preserve"> </t>
        </is>
      </c>
      <c r="F15" s="4" t="inlineStr">
        <is>
          <t xml:space="preserve"> </t>
        </is>
      </c>
      <c r="G15" s="4" t="inlineStr">
        <is>
          <t xml:space="preserve"> </t>
        </is>
      </c>
    </row>
    <row r="16">
      <c r="A16" s="4" t="inlineStr">
        <is>
          <t>Outstanding loan, secondary guarantee</t>
        </is>
      </c>
      <c r="B16" s="5" t="n">
        <v>29151751</v>
      </c>
      <c r="C16" s="4" t="inlineStr">
        <is>
          <t xml:space="preserve"> </t>
        </is>
      </c>
      <c r="D16" s="5" t="n">
        <v>20893308</v>
      </c>
      <c r="E16" s="4" t="inlineStr">
        <is>
          <t xml:space="preserve"> </t>
        </is>
      </c>
      <c r="F16" s="4" t="inlineStr">
        <is>
          <t xml:space="preserve"> </t>
        </is>
      </c>
      <c r="G16" s="4" t="inlineStr">
        <is>
          <t xml:space="preserve"> </t>
        </is>
      </c>
    </row>
    <row r="17">
      <c r="A17" s="4" t="inlineStr">
        <is>
          <t>Accrued guarantee liabilities</t>
        </is>
      </c>
      <c r="B17" s="5" t="n">
        <v>3051</v>
      </c>
      <c r="C17" s="4" t="inlineStr">
        <is>
          <t xml:space="preserve"> </t>
        </is>
      </c>
      <c r="D17" s="5" t="n">
        <v>0</v>
      </c>
      <c r="E17" s="7" t="n">
        <v>0</v>
      </c>
      <c r="F17" s="4" t="inlineStr">
        <is>
          <t xml:space="preserve"> </t>
        </is>
      </c>
      <c r="G17" s="4" t="inlineStr">
        <is>
          <t xml:space="preserve"> </t>
        </is>
      </c>
    </row>
    <row r="18">
      <c r="A18" s="4" t="inlineStr">
        <is>
          <t>Impairment loss on investment</t>
        </is>
      </c>
      <c r="B18" s="5" t="n">
        <v>5192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defined contribution plan expense</t>
        </is>
      </c>
      <c r="B19" s="5" t="n">
        <v>114374</v>
      </c>
      <c r="C19" s="4" t="inlineStr">
        <is>
          <t xml:space="preserve"> </t>
        </is>
      </c>
      <c r="D19" s="5" t="n">
        <v>94300</v>
      </c>
      <c r="E19" s="5" t="n">
        <v>68145</v>
      </c>
      <c r="F19" s="4" t="inlineStr">
        <is>
          <t xml:space="preserve"> </t>
        </is>
      </c>
      <c r="G19" s="4" t="inlineStr">
        <is>
          <t xml:space="preserve"> </t>
        </is>
      </c>
    </row>
    <row r="20">
      <c r="A20" s="4" t="inlineStr">
        <is>
          <t>Advertising expense</t>
        </is>
      </c>
      <c r="B20" s="5" t="n">
        <v>12855</v>
      </c>
      <c r="C20" s="4" t="inlineStr">
        <is>
          <t xml:space="preserve"> </t>
        </is>
      </c>
      <c r="D20" s="5" t="n">
        <v>12658</v>
      </c>
      <c r="E20" s="5" t="n">
        <v>8437</v>
      </c>
      <c r="F20" s="4" t="inlineStr">
        <is>
          <t xml:space="preserve"> </t>
        </is>
      </c>
      <c r="G20" s="4" t="inlineStr">
        <is>
          <t xml:space="preserve"> </t>
        </is>
      </c>
    </row>
    <row r="21">
      <c r="A21" s="4" t="inlineStr">
        <is>
          <t>Government grants</t>
        </is>
      </c>
      <c r="B21" s="7" t="n">
        <v>28165</v>
      </c>
      <c r="C21" s="4" t="inlineStr">
        <is>
          <t xml:space="preserve"> </t>
        </is>
      </c>
      <c r="D21" s="5" t="n">
        <v>15398</v>
      </c>
      <c r="E21" s="5" t="n">
        <v>22306</v>
      </c>
      <c r="F21" s="4" t="inlineStr">
        <is>
          <t xml:space="preserve"> </t>
        </is>
      </c>
      <c r="G21" s="4" t="inlineStr">
        <is>
          <t xml:space="preserve"> </t>
        </is>
      </c>
    </row>
    <row r="22">
      <c r="A22" s="4" t="inlineStr">
        <is>
          <t>Weighted average remaining lease term</t>
        </is>
      </c>
      <c r="B22" s="4" t="inlineStr">
        <is>
          <t>2 years 3 months 18 days</t>
        </is>
      </c>
      <c r="C22" s="4" t="inlineStr">
        <is>
          <t xml:space="preserve"> </t>
        </is>
      </c>
      <c r="D22" s="4" t="inlineStr">
        <is>
          <t xml:space="preserve"> </t>
        </is>
      </c>
      <c r="E22" s="4" t="inlineStr">
        <is>
          <t xml:space="preserve"> </t>
        </is>
      </c>
      <c r="F22" s="4" t="inlineStr">
        <is>
          <t xml:space="preserve"> </t>
        </is>
      </c>
      <c r="G22" s="4" t="inlineStr">
        <is>
          <t>2 years 3 months 18 days</t>
        </is>
      </c>
    </row>
    <row r="23">
      <c r="A23" s="4" t="inlineStr">
        <is>
          <t>Weighted average discount rate</t>
        </is>
      </c>
      <c r="B23" s="12" t="n">
        <v>0.0411</v>
      </c>
      <c r="C23" s="4" t="inlineStr">
        <is>
          <t xml:space="preserve"> </t>
        </is>
      </c>
      <c r="D23" s="4" t="inlineStr">
        <is>
          <t xml:space="preserve"> </t>
        </is>
      </c>
      <c r="E23" s="4" t="inlineStr">
        <is>
          <t xml:space="preserve"> </t>
        </is>
      </c>
      <c r="F23" s="4" t="inlineStr">
        <is>
          <t xml:space="preserve"> </t>
        </is>
      </c>
      <c r="G23" s="12" t="n">
        <v>0.0411</v>
      </c>
    </row>
    <row r="24">
      <c r="A24" s="4" t="inlineStr">
        <is>
          <t>Operating lease expenses</t>
        </is>
      </c>
      <c r="B24" s="7" t="n">
        <v>25327</v>
      </c>
      <c r="C24" s="4" t="inlineStr">
        <is>
          <t xml:space="preserve"> </t>
        </is>
      </c>
      <c r="D24" s="5" t="n">
        <v>22654</v>
      </c>
      <c r="E24" s="5" t="n">
        <v>29229</v>
      </c>
      <c r="F24" s="4" t="inlineStr">
        <is>
          <t xml:space="preserve"> </t>
        </is>
      </c>
      <c r="G24" s="4" t="inlineStr">
        <is>
          <t xml:space="preserve"> </t>
        </is>
      </c>
    </row>
    <row r="25">
      <c r="A25" s="4" t="inlineStr">
        <is>
          <t>Short-term leases expense</t>
        </is>
      </c>
      <c r="B25" s="5" t="n">
        <v>1770</v>
      </c>
      <c r="C25" s="4" t="inlineStr">
        <is>
          <t xml:space="preserve"> </t>
        </is>
      </c>
      <c r="D25" s="5" t="n">
        <v>1621</v>
      </c>
      <c r="E25" s="5" t="n">
        <v>7158</v>
      </c>
      <c r="F25" s="4" t="inlineStr">
        <is>
          <t xml:space="preserve"> </t>
        </is>
      </c>
      <c r="G25" s="4" t="inlineStr">
        <is>
          <t xml:space="preserve"> </t>
        </is>
      </c>
    </row>
    <row r="26">
      <c r="A26" s="4" t="inlineStr">
        <is>
          <t>Fnancial assets receivable, allowance for credit losses (reversal of credit loss)</t>
        </is>
      </c>
      <c r="B26" s="5" t="n">
        <v>-5957</v>
      </c>
      <c r="C26" s="4" t="inlineStr">
        <is>
          <t xml:space="preserve"> </t>
        </is>
      </c>
      <c r="D26" s="5" t="n">
        <v>7207</v>
      </c>
      <c r="E26" s="5" t="n">
        <v>0</v>
      </c>
      <c r="F26" s="4" t="inlineStr">
        <is>
          <t xml:space="preserve"> </t>
        </is>
      </c>
      <c r="G26" s="4" t="inlineStr">
        <is>
          <t xml:space="preserve"> </t>
        </is>
      </c>
    </row>
    <row r="27">
      <c r="A27" s="4" t="inlineStr">
        <is>
          <t>Services provided to related parties</t>
        </is>
      </c>
      <c r="B27" s="7" t="n">
        <v>5801032</v>
      </c>
      <c r="C27" s="6" t="n">
        <v>794738</v>
      </c>
      <c r="D27" s="5" t="n">
        <v>5466873</v>
      </c>
      <c r="E27" s="5" t="n">
        <v>3271414</v>
      </c>
      <c r="F27" s="4" t="inlineStr">
        <is>
          <t xml:space="preserve"> </t>
        </is>
      </c>
      <c r="G27" s="4" t="inlineStr">
        <is>
          <t xml:space="preserve"> </t>
        </is>
      </c>
    </row>
    <row r="28">
      <c r="A28" s="4" t="inlineStr">
        <is>
          <t>Number of operating segments | Segment</t>
        </is>
      </c>
      <c r="B28" s="5" t="n">
        <v>1</v>
      </c>
      <c r="C28" s="5" t="n">
        <v>1</v>
      </c>
      <c r="D28" s="4" t="inlineStr">
        <is>
          <t xml:space="preserve"> </t>
        </is>
      </c>
      <c r="E28" s="4" t="inlineStr">
        <is>
          <t xml:space="preserve"> </t>
        </is>
      </c>
      <c r="F28" s="4" t="inlineStr">
        <is>
          <t xml:space="preserve"> </t>
        </is>
      </c>
      <c r="G28" s="4" t="inlineStr">
        <is>
          <t xml:space="preserve"> </t>
        </is>
      </c>
    </row>
    <row r="29">
      <c r="A29" s="4" t="inlineStr">
        <is>
          <t>Number of reportable segments | Segment</t>
        </is>
      </c>
      <c r="B29" s="5" t="n">
        <v>1</v>
      </c>
      <c r="C29" s="5" t="n">
        <v>1</v>
      </c>
      <c r="D29" s="4" t="inlineStr">
        <is>
          <t xml:space="preserve"> </t>
        </is>
      </c>
      <c r="E29" s="4" t="inlineStr">
        <is>
          <t xml:space="preserve"> </t>
        </is>
      </c>
      <c r="F29" s="4" t="inlineStr">
        <is>
          <t xml:space="preserve"> </t>
        </is>
      </c>
      <c r="G29" s="4" t="inlineStr">
        <is>
          <t xml:space="preserve"> </t>
        </is>
      </c>
    </row>
    <row r="30">
      <c r="A30" s="4" t="inlineStr">
        <is>
          <t>Segment Reporting, CODM, Individual Title and Position or Group Name [Extensible Enumeration]</t>
        </is>
      </c>
      <c r="B30" s="4" t="inlineStr">
        <is>
          <t>srt:ChiefExecutiveOfficerMember</t>
        </is>
      </c>
      <c r="C30" s="4" t="inlineStr">
        <is>
          <t>srt:ChiefExecutiveOfficerMember</t>
        </is>
      </c>
      <c r="D30" s="4" t="inlineStr">
        <is>
          <t xml:space="preserve"> </t>
        </is>
      </c>
      <c r="E30" s="4" t="inlineStr">
        <is>
          <t xml:space="preserve"> </t>
        </is>
      </c>
      <c r="F30" s="4" t="inlineStr">
        <is>
          <t xml:space="preserve"> </t>
        </is>
      </c>
      <c r="G30" s="4" t="inlineStr">
        <is>
          <t xml:space="preserve"> </t>
        </is>
      </c>
    </row>
    <row r="31">
      <c r="A31" s="4" t="inlineStr">
        <is>
          <t>Segment Reporting, CODM, Profit (Loss) Measure, How Used, Description</t>
        </is>
      </c>
      <c r="B31" s="4" t="inlineStr">
        <is>
          <t>The Group’s CODM has been identified as the Chief Executive Officer who reviews the consolidated net income when making decisions about allocating resources and assessing performance of the Group. Significant segment expenses are the same as these presented under the operating costs and expenses in the consolidated statements of operations, and the difference between net revenue less the significant segment expenses and consolidated net income are the other segment items. The CODM reviews and utilizes these financial metrics together with non-financial metrics to make operation decisions, such as the determination of the fee rate at which the Company charges for its services and the allocation of budget between operating costs and expense.</t>
        </is>
      </c>
      <c r="C31" s="4" t="inlineStr">
        <is>
          <t>The Group’s CODM has been identified as the Chief Executive Officer who reviews the consolidated net income when making decisions about allocating resources and assessing performance of the Group. Significant segment expenses are the same as these presented under the operating costs and expenses in the consolidated statements of operations, and the difference between net revenue less the significant segment expenses and consolidated net income are the other segment items. The CODM reviews and utilizes these financial metrics together with non-financial metrics to make operation decisions, such as the determination of the fee rate at which the Company charges for its services and the allocation of budget between operating costs and expense.</t>
        </is>
      </c>
      <c r="D31" s="4" t="inlineStr">
        <is>
          <t xml:space="preserve"> </t>
        </is>
      </c>
      <c r="E31" s="4" t="inlineStr">
        <is>
          <t xml:space="preserve"> </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lue added tax rate</t>
        </is>
      </c>
      <c r="B33" s="10" t="n">
        <v>0.06</v>
      </c>
      <c r="C33" s="10" t="n">
        <v>0.06</v>
      </c>
      <c r="D33" s="4" t="inlineStr">
        <is>
          <t xml:space="preserve"> </t>
        </is>
      </c>
      <c r="E33" s="4" t="inlineStr">
        <is>
          <t xml:space="preserve"> </t>
        </is>
      </c>
      <c r="F33" s="4" t="inlineStr">
        <is>
          <t xml:space="preserve"> </t>
        </is>
      </c>
      <c r="G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lue added tax rate</t>
        </is>
      </c>
      <c r="B35" s="10" t="n">
        <v>0.03</v>
      </c>
      <c r="C35" s="10" t="n">
        <v>0.03</v>
      </c>
      <c r="D35" s="4" t="inlineStr">
        <is>
          <t xml:space="preserve"> </t>
        </is>
      </c>
      <c r="E35" s="4" t="inlineStr">
        <is>
          <t xml:space="preserve"> </t>
        </is>
      </c>
      <c r="F35" s="4" t="inlineStr">
        <is>
          <t xml:space="preserve"> </t>
        </is>
      </c>
      <c r="G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oversesa guarantees aggregate amount | $</t>
        </is>
      </c>
      <c r="B37" s="4" t="inlineStr">
        <is>
          <t xml:space="preserve"> </t>
        </is>
      </c>
      <c r="C37" s="4" t="inlineStr">
        <is>
          <t xml:space="preserve"> </t>
        </is>
      </c>
      <c r="D37" s="4" t="inlineStr">
        <is>
          <t xml:space="preserve"> </t>
        </is>
      </c>
      <c r="E37" s="4" t="inlineStr">
        <is>
          <t xml:space="preserve"> </t>
        </is>
      </c>
      <c r="F37" s="6" t="n">
        <v>12000</v>
      </c>
      <c r="G37" s="4" t="inlineStr">
        <is>
          <t xml:space="preserve"> </t>
        </is>
      </c>
    </row>
    <row r="38">
      <c r="A38" s="4" t="inlineStr">
        <is>
          <t>Releasing of guarante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es provided to related parties</t>
        </is>
      </c>
      <c r="B39" s="7" t="n">
        <v>1357705</v>
      </c>
      <c r="C39" s="4" t="inlineStr">
        <is>
          <t xml:space="preserve"> </t>
        </is>
      </c>
      <c r="D39" s="5" t="n">
        <v>1393081</v>
      </c>
      <c r="E39" s="7" t="n">
        <v>47141</v>
      </c>
      <c r="F39" s="4" t="inlineStr">
        <is>
          <t xml:space="preserve"> </t>
        </is>
      </c>
      <c r="G39" s="4" t="inlineStr">
        <is>
          <t xml:space="preserve"> </t>
        </is>
      </c>
    </row>
    <row r="40">
      <c r="A40" s="4" t="inlineStr">
        <is>
          <t>ASU 2014 - 0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nge in accounting principle, accounting standards update, adopted [true false]</t>
        </is>
      </c>
      <c r="B41" s="4" t="inlineStr">
        <is>
          <t>true</t>
        </is>
      </c>
      <c r="C41" s="4" t="inlineStr">
        <is>
          <t xml:space="preserve"> </t>
        </is>
      </c>
      <c r="D41" s="4" t="inlineStr">
        <is>
          <t xml:space="preserve"> </t>
        </is>
      </c>
      <c r="E41" s="4" t="inlineStr">
        <is>
          <t xml:space="preserve"> </t>
        </is>
      </c>
      <c r="F41" s="4" t="inlineStr">
        <is>
          <t xml:space="preserve"> </t>
        </is>
      </c>
      <c r="G41" s="4" t="inlineStr">
        <is>
          <t>true</t>
        </is>
      </c>
    </row>
    <row r="42">
      <c r="A42" s="4" t="inlineStr">
        <is>
          <t>Change in accounting principle, accounting standards update, adoption date</t>
        </is>
      </c>
      <c r="B42" s="4" t="inlineStr">
        <is>
          <t>Jan.  01,  2018</t>
        </is>
      </c>
      <c r="C42" s="4" t="inlineStr">
        <is>
          <t xml:space="preserve"> </t>
        </is>
      </c>
      <c r="D42" s="4" t="inlineStr">
        <is>
          <t xml:space="preserve"> </t>
        </is>
      </c>
      <c r="E42" s="4" t="inlineStr">
        <is>
          <t xml:space="preserve"> </t>
        </is>
      </c>
      <c r="F42" s="4" t="inlineStr">
        <is>
          <t xml:space="preserve"> </t>
        </is>
      </c>
      <c r="G42" s="4" t="inlineStr">
        <is>
          <t>Jan.  01,  2018</t>
        </is>
      </c>
    </row>
    <row r="43">
      <c r="A43" s="4" t="inlineStr">
        <is>
          <t>ASU 2023-0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nge in accounting principle, accounting standards update, adopted [true false]</t>
        </is>
      </c>
      <c r="B44" s="4" t="inlineStr">
        <is>
          <t>true</t>
        </is>
      </c>
      <c r="C44" s="4" t="inlineStr">
        <is>
          <t xml:space="preserve"> </t>
        </is>
      </c>
      <c r="D44" s="4" t="inlineStr">
        <is>
          <t xml:space="preserve"> </t>
        </is>
      </c>
      <c r="E44" s="4" t="inlineStr">
        <is>
          <t xml:space="preserve"> </t>
        </is>
      </c>
      <c r="F44" s="4" t="inlineStr">
        <is>
          <t xml:space="preserve"> </t>
        </is>
      </c>
      <c r="G44" s="4" t="inlineStr">
        <is>
          <t>true</t>
        </is>
      </c>
    </row>
    <row r="45">
      <c r="A45" s="4" t="inlineStr">
        <is>
          <t>Change in accounting principle, accounting standards update, adoption date</t>
        </is>
      </c>
      <c r="B45" s="4" t="inlineStr">
        <is>
          <t>Jan.  01,  2024</t>
        </is>
      </c>
      <c r="C45" s="4" t="inlineStr">
        <is>
          <t xml:space="preserve"> </t>
        </is>
      </c>
      <c r="D45" s="4" t="inlineStr">
        <is>
          <t xml:space="preserve"> </t>
        </is>
      </c>
      <c r="E45" s="4" t="inlineStr">
        <is>
          <t xml:space="preserve"> </t>
        </is>
      </c>
      <c r="F45" s="4" t="inlineStr">
        <is>
          <t xml:space="preserve"> </t>
        </is>
      </c>
      <c r="G45" s="4" t="inlineStr">
        <is>
          <t>Jan.  01,  2024</t>
        </is>
      </c>
    </row>
    <row r="46">
      <c r="A46" s="4" t="inlineStr">
        <is>
          <t>Change in accounting principle, accounting standards update, immaterial effect [true false]</t>
        </is>
      </c>
      <c r="B46" s="4" t="inlineStr">
        <is>
          <t>true</t>
        </is>
      </c>
      <c r="C46" s="4" t="inlineStr">
        <is>
          <t xml:space="preserve"> </t>
        </is>
      </c>
      <c r="D46" s="4" t="inlineStr">
        <is>
          <t xml:space="preserve"> </t>
        </is>
      </c>
      <c r="E46" s="4" t="inlineStr">
        <is>
          <t xml:space="preserve"> </t>
        </is>
      </c>
      <c r="F46" s="4" t="inlineStr">
        <is>
          <t xml:space="preserve"> </t>
        </is>
      </c>
      <c r="G46" s="4" t="inlineStr">
        <is>
          <t>true</t>
        </is>
      </c>
    </row>
    <row r="47">
      <c r="A47" s="4" t="inlineStr">
        <is>
          <t>C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and cash equivalents</t>
        </is>
      </c>
      <c r="B48" s="7" t="n">
        <v>669464</v>
      </c>
      <c r="C48" s="4" t="inlineStr">
        <is>
          <t xml:space="preserve"> </t>
        </is>
      </c>
      <c r="D48" s="7" t="n">
        <v>357118</v>
      </c>
      <c r="E48" s="4" t="inlineStr">
        <is>
          <t xml:space="preserve"> </t>
        </is>
      </c>
      <c r="F48" s="4" t="inlineStr">
        <is>
          <t xml:space="preserve"> </t>
        </is>
      </c>
      <c r="G48" s="4" t="inlineStr">
        <is>
          <t xml:space="preserve"> </t>
        </is>
      </c>
    </row>
    <row r="49">
      <c r="A49" s="4" t="inlineStr">
        <is>
          <t>PR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ome tax year subject to examination</t>
        </is>
      </c>
      <c r="B50" s="4" t="inlineStr">
        <is>
          <t>5 years</t>
        </is>
      </c>
      <c r="C50" s="4" t="inlineStr">
        <is>
          <t>5 years</t>
        </is>
      </c>
      <c r="D50" s="4" t="inlineStr">
        <is>
          <t xml:space="preserve"> </t>
        </is>
      </c>
      <c r="E50" s="4" t="inlineStr">
        <is>
          <t xml:space="preserve"> </t>
        </is>
      </c>
      <c r="F50" s="4" t="inlineStr">
        <is>
          <t xml:space="preserve"> </t>
        </is>
      </c>
      <c r="G50" s="4" t="inlineStr">
        <is>
          <t xml:space="preserve"> </t>
        </is>
      </c>
    </row>
    <row r="51">
      <c r="A51" s="4" t="inlineStr">
        <is>
          <t>Hong Ko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ome tax year subject to examination</t>
        </is>
      </c>
      <c r="B52" s="4" t="inlineStr">
        <is>
          <t>7 years</t>
        </is>
      </c>
      <c r="C52" s="4" t="inlineStr">
        <is>
          <t>7 years</t>
        </is>
      </c>
      <c r="D52" s="4" t="inlineStr">
        <is>
          <t xml:space="preserve"> </t>
        </is>
      </c>
      <c r="E52" s="4" t="inlineStr">
        <is>
          <t xml:space="preserve"> </t>
        </is>
      </c>
      <c r="F52" s="4" t="inlineStr">
        <is>
          <t xml:space="preserve"> </t>
        </is>
      </c>
      <c r="G52" s="4" t="inlineStr">
        <is>
          <t xml:space="preserve"> </t>
        </is>
      </c>
    </row>
    <row r="53">
      <c r="A53" s="4" t="inlineStr">
        <is>
          <t>Singapo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ome tax year subject to examination</t>
        </is>
      </c>
      <c r="B54" s="4" t="inlineStr">
        <is>
          <t>4 years</t>
        </is>
      </c>
      <c r="C54" s="4" t="inlineStr">
        <is>
          <t>4 years</t>
        </is>
      </c>
      <c r="D54" s="4" t="inlineStr">
        <is>
          <t xml:space="preserve"> </t>
        </is>
      </c>
      <c r="E54" s="4" t="inlineStr">
        <is>
          <t xml:space="preserve"> </t>
        </is>
      </c>
      <c r="F54" s="4" t="inlineStr">
        <is>
          <t xml:space="preserve"> </t>
        </is>
      </c>
      <c r="G54" s="4" t="inlineStr">
        <is>
          <t xml:space="preserve"> </t>
        </is>
      </c>
    </row>
    <row r="55">
      <c r="A55" s="4" t="inlineStr">
        <is>
          <t>Indones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ome tax year subject to examination</t>
        </is>
      </c>
      <c r="B56" s="4" t="inlineStr">
        <is>
          <t>5 years</t>
        </is>
      </c>
      <c r="C56" s="4" t="inlineStr">
        <is>
          <t>5 years</t>
        </is>
      </c>
      <c r="D56" s="4" t="inlineStr">
        <is>
          <t xml:space="preserve"> </t>
        </is>
      </c>
      <c r="E56" s="4" t="inlineStr">
        <is>
          <t xml:space="preserve"> </t>
        </is>
      </c>
      <c r="F56" s="4" t="inlineStr">
        <is>
          <t xml:space="preserve"> </t>
        </is>
      </c>
      <c r="G56" s="4" t="inlineStr">
        <is>
          <t xml:space="preserve"> </t>
        </is>
      </c>
    </row>
    <row r="57">
      <c r="A57" s="4" t="inlineStr">
        <is>
          <t>Niger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come tax year subject to examination</t>
        </is>
      </c>
      <c r="B58" s="4" t="inlineStr">
        <is>
          <t>indefinite years</t>
        </is>
      </c>
      <c r="C58" s="4" t="inlineStr">
        <is>
          <t>indefinite years</t>
        </is>
      </c>
      <c r="D58" s="4" t="inlineStr">
        <is>
          <t xml:space="preserve"> </t>
        </is>
      </c>
      <c r="E58" s="4" t="inlineStr">
        <is>
          <t xml:space="preserve"> </t>
        </is>
      </c>
      <c r="F58" s="4" t="inlineStr">
        <is>
          <t xml:space="preserve"> </t>
        </is>
      </c>
      <c r="G58" s="4" t="inlineStr">
        <is>
          <t xml:space="preserve"> </t>
        </is>
      </c>
    </row>
    <row r="59">
      <c r="A59" s="4" t="inlineStr">
        <is>
          <t>Cash and Cash Equivalents | Net Assets, Geographic Area | PR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risk, percentage</t>
        </is>
      </c>
      <c r="B60" s="10" t="n">
        <v>0.99</v>
      </c>
      <c r="C60" s="10" t="n">
        <v>0.99</v>
      </c>
      <c r="D60" s="10" t="n">
        <v>0.97</v>
      </c>
      <c r="E60" s="4" t="inlineStr">
        <is>
          <t xml:space="preserve"> </t>
        </is>
      </c>
      <c r="F60" s="4" t="inlineStr">
        <is>
          <t xml:space="preserve"> </t>
        </is>
      </c>
      <c r="G60" s="4" t="inlineStr">
        <is>
          <t xml:space="preserve"> </t>
        </is>
      </c>
    </row>
    <row r="61">
      <c r="A61" s="4" t="inlineStr">
        <is>
          <t>Customer Concentration Risk | Accounts Receivable and Contract Assets | Customer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centration risk, percentage</t>
        </is>
      </c>
      <c r="B62" s="10" t="n">
        <v>0.28</v>
      </c>
      <c r="C62" s="10" t="n">
        <v>0.28</v>
      </c>
      <c r="D62" s="4" t="inlineStr">
        <is>
          <t xml:space="preserve"> </t>
        </is>
      </c>
      <c r="E62" s="4" t="inlineStr">
        <is>
          <t xml:space="preserve"> </t>
        </is>
      </c>
      <c r="F62" s="4" t="inlineStr">
        <is>
          <t xml:space="preserve"> </t>
        </is>
      </c>
      <c r="G62" s="4" t="inlineStr">
        <is>
          <t xml:space="preserve"> </t>
        </is>
      </c>
    </row>
    <row r="63">
      <c r="A63" s="4" t="inlineStr">
        <is>
          <t>Equity Pledg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equity interest in Jiayin Finance pledged to WFOE</t>
        </is>
      </c>
      <c r="B64" s="10" t="n">
        <v>1</v>
      </c>
      <c r="C64" s="10" t="n">
        <v>1</v>
      </c>
      <c r="D64" s="4" t="inlineStr">
        <is>
          <t xml:space="preserve"> </t>
        </is>
      </c>
      <c r="E64" s="4" t="inlineStr">
        <is>
          <t xml:space="preserve"> </t>
        </is>
      </c>
      <c r="F64" s="4" t="inlineStr">
        <is>
          <t xml:space="preserve"> </t>
        </is>
      </c>
      <c r="G64" s="4" t="inlineStr">
        <is>
          <t xml:space="preserve"> </t>
        </is>
      </c>
    </row>
    <row r="65">
      <c r="A65" s="4" t="inlineStr">
        <is>
          <t>Guarantee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tingent guarantee liabilities</t>
        </is>
      </c>
      <c r="B66" s="7" t="n">
        <v>20577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rresponding recoverable assets</t>
        </is>
      </c>
      <c r="B67" s="7" t="n">
        <v>20577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nghai Kunjia Technology Co., Ltd. ("Shanghai Kunjia" or "WFOE") [Member] | Exclusive Consultation and Servic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ffective time period of agreement</t>
        </is>
      </c>
      <c r="B69" s="4" t="inlineStr">
        <is>
          <t>10 years</t>
        </is>
      </c>
      <c r="C69" s="4" t="inlineStr">
        <is>
          <t>10 years</t>
        </is>
      </c>
      <c r="D69" s="4" t="inlineStr">
        <is>
          <t xml:space="preserve"> </t>
        </is>
      </c>
      <c r="E69" s="4" t="inlineStr">
        <is>
          <t xml:space="preserve"> </t>
        </is>
      </c>
      <c r="F69" s="4" t="inlineStr">
        <is>
          <t xml:space="preserve"> </t>
        </is>
      </c>
      <c r="G69" s="4" t="inlineStr">
        <is>
          <t xml:space="preserve"> </t>
        </is>
      </c>
    </row>
    <row r="70">
      <c r="A70" s="4" t="inlineStr">
        <is>
          <t>Exclusive Purchase Agreement Member [Member] | Shanghai Kunjia Technology Co., Ltd. ("Shanghai Kunjia" or "WFO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sideration of purchase</t>
        </is>
      </c>
      <c r="B71" s="7" t="n">
        <v>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ffective time period of agreement</t>
        </is>
      </c>
      <c r="B72" s="4" t="inlineStr">
        <is>
          <t>10 years</t>
        </is>
      </c>
      <c r="C72" s="4" t="inlineStr">
        <is>
          <t>10 years</t>
        </is>
      </c>
      <c r="D72" s="4" t="inlineStr">
        <is>
          <t xml:space="preserve"> </t>
        </is>
      </c>
      <c r="E72" s="4" t="inlineStr">
        <is>
          <t xml:space="preserve"> </t>
        </is>
      </c>
      <c r="F72" s="4" t="inlineStr">
        <is>
          <t xml:space="preserve"> </t>
        </is>
      </c>
      <c r="G72" s="4" t="inlineStr">
        <is>
          <t xml:space="preserve"> </t>
        </is>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ummary of condensed financial statement balances and amounts of Company's V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540523</v>
      </c>
      <c r="C4" s="4" t="inlineStr">
        <is>
          <t xml:space="preserve"> </t>
        </is>
      </c>
      <c r="D4" s="7" t="n">
        <v>370193</v>
      </c>
      <c r="E4" s="7" t="n">
        <v>291018</v>
      </c>
      <c r="F4" s="6" t="n">
        <v>74051</v>
      </c>
    </row>
    <row r="5">
      <c r="A5" s="4" t="inlineStr">
        <is>
          <t>Restricted cash</t>
        </is>
      </c>
      <c r="B5" s="5" t="n">
        <v>137332</v>
      </c>
      <c r="C5" s="4" t="inlineStr">
        <is>
          <t xml:space="preserve"> </t>
        </is>
      </c>
      <c r="D5" s="5" t="n">
        <v>2435</v>
      </c>
      <c r="E5" s="4" t="inlineStr">
        <is>
          <t xml:space="preserve"> </t>
        </is>
      </c>
      <c r="F5" s="5" t="n">
        <v>18814</v>
      </c>
    </row>
    <row r="6">
      <c r="A6" s="4" t="inlineStr">
        <is>
          <t>Financial Assets receivable, net</t>
        </is>
      </c>
      <c r="B6" s="5" t="n">
        <v>293483</v>
      </c>
      <c r="C6" s="4" t="inlineStr">
        <is>
          <t xml:space="preserve"> </t>
        </is>
      </c>
      <c r="D6" s="5" t="n">
        <v>991628</v>
      </c>
      <c r="E6" s="4" t="inlineStr">
        <is>
          <t xml:space="preserve"> </t>
        </is>
      </c>
      <c r="F6" s="5" t="n">
        <v>40207</v>
      </c>
    </row>
    <row r="7">
      <c r="A7" s="4" t="inlineStr">
        <is>
          <t>Accounts receivable, net</t>
        </is>
      </c>
      <c r="B7" s="5" t="n">
        <v>2674902</v>
      </c>
      <c r="C7" s="4" t="inlineStr">
        <is>
          <t xml:space="preserve"> </t>
        </is>
      </c>
      <c r="D7" s="5" t="n">
        <v>1631253</v>
      </c>
      <c r="E7" s="4" t="inlineStr">
        <is>
          <t xml:space="preserve"> </t>
        </is>
      </c>
      <c r="F7" s="4" t="inlineStr">
        <is>
          <t xml:space="preserve"> </t>
        </is>
      </c>
    </row>
    <row r="8">
      <c r="A8" s="4" t="inlineStr">
        <is>
          <t>Prepaid expenses and other current assets, net</t>
        </is>
      </c>
      <c r="B8" s="5" t="n">
        <v>377978</v>
      </c>
      <c r="C8" s="4" t="inlineStr">
        <is>
          <t xml:space="preserve"> </t>
        </is>
      </c>
      <c r="D8" s="5" t="n">
        <v>1921547</v>
      </c>
      <c r="E8" s="4" t="inlineStr">
        <is>
          <t xml:space="preserve"> </t>
        </is>
      </c>
      <c r="F8" s="5" t="n">
        <v>51784</v>
      </c>
    </row>
    <row r="9">
      <c r="A9" s="4" t="inlineStr">
        <is>
          <t>Deferred tax assets , net</t>
        </is>
      </c>
      <c r="B9" s="5" t="n">
        <v>72405</v>
      </c>
      <c r="C9" s="4" t="inlineStr">
        <is>
          <t xml:space="preserve"> </t>
        </is>
      </c>
      <c r="D9" s="5" t="n">
        <v>61174</v>
      </c>
      <c r="E9" s="4" t="inlineStr">
        <is>
          <t xml:space="preserve"> </t>
        </is>
      </c>
      <c r="F9" s="5" t="n">
        <v>9919</v>
      </c>
    </row>
    <row r="10">
      <c r="A10" s="4" t="inlineStr">
        <is>
          <t>Property and equipment , net</t>
        </is>
      </c>
      <c r="B10" s="5" t="n">
        <v>44397</v>
      </c>
      <c r="C10" s="4" t="inlineStr">
        <is>
          <t xml:space="preserve"> </t>
        </is>
      </c>
      <c r="D10" s="5" t="n">
        <v>40332</v>
      </c>
      <c r="E10" s="4" t="inlineStr">
        <is>
          <t xml:space="preserve"> </t>
        </is>
      </c>
      <c r="F10" s="5" t="n">
        <v>6082</v>
      </c>
    </row>
    <row r="11">
      <c r="A11" s="4" t="inlineStr">
        <is>
          <t>Right-of-use assets</t>
        </is>
      </c>
      <c r="B11" s="5" t="n">
        <v>52759</v>
      </c>
      <c r="C11" s="4" t="inlineStr">
        <is>
          <t xml:space="preserve"> </t>
        </is>
      </c>
      <c r="D11" s="5" t="n">
        <v>49659</v>
      </c>
      <c r="E11" s="4" t="inlineStr">
        <is>
          <t xml:space="preserve"> </t>
        </is>
      </c>
      <c r="F11" s="5" t="n">
        <v>7228</v>
      </c>
    </row>
    <row r="12">
      <c r="A12" s="4" t="inlineStr">
        <is>
          <t>Other non-current assets</t>
        </is>
      </c>
      <c r="B12" s="5" t="n">
        <v>737583</v>
      </c>
      <c r="C12" s="4" t="inlineStr">
        <is>
          <t xml:space="preserve"> </t>
        </is>
      </c>
      <c r="D12" s="5" t="n">
        <v>2263</v>
      </c>
      <c r="E12" s="4" t="inlineStr">
        <is>
          <t xml:space="preserve"> </t>
        </is>
      </c>
      <c r="F12" s="5" t="n">
        <v>101048</v>
      </c>
    </row>
    <row r="13">
      <c r="A13" s="4" t="inlineStr">
        <is>
          <t>TOTAL ASSETS</t>
        </is>
      </c>
      <c r="B13" s="5" t="n">
        <v>5409893</v>
      </c>
      <c r="C13" s="4" t="inlineStr">
        <is>
          <t xml:space="preserve"> </t>
        </is>
      </c>
      <c r="D13" s="5" t="n">
        <v>5644766</v>
      </c>
      <c r="E13" s="4" t="inlineStr">
        <is>
          <t xml:space="preserve"> </t>
        </is>
      </c>
      <c r="F13" s="5" t="n">
        <v>741151</v>
      </c>
    </row>
    <row r="14">
      <c r="A14" s="4" t="inlineStr">
        <is>
          <t>Payroll and welfare payables</t>
        </is>
      </c>
      <c r="B14" s="5" t="n">
        <v>144065</v>
      </c>
      <c r="C14" s="4" t="inlineStr">
        <is>
          <t xml:space="preserve"> </t>
        </is>
      </c>
      <c r="D14" s="5" t="n">
        <v>94856</v>
      </c>
      <c r="E14" s="4" t="inlineStr">
        <is>
          <t xml:space="preserve"> </t>
        </is>
      </c>
      <c r="F14" s="5" t="n">
        <v>19737</v>
      </c>
    </row>
    <row r="15">
      <c r="A15" s="4" t="inlineStr">
        <is>
          <t>Tax payables</t>
        </is>
      </c>
      <c r="B15" s="5" t="n">
        <v>687034</v>
      </c>
      <c r="C15" s="4" t="inlineStr">
        <is>
          <t xml:space="preserve"> </t>
        </is>
      </c>
      <c r="D15" s="5" t="n">
        <v>568819</v>
      </c>
      <c r="E15" s="4" t="inlineStr">
        <is>
          <t xml:space="preserve"> </t>
        </is>
      </c>
      <c r="F15" s="5" t="n">
        <v>94123</v>
      </c>
    </row>
    <row r="16">
      <c r="A16" s="4" t="inlineStr">
        <is>
          <t>Accrued expenses and other liabilities</t>
        </is>
      </c>
      <c r="B16" s="5" t="n">
        <v>866409</v>
      </c>
      <c r="C16" s="4" t="inlineStr">
        <is>
          <t xml:space="preserve"> </t>
        </is>
      </c>
      <c r="D16" s="5" t="n">
        <v>720538</v>
      </c>
      <c r="E16" s="4" t="inlineStr">
        <is>
          <t xml:space="preserve"> </t>
        </is>
      </c>
      <c r="F16" s="5" t="n">
        <v>118696</v>
      </c>
    </row>
    <row r="17">
      <c r="A17" s="4" t="inlineStr">
        <is>
          <t>Lease liabilities</t>
        </is>
      </c>
      <c r="B17" s="5" t="n">
        <v>51677</v>
      </c>
      <c r="C17" s="4" t="inlineStr">
        <is>
          <t xml:space="preserve"> </t>
        </is>
      </c>
      <c r="D17" s="5" t="n">
        <v>47958</v>
      </c>
      <c r="E17" s="4" t="inlineStr">
        <is>
          <t xml:space="preserve"> </t>
        </is>
      </c>
      <c r="F17" s="5" t="n">
        <v>7080</v>
      </c>
    </row>
    <row r="18">
      <c r="A18" s="4" t="inlineStr">
        <is>
          <t>TOTAL LIABILITIES</t>
        </is>
      </c>
      <c r="B18" s="5" t="n">
        <v>2282279</v>
      </c>
      <c r="C18" s="4" t="inlineStr">
        <is>
          <t xml:space="preserve"> </t>
        </is>
      </c>
      <c r="D18" s="5" t="n">
        <v>3264305</v>
      </c>
      <c r="E18" s="4" t="inlineStr">
        <is>
          <t xml:space="preserve"> </t>
        </is>
      </c>
      <c r="F18" s="6" t="n">
        <v>312670</v>
      </c>
    </row>
    <row r="19">
      <c r="A19" s="4" t="inlineStr">
        <is>
          <t>Net revenue</t>
        </is>
      </c>
      <c r="B19" s="5" t="n">
        <v>5801032</v>
      </c>
      <c r="C19" s="6" t="n">
        <v>794738</v>
      </c>
      <c r="D19" s="5" t="n">
        <v>5466873</v>
      </c>
      <c r="E19" s="5" t="n">
        <v>3271414</v>
      </c>
      <c r="F19" s="4" t="inlineStr">
        <is>
          <t xml:space="preserve"> </t>
        </is>
      </c>
    </row>
    <row r="20">
      <c r="A20" s="4" t="inlineStr">
        <is>
          <t>Operating income (loss)</t>
        </is>
      </c>
      <c r="B20" s="5" t="n">
        <v>1248015</v>
      </c>
      <c r="C20" s="5" t="n">
        <v>170977</v>
      </c>
      <c r="D20" s="5" t="n">
        <v>1332470</v>
      </c>
      <c r="E20" s="5" t="n">
        <v>1182019</v>
      </c>
      <c r="F20" s="4" t="inlineStr">
        <is>
          <t xml:space="preserve"> </t>
        </is>
      </c>
    </row>
    <row r="21">
      <c r="A21" s="4" t="inlineStr">
        <is>
          <t>Net Income (Loss)</t>
        </is>
      </c>
      <c r="B21" s="5" t="n">
        <v>1056478</v>
      </c>
      <c r="C21" s="5" t="n">
        <v>144736</v>
      </c>
      <c r="D21" s="5" t="n">
        <v>1297619</v>
      </c>
      <c r="E21" s="5" t="n">
        <v>1179658</v>
      </c>
      <c r="F21" s="4" t="inlineStr">
        <is>
          <t xml:space="preserve"> </t>
        </is>
      </c>
    </row>
    <row r="22">
      <c r="A22" s="4" t="inlineStr">
        <is>
          <t>Net cash provided by (used in) operating activities</t>
        </is>
      </c>
      <c r="B22" s="5" t="n">
        <v>1425488</v>
      </c>
      <c r="C22" s="5" t="n">
        <v>195292</v>
      </c>
      <c r="D22" s="5" t="n">
        <v>389588</v>
      </c>
      <c r="E22" s="5" t="n">
        <v>133592</v>
      </c>
      <c r="F22" s="4" t="inlineStr">
        <is>
          <t xml:space="preserve"> </t>
        </is>
      </c>
    </row>
    <row r="23">
      <c r="A23" s="4" t="inlineStr">
        <is>
          <t>Net cash used in investing activities</t>
        </is>
      </c>
      <c r="B23" s="5" t="n">
        <v>-783520</v>
      </c>
      <c r="C23" s="5" t="n">
        <v>-107342</v>
      </c>
      <c r="D23" s="5" t="n">
        <v>-105850</v>
      </c>
      <c r="E23" s="5" t="n">
        <v>-22949</v>
      </c>
      <c r="F23" s="4" t="inlineStr">
        <is>
          <t xml:space="preserve"> </t>
        </is>
      </c>
    </row>
    <row r="24">
      <c r="A24" s="4" t="inlineStr">
        <is>
          <t>Net cash used in financing activities</t>
        </is>
      </c>
      <c r="B24" s="5" t="n">
        <v>-332687</v>
      </c>
      <c r="C24" s="6" t="n">
        <v>-45578</v>
      </c>
      <c r="D24" s="5" t="n">
        <v>-193481</v>
      </c>
      <c r="E24" s="5" t="n">
        <v>-12566</v>
      </c>
      <c r="F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5439</v>
      </c>
      <c r="C27" s="4" t="inlineStr">
        <is>
          <t xml:space="preserve"> </t>
        </is>
      </c>
      <c r="D27" s="5" t="n">
        <v>81384</v>
      </c>
      <c r="E27" s="4" t="inlineStr">
        <is>
          <t xml:space="preserve"> </t>
        </is>
      </c>
      <c r="F27" s="4" t="inlineStr">
        <is>
          <t xml:space="preserve"> </t>
        </is>
      </c>
    </row>
    <row r="28">
      <c r="A28" s="4" t="inlineStr">
        <is>
          <t>Restricted cash</t>
        </is>
      </c>
      <c r="B28" s="5" t="n">
        <v>0</v>
      </c>
      <c r="C28" s="4" t="inlineStr">
        <is>
          <t xml:space="preserve"> </t>
        </is>
      </c>
      <c r="D28" s="5" t="n">
        <v>2435</v>
      </c>
      <c r="E28" s="4" t="inlineStr">
        <is>
          <t xml:space="preserve"> </t>
        </is>
      </c>
      <c r="F28" s="4" t="inlineStr">
        <is>
          <t xml:space="preserve"> </t>
        </is>
      </c>
    </row>
    <row r="29">
      <c r="A29" s="4" t="inlineStr">
        <is>
          <t>Accounts receivable, net</t>
        </is>
      </c>
      <c r="B29" s="5" t="n">
        <v>54404</v>
      </c>
      <c r="C29" s="4" t="inlineStr">
        <is>
          <t xml:space="preserve"> </t>
        </is>
      </c>
      <c r="D29" s="5" t="n">
        <v>97187</v>
      </c>
      <c r="E29" s="4" t="inlineStr">
        <is>
          <t xml:space="preserve"> </t>
        </is>
      </c>
      <c r="F29" s="4" t="inlineStr">
        <is>
          <t xml:space="preserve"> </t>
        </is>
      </c>
    </row>
    <row r="30">
      <c r="A30" s="4" t="inlineStr">
        <is>
          <t>Prepaid expenses and other current assets, net</t>
        </is>
      </c>
      <c r="B30" s="5" t="n">
        <v>29822</v>
      </c>
      <c r="C30" s="4" t="inlineStr">
        <is>
          <t xml:space="preserve"> </t>
        </is>
      </c>
      <c r="D30" s="5" t="n">
        <v>31101</v>
      </c>
      <c r="E30" s="4" t="inlineStr">
        <is>
          <t xml:space="preserve"> </t>
        </is>
      </c>
      <c r="F30" s="4" t="inlineStr">
        <is>
          <t xml:space="preserve"> </t>
        </is>
      </c>
    </row>
    <row r="31">
      <c r="A31" s="4" t="inlineStr">
        <is>
          <t>Deferred tax assets , net</t>
        </is>
      </c>
      <c r="B31" s="5" t="n">
        <v>18550</v>
      </c>
      <c r="C31" s="4" t="inlineStr">
        <is>
          <t xml:space="preserve"> </t>
        </is>
      </c>
      <c r="D31" s="5" t="n">
        <v>13935</v>
      </c>
      <c r="E31" s="4" t="inlineStr">
        <is>
          <t xml:space="preserve"> </t>
        </is>
      </c>
      <c r="F31" s="4" t="inlineStr">
        <is>
          <t xml:space="preserve"> </t>
        </is>
      </c>
    </row>
    <row r="32">
      <c r="A32" s="4" t="inlineStr">
        <is>
          <t>Property and equipment , net</t>
        </is>
      </c>
      <c r="B32" s="5" t="n">
        <v>6531</v>
      </c>
      <c r="C32" s="4" t="inlineStr">
        <is>
          <t xml:space="preserve"> </t>
        </is>
      </c>
      <c r="D32" s="5" t="n">
        <v>9538</v>
      </c>
      <c r="E32" s="4" t="inlineStr">
        <is>
          <t xml:space="preserve"> </t>
        </is>
      </c>
      <c r="F32" s="4" t="inlineStr">
        <is>
          <t xml:space="preserve"> </t>
        </is>
      </c>
    </row>
    <row r="33">
      <c r="A33" s="4" t="inlineStr">
        <is>
          <t>Right-of-use assets</t>
        </is>
      </c>
      <c r="B33" s="5" t="n">
        <v>24643</v>
      </c>
      <c r="C33" s="4" t="inlineStr">
        <is>
          <t xml:space="preserve"> </t>
        </is>
      </c>
      <c r="D33" s="5" t="n">
        <v>17271</v>
      </c>
      <c r="E33" s="4" t="inlineStr">
        <is>
          <t xml:space="preserve"> </t>
        </is>
      </c>
      <c r="F33" s="4" t="inlineStr">
        <is>
          <t xml:space="preserve"> </t>
        </is>
      </c>
    </row>
    <row r="34">
      <c r="A34" s="4" t="inlineStr">
        <is>
          <t>Other non-current assets</t>
        </is>
      </c>
      <c r="B34" s="5" t="n">
        <v>511</v>
      </c>
      <c r="C34" s="4" t="inlineStr">
        <is>
          <t xml:space="preserve"> </t>
        </is>
      </c>
      <c r="D34" s="4" t="inlineStr">
        <is>
          <t xml:space="preserve"> </t>
        </is>
      </c>
      <c r="E34" s="4" t="inlineStr">
        <is>
          <t xml:space="preserve"> </t>
        </is>
      </c>
      <c r="F34" s="4" t="inlineStr">
        <is>
          <t xml:space="preserve"> </t>
        </is>
      </c>
    </row>
    <row r="35">
      <c r="A35" s="4" t="inlineStr">
        <is>
          <t>TOTAL ASSETS</t>
        </is>
      </c>
      <c r="B35" s="5" t="n">
        <v>139900</v>
      </c>
      <c r="C35" s="4" t="inlineStr">
        <is>
          <t xml:space="preserve"> </t>
        </is>
      </c>
      <c r="D35" s="5" t="n">
        <v>252851</v>
      </c>
      <c r="E35" s="4" t="inlineStr">
        <is>
          <t xml:space="preserve"> </t>
        </is>
      </c>
      <c r="F35" s="4" t="inlineStr">
        <is>
          <t xml:space="preserve"> </t>
        </is>
      </c>
    </row>
    <row r="36">
      <c r="A36" s="4" t="inlineStr">
        <is>
          <t>Payroll and welfare payables</t>
        </is>
      </c>
      <c r="B36" s="5" t="n">
        <v>64442</v>
      </c>
      <c r="C36" s="4" t="inlineStr">
        <is>
          <t xml:space="preserve"> </t>
        </is>
      </c>
      <c r="D36" s="5" t="n">
        <v>41189</v>
      </c>
      <c r="E36" s="4" t="inlineStr">
        <is>
          <t xml:space="preserve"> </t>
        </is>
      </c>
      <c r="F36" s="4" t="inlineStr">
        <is>
          <t xml:space="preserve"> </t>
        </is>
      </c>
    </row>
    <row r="37">
      <c r="A37" s="4" t="inlineStr">
        <is>
          <t>Tax payables</t>
        </is>
      </c>
      <c r="B37" s="5" t="n">
        <v>25935</v>
      </c>
      <c r="C37" s="4" t="inlineStr">
        <is>
          <t xml:space="preserve"> </t>
        </is>
      </c>
      <c r="D37" s="5" t="n">
        <v>24249</v>
      </c>
      <c r="E37" s="4" t="inlineStr">
        <is>
          <t xml:space="preserve"> </t>
        </is>
      </c>
      <c r="F37" s="4" t="inlineStr">
        <is>
          <t xml:space="preserve"> </t>
        </is>
      </c>
    </row>
    <row r="38">
      <c r="A38" s="4" t="inlineStr">
        <is>
          <t>Accrued expenses and other liabilities</t>
        </is>
      </c>
      <c r="B38" s="5" t="n">
        <v>184996</v>
      </c>
      <c r="C38" s="4" t="inlineStr">
        <is>
          <t xml:space="preserve"> </t>
        </is>
      </c>
      <c r="D38" s="5" t="n">
        <v>220770</v>
      </c>
      <c r="E38" s="4" t="inlineStr">
        <is>
          <t xml:space="preserve"> </t>
        </is>
      </c>
      <c r="F38" s="4" t="inlineStr">
        <is>
          <t xml:space="preserve"> </t>
        </is>
      </c>
    </row>
    <row r="39">
      <c r="A39" s="4" t="inlineStr">
        <is>
          <t>Lease liabilities</t>
        </is>
      </c>
      <c r="B39" s="5" t="n">
        <v>23521</v>
      </c>
      <c r="C39" s="4" t="inlineStr">
        <is>
          <t xml:space="preserve"> </t>
        </is>
      </c>
      <c r="D39" s="5" t="n">
        <v>16647</v>
      </c>
      <c r="E39" s="4" t="inlineStr">
        <is>
          <t xml:space="preserve"> </t>
        </is>
      </c>
      <c r="F39" s="4" t="inlineStr">
        <is>
          <t xml:space="preserve"> </t>
        </is>
      </c>
    </row>
    <row r="40">
      <c r="A40" s="4" t="inlineStr">
        <is>
          <t>TOTAL LIABILITIES</t>
        </is>
      </c>
      <c r="B40" s="5" t="n">
        <v>298894</v>
      </c>
      <c r="C40" s="4" t="inlineStr">
        <is>
          <t xml:space="preserve"> </t>
        </is>
      </c>
      <c r="D40" s="5" t="n">
        <v>302855</v>
      </c>
      <c r="E40" s="4" t="inlineStr">
        <is>
          <t xml:space="preserve"> </t>
        </is>
      </c>
      <c r="F40" s="4" t="inlineStr">
        <is>
          <t xml:space="preserve"> </t>
        </is>
      </c>
    </row>
    <row r="41">
      <c r="A41" s="4" t="inlineStr">
        <is>
          <t>Net revenue</t>
        </is>
      </c>
      <c r="B41" s="5" t="n">
        <v>280566</v>
      </c>
      <c r="C41" s="4" t="inlineStr">
        <is>
          <t xml:space="preserve"> </t>
        </is>
      </c>
      <c r="D41" s="5" t="n">
        <v>473239</v>
      </c>
      <c r="E41" s="5" t="n">
        <v>972029</v>
      </c>
      <c r="F41" s="4" t="inlineStr">
        <is>
          <t xml:space="preserve"> </t>
        </is>
      </c>
    </row>
    <row r="42">
      <c r="A42" s="4" t="inlineStr">
        <is>
          <t>Operating income (loss)</t>
        </is>
      </c>
      <c r="B42" s="5" t="n">
        <v>-1274173</v>
      </c>
      <c r="C42" s="4" t="inlineStr">
        <is>
          <t xml:space="preserve"> </t>
        </is>
      </c>
      <c r="D42" s="5" t="n">
        <v>-1140806</v>
      </c>
      <c r="E42" s="5" t="n">
        <v>52204</v>
      </c>
      <c r="F42" s="4" t="inlineStr">
        <is>
          <t xml:space="preserve"> </t>
        </is>
      </c>
    </row>
    <row r="43">
      <c r="A43" s="4" t="inlineStr">
        <is>
          <t>Net Income (Loss)</t>
        </is>
      </c>
      <c r="B43" s="5" t="n">
        <v>-1265296</v>
      </c>
      <c r="C43" s="4" t="inlineStr">
        <is>
          <t xml:space="preserve"> </t>
        </is>
      </c>
      <c r="D43" s="5" t="n">
        <v>-868605</v>
      </c>
      <c r="E43" s="5" t="n">
        <v>164741</v>
      </c>
      <c r="F43" s="4" t="inlineStr">
        <is>
          <t xml:space="preserve"> </t>
        </is>
      </c>
    </row>
    <row r="44">
      <c r="A44" s="4" t="inlineStr">
        <is>
          <t>Net cash provided by (used in) operating activities</t>
        </is>
      </c>
      <c r="B44" s="5" t="n">
        <v>-1368916</v>
      </c>
      <c r="C44" s="4" t="inlineStr">
        <is>
          <t xml:space="preserve"> </t>
        </is>
      </c>
      <c r="D44" s="5" t="n">
        <v>-1095655</v>
      </c>
      <c r="E44" s="5" t="n">
        <v>8807</v>
      </c>
      <c r="F44" s="4" t="inlineStr">
        <is>
          <t xml:space="preserve"> </t>
        </is>
      </c>
    </row>
    <row r="45">
      <c r="A45" s="4" t="inlineStr">
        <is>
          <t>Net cash used in investing activities</t>
        </is>
      </c>
      <c r="B45" s="5" t="n">
        <v>-1274</v>
      </c>
      <c r="C45" s="4" t="inlineStr">
        <is>
          <t xml:space="preserve"> </t>
        </is>
      </c>
      <c r="D45" s="5" t="n">
        <v>-74100</v>
      </c>
      <c r="E45" s="5" t="n">
        <v>-7265</v>
      </c>
      <c r="F45" s="4" t="inlineStr">
        <is>
          <t xml:space="preserve"> </t>
        </is>
      </c>
    </row>
    <row r="46">
      <c r="A46" s="4" t="inlineStr">
        <is>
          <t>Net cash used in financing activities</t>
        </is>
      </c>
      <c r="B46" s="7" t="n">
        <v>0</v>
      </c>
      <c r="C46" s="4" t="inlineStr">
        <is>
          <t xml:space="preserve"> </t>
        </is>
      </c>
      <c r="D46" s="7" t="n">
        <v>0</v>
      </c>
      <c r="E46" s="7" t="n">
        <v>0</v>
      </c>
      <c r="F46" s="4" t="inlineStr">
        <is>
          <t xml:space="preserve"> </t>
        </is>
      </c>
    </row>
  </sheetData>
  <mergeCells count="2">
    <mergeCell ref="B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ging of the Group's contractual amounts of the outstanding loans subject to guarantee (Details) - CNY (¥) ¥ in Thousands</t>
        </is>
      </c>
      <c r="B1" s="2" t="inlineStr">
        <is>
          <t>Dec. 31, 2024</t>
        </is>
      </c>
      <c r="C1" s="2" t="inlineStr">
        <is>
          <t>Dec. 31, 2023</t>
        </is>
      </c>
    </row>
    <row r="2">
      <c r="A2" s="3" t="inlineStr">
        <is>
          <t>Guarantees [Abstract]</t>
        </is>
      </c>
      <c r="B2" s="4" t="inlineStr">
        <is>
          <t xml:space="preserve"> </t>
        </is>
      </c>
      <c r="C2" s="4" t="inlineStr">
        <is>
          <t xml:space="preserve"> </t>
        </is>
      </c>
    </row>
    <row r="3">
      <c r="A3" s="4" t="inlineStr">
        <is>
          <t>Current contractual amounts of outstanding loans subject to guarantee</t>
        </is>
      </c>
      <c r="B3" s="7" t="n">
        <v>2776650</v>
      </c>
      <c r="C3" s="7" t="n">
        <v>13694236</v>
      </c>
    </row>
    <row r="4">
      <c r="A4" s="4" t="inlineStr">
        <is>
          <t>Contractual amounts of outstanding loans subject to guarantee</t>
        </is>
      </c>
      <c r="B4" s="7" t="n">
        <v>2776650</v>
      </c>
      <c r="C4" s="7" t="n">
        <v>136942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bligation with guarantee liability (Details) - CNY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uarantee Liability, Opening balances</t>
        </is>
      </c>
      <c r="B4" s="7" t="n">
        <v>886862</v>
      </c>
      <c r="C4" s="7" t="n">
        <v>276518</v>
      </c>
    </row>
    <row r="5">
      <c r="A5" s="4" t="inlineStr">
        <is>
          <t>Fair value of guarantee liabilities at inception of new loans</t>
        </is>
      </c>
      <c r="B5" s="5" t="n">
        <v>781808</v>
      </c>
      <c r="C5" s="5" t="n">
        <v>2296882</v>
      </c>
    </row>
    <row r="6">
      <c r="A6" s="4" t="inlineStr">
        <is>
          <t>Release of guarantee liabilities</t>
        </is>
      </c>
      <c r="B6" s="5" t="n">
        <v>-1439167</v>
      </c>
      <c r="C6" s="5" t="n">
        <v>-1475238</v>
      </c>
    </row>
    <row r="7">
      <c r="A7" s="4" t="inlineStr">
        <is>
          <t>Disposal of subsidiary</t>
        </is>
      </c>
      <c r="B7" s="4" t="inlineStr">
        <is>
          <t xml:space="preserve"> </t>
        </is>
      </c>
      <c r="C7" s="5" t="n">
        <v>-211300</v>
      </c>
    </row>
    <row r="8">
      <c r="A8" s="4" t="inlineStr">
        <is>
          <t>Guarantee Liability, Ending balances</t>
        </is>
      </c>
      <c r="B8" s="7" t="n">
        <v>229503</v>
      </c>
      <c r="C8" s="7" t="n">
        <v>88686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financial assets receivables (Details) ¥ in Thousands, $ in Thousands</t>
        </is>
      </c>
      <c r="B1" s="2" t="inlineStr">
        <is>
          <t>Dec. 31, 2024 CNY (¥)</t>
        </is>
      </c>
      <c r="C1" s="2" t="inlineStr">
        <is>
          <t>Dec. 31, 2024 USD ($)</t>
        </is>
      </c>
      <c r="D1" s="2" t="inlineStr">
        <is>
          <t>Dec. 31, 2023 CNY (¥)</t>
        </is>
      </c>
    </row>
    <row r="2">
      <c r="A2" s="3" t="inlineStr">
        <is>
          <t>Accounting Policies [Abstract]</t>
        </is>
      </c>
      <c r="B2" s="4" t="inlineStr">
        <is>
          <t xml:space="preserve"> </t>
        </is>
      </c>
      <c r="C2" s="4" t="inlineStr">
        <is>
          <t xml:space="preserve"> </t>
        </is>
      </c>
      <c r="D2" s="4" t="inlineStr">
        <is>
          <t xml:space="preserve"> </t>
        </is>
      </c>
    </row>
    <row r="3">
      <c r="A3" s="4" t="inlineStr">
        <is>
          <t>Financial assets receivable</t>
        </is>
      </c>
      <c r="B3" s="7" t="n">
        <v>294733</v>
      </c>
      <c r="C3" s="4" t="inlineStr">
        <is>
          <t xml:space="preserve"> </t>
        </is>
      </c>
      <c r="D3" s="7" t="n">
        <v>998835</v>
      </c>
    </row>
    <row r="4">
      <c r="A4" s="4" t="inlineStr">
        <is>
          <t>Allowance for credit losses of financial assets receivable</t>
        </is>
      </c>
      <c r="B4" s="5" t="n">
        <v>-1250</v>
      </c>
      <c r="C4" s="4" t="inlineStr">
        <is>
          <t xml:space="preserve"> </t>
        </is>
      </c>
      <c r="D4" s="5" t="n">
        <v>-7207</v>
      </c>
    </row>
    <row r="5">
      <c r="A5" s="4" t="inlineStr">
        <is>
          <t>Financial assets receivable, net</t>
        </is>
      </c>
      <c r="B5" s="7" t="n">
        <v>293483</v>
      </c>
      <c r="C5" s="6" t="n">
        <v>40207</v>
      </c>
      <c r="D5" s="7" t="n">
        <v>991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estimated useful lives (Detail)</t>
        </is>
      </c>
      <c r="B1" s="2" t="inlineStr">
        <is>
          <t>Dec. 31, 2024</t>
        </is>
      </c>
    </row>
    <row r="2">
      <c r="A2" s="4" t="inlineStr">
        <is>
          <t>Electronic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Electronic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Office equipment &amp; Furniture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ffice equipment &amp; Furniture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Motor vehicle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4 years</t>
        </is>
      </c>
    </row>
    <row r="17">
      <c r="A17" s="4" t="inlineStr">
        <is>
          <t>Motor vehicle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row r="20">
      <c r="A20" s="4" t="inlineStr">
        <is>
          <t>Leasehold improvement</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row r="23">
      <c r="A23" s="4" t="inlineStr">
        <is>
          <t>Software</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disaggregation of revenue by produc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7" t="n">
        <v>5801032</v>
      </c>
      <c r="C4" s="6" t="n">
        <v>794738</v>
      </c>
      <c r="D4" s="7" t="n">
        <v>5466873</v>
      </c>
      <c r="E4" s="7" t="n">
        <v>3271414</v>
      </c>
    </row>
    <row r="5">
      <c r="A5" s="4" t="inlineStr">
        <is>
          <t>Loan facilitation services |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011776</v>
      </c>
      <c r="C7" s="4" t="inlineStr">
        <is>
          <t xml:space="preserve"> </t>
        </is>
      </c>
      <c r="D7" s="5" t="n">
        <v>3489184</v>
      </c>
      <c r="E7" s="5" t="n">
        <v>2881725</v>
      </c>
    </row>
    <row r="8">
      <c r="A8" s="4" t="inlineStr">
        <is>
          <t>Releasing of guarantee liabili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357705</v>
      </c>
      <c r="C10" s="4" t="inlineStr">
        <is>
          <t xml:space="preserve"> </t>
        </is>
      </c>
      <c r="D10" s="5" t="n">
        <v>1393081</v>
      </c>
      <c r="E10" s="5" t="n">
        <v>47141</v>
      </c>
    </row>
    <row r="11">
      <c r="A11" s="4" t="inlineStr">
        <is>
          <t>Releasing of guarantee liabilities | Over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357705</v>
      </c>
      <c r="C13" s="4" t="inlineStr">
        <is>
          <t xml:space="preserve"> </t>
        </is>
      </c>
      <c r="D13" s="5" t="n">
        <v>1393081</v>
      </c>
      <c r="E13" s="5" t="n">
        <v>47141</v>
      </c>
    </row>
    <row r="14">
      <c r="A14" s="4" t="inlineStr">
        <is>
          <t>Other revenue - Investor referral |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28488</v>
      </c>
      <c r="C16" s="4" t="inlineStr">
        <is>
          <t xml:space="preserve"> </t>
        </is>
      </c>
      <c r="D16" s="5" t="n">
        <v>342181</v>
      </c>
      <c r="E16" s="5" t="n">
        <v>269256</v>
      </c>
    </row>
    <row r="17">
      <c r="A17" s="4" t="inlineStr">
        <is>
          <t>Other revenue - others | At a point in time /Over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203063</v>
      </c>
      <c r="C19" s="4" t="inlineStr">
        <is>
          <t xml:space="preserve"> </t>
        </is>
      </c>
      <c r="D19" s="7" t="n">
        <v>242427</v>
      </c>
      <c r="E19" s="7" t="n">
        <v>73292</v>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INCOME (Parenthetical) ¥ in Thousands, $ in Thousands</t>
        </is>
      </c>
      <c r="B1" s="2" t="inlineStr">
        <is>
          <t>12 Months Ended</t>
        </is>
      </c>
    </row>
    <row r="2">
      <c r="B2" s="2" t="inlineStr">
        <is>
          <t>Dec. 31, 2024 CNY (¥)</t>
        </is>
      </c>
      <c r="C2" s="2" t="inlineStr">
        <is>
          <t>Dec. 31, 2023 CNY (¥)</t>
        </is>
      </c>
      <c r="D2" s="2" t="inlineStr">
        <is>
          <t>Dec. 31, 2022 CNY (¥)</t>
        </is>
      </c>
    </row>
    <row r="3">
      <c r="A3" s="4" t="inlineStr">
        <is>
          <t>Net revenue</t>
        </is>
      </c>
      <c r="B3" s="7" t="n">
        <v>5801032</v>
      </c>
      <c r="C3" s="7" t="n">
        <v>5466873</v>
      </c>
      <c r="D3" s="7" t="n">
        <v>3271414</v>
      </c>
    </row>
    <row r="4">
      <c r="A4" s="4" t="inlineStr">
        <is>
          <t>Related Party [Member]</t>
        </is>
      </c>
      <c r="B4" s="4" t="inlineStr">
        <is>
          <t xml:space="preserve"> </t>
        </is>
      </c>
      <c r="C4" s="4" t="inlineStr">
        <is>
          <t xml:space="preserve"> </t>
        </is>
      </c>
      <c r="D4" s="4" t="inlineStr">
        <is>
          <t xml:space="preserve"> </t>
        </is>
      </c>
    </row>
    <row r="5">
      <c r="A5" s="4" t="inlineStr">
        <is>
          <t>Net revenue</t>
        </is>
      </c>
      <c r="B5" s="7" t="n">
        <v>31034</v>
      </c>
      <c r="C5" s="7" t="n">
        <v>0</v>
      </c>
      <c r="D5" s="7" t="n">
        <v>656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TRACT ASSETS, NET - Summary of accounts receivable (Detail) - CNY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2694476</v>
      </c>
      <c r="C3" s="7" t="n">
        <v>1645005</v>
      </c>
      <c r="D3" s="4" t="inlineStr">
        <is>
          <t xml:space="preserve"> </t>
        </is>
      </c>
    </row>
    <row r="4">
      <c r="A4" s="4" t="inlineStr">
        <is>
          <t>Less: Allowance for credit losses</t>
        </is>
      </c>
      <c r="B4" s="5" t="n">
        <v>-19574</v>
      </c>
      <c r="C4" s="5" t="n">
        <v>-13752</v>
      </c>
      <c r="D4" s="7" t="n">
        <v>-2539</v>
      </c>
    </row>
    <row r="5">
      <c r="A5" s="4" t="inlineStr">
        <is>
          <t>Total accounts receivable</t>
        </is>
      </c>
      <c r="B5" s="7" t="n">
        <v>2674902</v>
      </c>
      <c r="C5" s="7" t="n">
        <v>1631253</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Summary of movement of allowance for uncollectible accounts receivables (Detail) - CNY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the beginning of the year</t>
        </is>
      </c>
      <c r="B4" s="7" t="n">
        <v>13752</v>
      </c>
      <c r="C4" s="7" t="n">
        <v>2539</v>
      </c>
      <c r="D4" s="4" t="inlineStr">
        <is>
          <t xml:space="preserve"> </t>
        </is>
      </c>
    </row>
    <row r="5">
      <c r="A5" s="4" t="inlineStr">
        <is>
          <t>Current year credit losses</t>
        </is>
      </c>
      <c r="B5" s="5" t="n">
        <v>5822</v>
      </c>
      <c r="C5" s="5" t="n">
        <v>13752</v>
      </c>
      <c r="D5" s="7" t="n">
        <v>2539</v>
      </c>
    </row>
    <row r="6">
      <c r="A6" s="4" t="inlineStr">
        <is>
          <t>Current year write off</t>
        </is>
      </c>
      <c r="B6" s="4" t="inlineStr">
        <is>
          <t xml:space="preserve"> </t>
        </is>
      </c>
      <c r="C6" s="5" t="n">
        <v>-2539</v>
      </c>
      <c r="D6" s="4" t="inlineStr">
        <is>
          <t xml:space="preserve"> </t>
        </is>
      </c>
    </row>
    <row r="7">
      <c r="A7" s="4" t="inlineStr">
        <is>
          <t>Balance at end of the year</t>
        </is>
      </c>
      <c r="B7" s="7" t="n">
        <v>19574</v>
      </c>
      <c r="C7" s="7" t="n">
        <v>13752</v>
      </c>
      <c r="D7" s="7" t="n">
        <v>2539</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ummary of Contract Assets (Detail) - CNY (¥) ¥ in Thousands</t>
        </is>
      </c>
      <c r="B1" s="2" t="inlineStr">
        <is>
          <t>Dec. 31, 2024</t>
        </is>
      </c>
      <c r="C1" s="2" t="inlineStr">
        <is>
          <t>Dec. 31, 2023</t>
        </is>
      </c>
    </row>
    <row r="2">
      <c r="A2" s="3" t="inlineStr">
        <is>
          <t>Contract with Customer, Asset, after Allowance for Credit Loss [Abstract]</t>
        </is>
      </c>
      <c r="B2" s="4" t="inlineStr">
        <is>
          <t xml:space="preserve"> </t>
        </is>
      </c>
      <c r="C2" s="4" t="inlineStr">
        <is>
          <t xml:space="preserve"> </t>
        </is>
      </c>
    </row>
    <row r="3">
      <c r="A3" s="4" t="inlineStr">
        <is>
          <t>Contract assets</t>
        </is>
      </c>
      <c r="B3" s="7" t="n">
        <v>313479</v>
      </c>
      <c r="C3" s="7" t="n">
        <v>476493</v>
      </c>
    </row>
    <row r="4">
      <c r="A4" s="4" t="inlineStr">
        <is>
          <t>Less: Allowance for credit losses</t>
        </is>
      </c>
      <c r="B4" s="5" t="n">
        <v>-1626</v>
      </c>
      <c r="C4" s="5" t="n">
        <v>-4201</v>
      </c>
    </row>
    <row r="5">
      <c r="A5" s="4" t="inlineStr">
        <is>
          <t>Contract assets, net</t>
        </is>
      </c>
      <c r="B5" s="7" t="n">
        <v>311853</v>
      </c>
      <c r="C5" s="7" t="n">
        <v>472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NET - Additional Information (Detail) - CNY (¥) ¥ in Thousands</t>
        </is>
      </c>
      <c r="B1" s="2" t="inlineStr">
        <is>
          <t>12 Months Ended</t>
        </is>
      </c>
    </row>
    <row r="2">
      <c r="B2" s="2" t="inlineStr">
        <is>
          <t>Dec. 31, 2024</t>
        </is>
      </c>
      <c r="C2" s="2" t="inlineStr">
        <is>
          <t>Dec. 31, 2023</t>
        </is>
      </c>
    </row>
    <row r="3">
      <c r="A3" s="4" t="inlineStr">
        <is>
          <t>Accounts Receivable and Contract Assets</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Provision (Reversal) for credit loss</t>
        </is>
      </c>
      <c r="B5" s="7" t="n">
        <v>2575</v>
      </c>
      <c r="C5" s="7" t="n">
        <v>42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 Schedule of Prepaid Expenses And Other Current Assets (Details) ¥ in Thousands, $ in Thousands</t>
        </is>
      </c>
      <c r="B1" s="2" t="inlineStr">
        <is>
          <t>Dec. 31, 2024 CNY (¥)</t>
        </is>
      </c>
      <c r="C1" s="2" t="inlineStr">
        <is>
          <t>Dec. 31, 2024 USD ($)</t>
        </is>
      </c>
      <c r="D1" s="2" t="inlineStr">
        <is>
          <t>Dec. 31, 2023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Receivable from third party companies</t>
        </is>
      </c>
      <c r="B3" s="7" t="n">
        <v>205775</v>
      </c>
      <c r="C3" s="4" t="inlineStr">
        <is>
          <t xml:space="preserve"> </t>
        </is>
      </c>
      <c r="D3" s="7" t="n">
        <v>933947</v>
      </c>
    </row>
    <row r="4">
      <c r="A4" s="4" t="inlineStr">
        <is>
          <t>Security deposits, net of credit loss</t>
        </is>
      </c>
      <c r="B4" s="5" t="n">
        <v>129590</v>
      </c>
      <c r="C4" s="4" t="inlineStr">
        <is>
          <t xml:space="preserve"> </t>
        </is>
      </c>
      <c r="D4" s="5" t="n">
        <v>906720</v>
      </c>
    </row>
    <row r="5">
      <c r="A5" s="4" t="inlineStr">
        <is>
          <t>Others</t>
        </is>
      </c>
      <c r="B5" s="5" t="n">
        <v>42613</v>
      </c>
      <c r="C5" s="4" t="inlineStr">
        <is>
          <t xml:space="preserve"> </t>
        </is>
      </c>
      <c r="D5" s="5" t="n">
        <v>80880</v>
      </c>
    </row>
    <row r="6">
      <c r="A6" s="4" t="inlineStr">
        <is>
          <t>Prepaid expenses and other current assets</t>
        </is>
      </c>
      <c r="B6" s="7" t="n">
        <v>377978</v>
      </c>
      <c r="C6" s="6" t="n">
        <v>51784</v>
      </c>
      <c r="D6" s="7" t="n">
        <v>19215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Schedule of Prepaid Expenses And Other Current Assets (Parenthetical) (Details) - CNY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Allowance for credit losses</t>
        </is>
      </c>
      <c r="B4" s="7" t="n">
        <v>771</v>
      </c>
      <c r="C4" s="7" t="n">
        <v>6838</v>
      </c>
    </row>
    <row r="5">
      <c r="A5" s="4" t="inlineStr">
        <is>
          <t>Security Deposit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rovision (Reversal) for credit loss</t>
        </is>
      </c>
      <c r="B7" s="7" t="n">
        <v>-6067</v>
      </c>
      <c r="C7" s="7" t="n">
        <v>683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ID EXPENSES AND OTHER CURRENT ASSETS - Summary of balances of loans receivable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t>
        </is>
      </c>
      <c r="B3" s="7" t="n">
        <v>294733</v>
      </c>
      <c r="C3" s="4" t="inlineStr">
        <is>
          <t xml:space="preserve"> </t>
        </is>
      </c>
      <c r="D3" s="7" t="n">
        <v>998835</v>
      </c>
      <c r="E3" s="4" t="inlineStr">
        <is>
          <t xml:space="preserve"> </t>
        </is>
      </c>
      <c r="F3" s="4" t="inlineStr">
        <is>
          <t xml:space="preserve"> </t>
        </is>
      </c>
    </row>
    <row r="4">
      <c r="A4" s="4" t="inlineStr">
        <is>
          <t>Less: Allowance for credit losses</t>
        </is>
      </c>
      <c r="B4" s="5" t="n">
        <v>-1250</v>
      </c>
      <c r="C4" s="4" t="inlineStr">
        <is>
          <t xml:space="preserve"> </t>
        </is>
      </c>
      <c r="D4" s="5" t="n">
        <v>-7207</v>
      </c>
      <c r="E4" s="4" t="inlineStr">
        <is>
          <t xml:space="preserve"> </t>
        </is>
      </c>
      <c r="F4" s="4" t="inlineStr">
        <is>
          <t xml:space="preserve"> </t>
        </is>
      </c>
    </row>
    <row r="5">
      <c r="A5" s="4" t="inlineStr">
        <is>
          <t>Financial assets receivable, net</t>
        </is>
      </c>
      <c r="B5" s="5" t="n">
        <v>293483</v>
      </c>
      <c r="C5" s="6" t="n">
        <v>40207</v>
      </c>
      <c r="D5" s="5" t="n">
        <v>991628</v>
      </c>
      <c r="E5" s="4" t="inlineStr">
        <is>
          <t xml:space="preserve"> </t>
        </is>
      </c>
      <c r="F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receivable</t>
        </is>
      </c>
      <c r="B8" s="5" t="n">
        <v>0</v>
      </c>
      <c r="C8" s="4" t="inlineStr">
        <is>
          <t xml:space="preserve"> </t>
        </is>
      </c>
      <c r="D8" s="5" t="n">
        <v>9149</v>
      </c>
      <c r="E8" s="4" t="inlineStr">
        <is>
          <t xml:space="preserve"> </t>
        </is>
      </c>
      <c r="F8" s="4" t="inlineStr">
        <is>
          <t xml:space="preserve"> </t>
        </is>
      </c>
    </row>
    <row r="9">
      <c r="A9" s="4" t="inlineStr">
        <is>
          <t>Less: Allowance for credit losses</t>
        </is>
      </c>
      <c r="B9" s="5" t="n">
        <v>0</v>
      </c>
      <c r="C9" s="4" t="inlineStr">
        <is>
          <t xml:space="preserve"> </t>
        </is>
      </c>
      <c r="D9" s="5" t="n">
        <v>-6367</v>
      </c>
      <c r="E9" s="7" t="n">
        <v>-17991</v>
      </c>
      <c r="F9" s="7" t="n">
        <v>-27255</v>
      </c>
    </row>
    <row r="10">
      <c r="A10" s="4" t="inlineStr">
        <is>
          <t>Financial assets receivable, net</t>
        </is>
      </c>
      <c r="B10" s="7" t="n">
        <v>0</v>
      </c>
      <c r="C10" s="4" t="inlineStr">
        <is>
          <t xml:space="preserve"> </t>
        </is>
      </c>
      <c r="D10" s="7" t="n">
        <v>2782</v>
      </c>
      <c r="E10" s="4" t="inlineStr">
        <is>
          <t xml:space="preserve"> </t>
        </is>
      </c>
      <c r="F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Summary of the allowance for credit losses (Details) - CNY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beginning of the year</t>
        </is>
      </c>
      <c r="B4" s="7" t="n">
        <v>-7207</v>
      </c>
      <c r="C4" s="4" t="inlineStr">
        <is>
          <t xml:space="preserve"> </t>
        </is>
      </c>
      <c r="D4" s="4" t="inlineStr">
        <is>
          <t xml:space="preserve"> </t>
        </is>
      </c>
    </row>
    <row r="5">
      <c r="A5" s="4" t="inlineStr">
        <is>
          <t>Balance at end of the year</t>
        </is>
      </c>
      <c r="B5" s="5" t="n">
        <v>-1250</v>
      </c>
      <c r="C5" s="7" t="n">
        <v>-7207</v>
      </c>
      <c r="D5" s="4" t="inlineStr">
        <is>
          <t xml:space="preserve"> </t>
        </is>
      </c>
    </row>
    <row r="6">
      <c r="A6" s="4" t="inlineStr">
        <is>
          <t>Loans Receivabl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Balance at beginning of the year</t>
        </is>
      </c>
      <c r="B8" s="5" t="n">
        <v>-6367</v>
      </c>
      <c r="C8" s="5" t="n">
        <v>-17991</v>
      </c>
      <c r="D8" s="7" t="n">
        <v>-27255</v>
      </c>
    </row>
    <row r="9">
      <c r="A9" s="4" t="inlineStr">
        <is>
          <t>Current year credit losses</t>
        </is>
      </c>
      <c r="B9" s="5" t="n">
        <v>-18935</v>
      </c>
      <c r="C9" s="5" t="n">
        <v>-40766</v>
      </c>
      <c r="D9" s="5" t="n">
        <v>-18609</v>
      </c>
    </row>
    <row r="10">
      <c r="A10" s="4" t="inlineStr">
        <is>
          <t>Current year write off</t>
        </is>
      </c>
      <c r="B10" s="5" t="n">
        <v>12805</v>
      </c>
      <c r="C10" s="5" t="n">
        <v>29133</v>
      </c>
      <c r="D10" s="5" t="n">
        <v>27665</v>
      </c>
    </row>
    <row r="11">
      <c r="A11" s="4" t="inlineStr">
        <is>
          <t>Disposal of a subsidiary</t>
        </is>
      </c>
      <c r="B11" s="5" t="n">
        <v>9056</v>
      </c>
      <c r="C11" s="4" t="inlineStr">
        <is>
          <t xml:space="preserve"> </t>
        </is>
      </c>
      <c r="D11" s="4" t="inlineStr">
        <is>
          <t xml:space="preserve"> </t>
        </is>
      </c>
    </row>
    <row r="12">
      <c r="A12" s="4" t="inlineStr">
        <is>
          <t>Foreign currency exchange</t>
        </is>
      </c>
      <c r="B12" s="5" t="n">
        <v>3441</v>
      </c>
      <c r="C12" s="5" t="n">
        <v>23257</v>
      </c>
      <c r="D12" s="5" t="n">
        <v>208</v>
      </c>
    </row>
    <row r="13">
      <c r="A13" s="4" t="inlineStr">
        <is>
          <t>Balance at end of the year</t>
        </is>
      </c>
      <c r="B13" s="7" t="n">
        <v>0</v>
      </c>
      <c r="C13" s="7" t="n">
        <v>-6367</v>
      </c>
      <c r="D13" s="7" t="n">
        <v>-1799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s</t>
        </is>
      </c>
      <c r="B3" s="7" t="n">
        <v>146499</v>
      </c>
      <c r="C3" s="4" t="inlineStr">
        <is>
          <t xml:space="preserve"> </t>
        </is>
      </c>
      <c r="D3" s="7" t="n">
        <v>125109</v>
      </c>
    </row>
    <row r="4">
      <c r="A4" s="4" t="inlineStr">
        <is>
          <t>Less: accumulated depreciation and amortization</t>
        </is>
      </c>
      <c r="B4" s="5" t="n">
        <v>-102102</v>
      </c>
      <c r="C4" s="4" t="inlineStr">
        <is>
          <t xml:space="preserve"> </t>
        </is>
      </c>
      <c r="D4" s="5" t="n">
        <v>-84777</v>
      </c>
    </row>
    <row r="5">
      <c r="A5" s="4" t="inlineStr">
        <is>
          <t>Property and equipment, net</t>
        </is>
      </c>
      <c r="B5" s="5" t="n">
        <v>44397</v>
      </c>
      <c r="C5" s="6" t="n">
        <v>6082</v>
      </c>
      <c r="D5" s="5" t="n">
        <v>40332</v>
      </c>
    </row>
    <row r="6">
      <c r="A6" s="4" t="inlineStr">
        <is>
          <t>Leasehold improve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s</t>
        </is>
      </c>
      <c r="B8" s="5" t="n">
        <v>8093</v>
      </c>
      <c r="C8" s="4" t="inlineStr">
        <is>
          <t xml:space="preserve"> </t>
        </is>
      </c>
      <c r="D8" s="5" t="n">
        <v>8093</v>
      </c>
    </row>
    <row r="9">
      <c r="A9" s="4" t="inlineStr">
        <is>
          <t>Motor 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s</t>
        </is>
      </c>
      <c r="B11" s="5" t="n">
        <v>4103</v>
      </c>
      <c r="C11" s="4" t="inlineStr">
        <is>
          <t xml:space="preserve"> </t>
        </is>
      </c>
      <c r="D11" s="5" t="n">
        <v>4103</v>
      </c>
    </row>
    <row r="12">
      <c r="A12" s="4" t="inlineStr">
        <is>
          <t>Electronic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s</t>
        </is>
      </c>
      <c r="B14" s="5" t="n">
        <v>125361</v>
      </c>
      <c r="C14" s="4" t="inlineStr">
        <is>
          <t xml:space="preserve"> </t>
        </is>
      </c>
      <c r="D14" s="5" t="n">
        <v>103599</v>
      </c>
    </row>
    <row r="15">
      <c r="A15" s="4" t="inlineStr">
        <is>
          <t>Office equipment &amp; furnitu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s</t>
        </is>
      </c>
      <c r="B17" s="5" t="n">
        <v>7535</v>
      </c>
      <c r="C17" s="4" t="inlineStr">
        <is>
          <t xml:space="preserve"> </t>
        </is>
      </c>
      <c r="D17" s="5" t="n">
        <v>7907</v>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s</t>
        </is>
      </c>
      <c r="B20" s="7" t="n">
        <v>1407</v>
      </c>
      <c r="C20" s="4" t="inlineStr">
        <is>
          <t xml:space="preserve"> </t>
        </is>
      </c>
      <c r="D20" s="7" t="n">
        <v>14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AND EQUIPMENT, NET - Additional Information (Detail) - CNY (¥) ¥ in Thousands</t>
        </is>
      </c>
      <c r="C1" s="2" t="inlineStr">
        <is>
          <t>12 Months Ended</t>
        </is>
      </c>
    </row>
    <row r="2">
      <c r="B2" s="2" t="inlineStr">
        <is>
          <t>Dec. 17,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4" t="inlineStr">
        <is>
          <t xml:space="preserve"> </t>
        </is>
      </c>
      <c r="C4" s="7" t="n">
        <v>17782</v>
      </c>
      <c r="D4" s="7" t="n">
        <v>9461</v>
      </c>
      <c r="E4" s="7" t="n">
        <v>7668</v>
      </c>
    </row>
    <row r="5">
      <c r="A5" s="4" t="inlineStr">
        <is>
          <t>Commercial Property Purchase Agree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7" t="n">
        <v>1353638</v>
      </c>
      <c r="C7" s="4" t="inlineStr">
        <is>
          <t xml:space="preserve"> </t>
        </is>
      </c>
      <c r="D7" s="4" t="inlineStr">
        <is>
          <t xml:space="preserve"> </t>
        </is>
      </c>
      <c r="E7" s="4" t="inlineStr">
        <is>
          <t xml:space="preserve"> </t>
        </is>
      </c>
    </row>
    <row r="8">
      <c r="A8" s="4" t="inlineStr">
        <is>
          <t>Down payment on purchase of commercial property</t>
        </is>
      </c>
      <c r="B8" s="7" t="n">
        <v>714576</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1" customWidth="1" min="5" max="5"/>
    <col width="55" customWidth="1" min="6" max="6"/>
    <col width="55" customWidth="1" min="7" max="7"/>
    <col width="30" customWidth="1" min="8" max="8"/>
    <col width="35" customWidth="1" min="9" max="9"/>
    <col width="48" customWidth="1" min="10" max="10"/>
    <col width="45" customWidth="1" min="11" max="11"/>
    <col width="34" customWidth="1" min="12" max="12"/>
  </cols>
  <sheetData>
    <row r="1">
      <c r="A1" s="1" t="inlineStr">
        <is>
          <t>CONSOLIDATED STATEMENTS OF CHANGES IN SHAREHOLDERS' (DEFICIT) EQUITY ¥ in Thousands, $ in Thousands</t>
        </is>
      </c>
      <c r="B1" s="2" t="inlineStr">
        <is>
          <t>CNY (¥) shares</t>
        </is>
      </c>
      <c r="C1" s="2" t="inlineStr">
        <is>
          <t>USD ($) shares</t>
        </is>
      </c>
      <c r="D1" s="2" t="inlineStr">
        <is>
          <t>Class A Ordinary shares shares</t>
        </is>
      </c>
      <c r="E1" s="2" t="inlineStr">
        <is>
          <t>Class B Ordinary shares shares</t>
        </is>
      </c>
      <c r="F1" s="2" t="inlineStr">
        <is>
          <t>Ordinary shares Class A Ordinary shares CNY (¥) shares</t>
        </is>
      </c>
      <c r="G1" s="2" t="inlineStr">
        <is>
          <t>Ordinary shares Class B Ordinary shares CNY (¥) shares</t>
        </is>
      </c>
      <c r="H1" s="2" t="inlineStr">
        <is>
          <t>Treasury stock CNY (¥) shares</t>
        </is>
      </c>
      <c r="I1" s="2" t="inlineStr">
        <is>
          <t>Additional paid-in capital CNY (¥)</t>
        </is>
      </c>
      <c r="J1" s="2" t="inlineStr">
        <is>
          <t>(Accumulated deficit) Retained earnings CNY (¥)</t>
        </is>
      </c>
      <c r="K1" s="2" t="inlineStr">
        <is>
          <t>Accumulated Other Comprehensive Loss CNY (¥)</t>
        </is>
      </c>
      <c r="L1" s="2" t="inlineStr">
        <is>
          <t>Non-controlling interests CNY (¥)</t>
        </is>
      </c>
    </row>
    <row r="2">
      <c r="A2" s="4" t="inlineStr">
        <is>
          <t>Beginning Balance at Dec. 31, 2021</t>
        </is>
      </c>
      <c r="B2" s="7" t="n">
        <v>25749</v>
      </c>
      <c r="C2" s="4" t="inlineStr">
        <is>
          <t xml:space="preserve"> </t>
        </is>
      </c>
      <c r="D2" s="4" t="inlineStr">
        <is>
          <t xml:space="preserve"> </t>
        </is>
      </c>
      <c r="E2" s="4" t="inlineStr">
        <is>
          <t xml:space="preserve"> </t>
        </is>
      </c>
      <c r="F2" s="7" t="n">
        <v>0</v>
      </c>
      <c r="G2" s="7" t="n">
        <v>0</v>
      </c>
      <c r="H2" s="4" t="inlineStr">
        <is>
          <t xml:space="preserve"> </t>
        </is>
      </c>
      <c r="I2" s="7" t="n">
        <v>840580</v>
      </c>
      <c r="J2" s="7" t="n">
        <v>-794762</v>
      </c>
      <c r="K2" s="7" t="n">
        <v>-17954</v>
      </c>
      <c r="L2" s="7" t="n">
        <v>-2115</v>
      </c>
    </row>
    <row r="3">
      <c r="A3" s="4" t="inlineStr">
        <is>
          <t>Ordinary shares issued, Beginning Balance (in shares) at Dec. 31, 2021 | shares</t>
        </is>
      </c>
      <c r="B3" s="4" t="inlineStr">
        <is>
          <t xml:space="preserve"> </t>
        </is>
      </c>
      <c r="C3" s="4" t="inlineStr">
        <is>
          <t xml:space="preserve"> </t>
        </is>
      </c>
      <c r="D3" s="4" t="inlineStr">
        <is>
          <t xml:space="preserve"> </t>
        </is>
      </c>
      <c r="E3" s="4" t="inlineStr">
        <is>
          <t xml:space="preserve"> </t>
        </is>
      </c>
      <c r="F3" s="5" t="n">
        <v>108100000</v>
      </c>
      <c r="G3" s="5" t="n">
        <v>1080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1802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79658</v>
      </c>
      <c r="K4" s="4" t="inlineStr">
        <is>
          <t xml:space="preserve"> </t>
        </is>
      </c>
      <c r="L4" s="5" t="n">
        <v>574</v>
      </c>
    </row>
    <row r="5">
      <c r="A5" s="4" t="inlineStr">
        <is>
          <t>Share-based compensation</t>
        </is>
      </c>
      <c r="B5" s="5" t="n">
        <v>425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548</v>
      </c>
      <c r="J5" s="4" t="inlineStr">
        <is>
          <t xml:space="preserve"> </t>
        </is>
      </c>
      <c r="K5" s="4" t="inlineStr">
        <is>
          <t xml:space="preserve"> </t>
        </is>
      </c>
      <c r="L5" s="4" t="inlineStr">
        <is>
          <t xml:space="preserve"> </t>
        </is>
      </c>
    </row>
    <row r="6">
      <c r="A6" s="4" t="inlineStr">
        <is>
          <t>Exercise of share options</t>
        </is>
      </c>
      <c r="B6" s="5" t="n">
        <v>2184</v>
      </c>
      <c r="C6" s="4" t="inlineStr">
        <is>
          <t xml:space="preserve"> </t>
        </is>
      </c>
      <c r="D6" s="4" t="inlineStr">
        <is>
          <t xml:space="preserve"> </t>
        </is>
      </c>
      <c r="E6" s="4" t="inlineStr">
        <is>
          <t xml:space="preserve"> </t>
        </is>
      </c>
      <c r="F6" s="4" t="inlineStr">
        <is>
          <t xml:space="preserve"> </t>
        </is>
      </c>
      <c r="G6" s="4" t="inlineStr">
        <is>
          <t xml:space="preserve"> </t>
        </is>
      </c>
      <c r="H6" s="7" t="n">
        <v>1008</v>
      </c>
      <c r="I6" s="5" t="n">
        <v>1176</v>
      </c>
      <c r="J6" s="4" t="inlineStr">
        <is>
          <t xml:space="preserve"> </t>
        </is>
      </c>
      <c r="K6" s="4" t="inlineStr">
        <is>
          <t xml:space="preserve"> </t>
        </is>
      </c>
      <c r="L6" s="4" t="inlineStr">
        <is>
          <t xml:space="preserve"> </t>
        </is>
      </c>
    </row>
    <row r="7">
      <c r="A7" s="4" t="inlineStr">
        <is>
          <t>Exercise of share option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7988</v>
      </c>
      <c r="I7" s="4" t="inlineStr">
        <is>
          <t xml:space="preserve"> </t>
        </is>
      </c>
      <c r="J7" s="4" t="inlineStr">
        <is>
          <t xml:space="preserve"> </t>
        </is>
      </c>
      <c r="K7" s="4" t="inlineStr">
        <is>
          <t xml:space="preserve"> </t>
        </is>
      </c>
      <c r="L7" s="4" t="inlineStr">
        <is>
          <t xml:space="preserve"> </t>
        </is>
      </c>
    </row>
    <row r="8">
      <c r="A8" s="4" t="inlineStr">
        <is>
          <t>Vest of Restric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3742</v>
      </c>
      <c r="I8" s="5" t="n">
        <v>-13742</v>
      </c>
      <c r="J8" s="4" t="inlineStr">
        <is>
          <t xml:space="preserve"> </t>
        </is>
      </c>
      <c r="K8" s="4" t="inlineStr">
        <is>
          <t xml:space="preserve"> </t>
        </is>
      </c>
      <c r="L8" s="4" t="inlineStr">
        <is>
          <t xml:space="preserve"> </t>
        </is>
      </c>
    </row>
    <row r="9">
      <c r="A9" s="4" t="inlineStr">
        <is>
          <t>Vest of Restricted Share Uni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83784</v>
      </c>
      <c r="I9" s="4" t="inlineStr">
        <is>
          <t xml:space="preserve"> </t>
        </is>
      </c>
      <c r="J9" s="4" t="inlineStr">
        <is>
          <t xml:space="preserve"> </t>
        </is>
      </c>
      <c r="K9" s="4" t="inlineStr">
        <is>
          <t xml:space="preserve"> </t>
        </is>
      </c>
      <c r="L9" s="4" t="inlineStr">
        <is>
          <t xml:space="preserve"> </t>
        </is>
      </c>
    </row>
    <row r="10">
      <c r="A10" s="4" t="inlineStr">
        <is>
          <t>Repurchase of ordinary shares</t>
        </is>
      </c>
      <c r="B10" s="5" t="n">
        <v>-24012</v>
      </c>
      <c r="C10" s="4" t="inlineStr">
        <is>
          <t xml:space="preserve"> </t>
        </is>
      </c>
      <c r="D10" s="4" t="inlineStr">
        <is>
          <t xml:space="preserve"> </t>
        </is>
      </c>
      <c r="E10" s="4" t="inlineStr">
        <is>
          <t xml:space="preserve"> </t>
        </is>
      </c>
      <c r="F10" s="4" t="inlineStr">
        <is>
          <t xml:space="preserve"> </t>
        </is>
      </c>
      <c r="G10" s="4" t="inlineStr">
        <is>
          <t xml:space="preserve"> </t>
        </is>
      </c>
      <c r="H10" s="7" t="n">
        <v>-24012</v>
      </c>
      <c r="I10" s="4" t="inlineStr">
        <is>
          <t xml:space="preserve"> </t>
        </is>
      </c>
      <c r="J10" s="4" t="inlineStr">
        <is>
          <t xml:space="preserve"> </t>
        </is>
      </c>
      <c r="K10" s="4" t="inlineStr">
        <is>
          <t xml:space="preserve"> </t>
        </is>
      </c>
      <c r="L10" s="4" t="inlineStr">
        <is>
          <t xml:space="preserve"> </t>
        </is>
      </c>
    </row>
    <row r="11">
      <c r="A11" s="4" t="inlineStr">
        <is>
          <t>Repurchase of ordinary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994368</v>
      </c>
      <c r="I11" s="4" t="inlineStr">
        <is>
          <t xml:space="preserve"> </t>
        </is>
      </c>
      <c r="J11" s="4" t="inlineStr">
        <is>
          <t xml:space="preserve"> </t>
        </is>
      </c>
      <c r="K11" s="4" t="inlineStr">
        <is>
          <t xml:space="preserve"> </t>
        </is>
      </c>
      <c r="L11" s="4" t="inlineStr">
        <is>
          <t xml:space="preserve"> </t>
        </is>
      </c>
    </row>
    <row r="12">
      <c r="A12" s="4" t="inlineStr">
        <is>
          <t>Foreign currency translation adjustments</t>
        </is>
      </c>
      <c r="B12" s="5" t="n">
        <v>148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842</v>
      </c>
      <c r="L12" s="5" t="n">
        <v>-40</v>
      </c>
    </row>
    <row r="13">
      <c r="A13" s="4" t="inlineStr">
        <is>
          <t>Ending Balance at Dec. 31, 2022</t>
        </is>
      </c>
      <c r="B13" s="5" t="n">
        <v>1241503</v>
      </c>
      <c r="C13" s="4" t="inlineStr">
        <is>
          <t xml:space="preserve"> </t>
        </is>
      </c>
      <c r="D13" s="4" t="inlineStr">
        <is>
          <t xml:space="preserve"> </t>
        </is>
      </c>
      <c r="E13" s="4" t="inlineStr">
        <is>
          <t xml:space="preserve"> </t>
        </is>
      </c>
      <c r="F13" s="7" t="n">
        <v>0</v>
      </c>
      <c r="G13" s="7" t="n">
        <v>0</v>
      </c>
      <c r="H13" s="7" t="n">
        <v>-9262</v>
      </c>
      <c r="I13" s="5" t="n">
        <v>870562</v>
      </c>
      <c r="J13" s="5" t="n">
        <v>384896</v>
      </c>
      <c r="K13" s="5" t="n">
        <v>-3112</v>
      </c>
      <c r="L13" s="5" t="n">
        <v>-1581</v>
      </c>
    </row>
    <row r="14">
      <c r="A14" s="4" t="inlineStr">
        <is>
          <t>Ordinary shares issued, Ending Balance (in shares) at Dec. 31, 2022 | shares</t>
        </is>
      </c>
      <c r="B14" s="4" t="inlineStr">
        <is>
          <t xml:space="preserve"> </t>
        </is>
      </c>
      <c r="C14" s="4" t="inlineStr">
        <is>
          <t xml:space="preserve"> </t>
        </is>
      </c>
      <c r="D14" s="4" t="inlineStr">
        <is>
          <t xml:space="preserve"> </t>
        </is>
      </c>
      <c r="E14" s="4" t="inlineStr">
        <is>
          <t xml:space="preserve"> </t>
        </is>
      </c>
      <c r="F14" s="5" t="n">
        <v>108100000</v>
      </c>
      <c r="G14" s="5" t="n">
        <v>108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easury stock, Ending Balance (in shares) at Dec. 31, 2022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72596</v>
      </c>
      <c r="I15" s="4" t="inlineStr">
        <is>
          <t xml:space="preserve"> </t>
        </is>
      </c>
      <c r="J15" s="4" t="inlineStr">
        <is>
          <t xml:space="preserve"> </t>
        </is>
      </c>
      <c r="K15" s="4" t="inlineStr">
        <is>
          <t xml:space="preserve"> </t>
        </is>
      </c>
      <c r="L15" s="4" t="inlineStr">
        <is>
          <t xml:space="preserve"> </t>
        </is>
      </c>
    </row>
    <row r="16">
      <c r="A16" s="4" t="inlineStr">
        <is>
          <t>Net income (loss)</t>
        </is>
      </c>
      <c r="B16" s="5" t="n">
        <v>12975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97619</v>
      </c>
      <c r="K16" s="4" t="inlineStr">
        <is>
          <t xml:space="preserve"> </t>
        </is>
      </c>
      <c r="L16" s="5" t="n">
        <v>-43</v>
      </c>
    </row>
    <row r="17">
      <c r="A17" s="4" t="inlineStr">
        <is>
          <t>Dividend to shareholders</t>
        </is>
      </c>
      <c r="B17" s="5" t="n">
        <v>-1566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6674</v>
      </c>
      <c r="K17" s="4" t="inlineStr">
        <is>
          <t xml:space="preserve"> </t>
        </is>
      </c>
      <c r="L17" s="4" t="inlineStr">
        <is>
          <t xml:space="preserve"> </t>
        </is>
      </c>
    </row>
    <row r="18">
      <c r="A18" s="4" t="inlineStr">
        <is>
          <t>Share-based compensation</t>
        </is>
      </c>
      <c r="B18" s="5" t="n">
        <v>543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4353</v>
      </c>
      <c r="J18" s="4" t="inlineStr">
        <is>
          <t xml:space="preserve"> </t>
        </is>
      </c>
      <c r="K18" s="4" t="inlineStr">
        <is>
          <t xml:space="preserve"> </t>
        </is>
      </c>
      <c r="L18" s="4" t="inlineStr">
        <is>
          <t xml:space="preserve"> </t>
        </is>
      </c>
    </row>
    <row r="19">
      <c r="A19" s="4" t="inlineStr">
        <is>
          <t>Exercise of share options</t>
        </is>
      </c>
      <c r="B19" s="5" t="n">
        <v>1274</v>
      </c>
      <c r="C19" s="4" t="inlineStr">
        <is>
          <t xml:space="preserve"> </t>
        </is>
      </c>
      <c r="D19" s="4" t="inlineStr">
        <is>
          <t xml:space="preserve"> </t>
        </is>
      </c>
      <c r="E19" s="4" t="inlineStr">
        <is>
          <t xml:space="preserve"> </t>
        </is>
      </c>
      <c r="F19" s="4" t="inlineStr">
        <is>
          <t xml:space="preserve"> </t>
        </is>
      </c>
      <c r="G19" s="4" t="inlineStr">
        <is>
          <t xml:space="preserve"> </t>
        </is>
      </c>
      <c r="H19" s="7" t="n">
        <v>4301</v>
      </c>
      <c r="I19" s="5" t="n">
        <v>-3027</v>
      </c>
      <c r="J19" s="4" t="inlineStr">
        <is>
          <t xml:space="preserve"> </t>
        </is>
      </c>
      <c r="K19" s="4" t="inlineStr">
        <is>
          <t xml:space="preserve"> </t>
        </is>
      </c>
      <c r="L19" s="4" t="inlineStr">
        <is>
          <t xml:space="preserve"> </t>
        </is>
      </c>
    </row>
    <row r="20">
      <c r="A20" s="4" t="inlineStr">
        <is>
          <t>Exercise of share op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60950</v>
      </c>
      <c r="I20" s="4" t="inlineStr">
        <is>
          <t xml:space="preserve"> </t>
        </is>
      </c>
      <c r="J20" s="4" t="inlineStr">
        <is>
          <t xml:space="preserve"> </t>
        </is>
      </c>
      <c r="K20" s="4" t="inlineStr">
        <is>
          <t xml:space="preserve"> </t>
        </is>
      </c>
      <c r="L20" s="4" t="inlineStr">
        <is>
          <t xml:space="preserve"> </t>
        </is>
      </c>
    </row>
    <row r="21">
      <c r="A21" s="4" t="inlineStr">
        <is>
          <t>Vest of Restricted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9956</v>
      </c>
      <c r="I21" s="5" t="n">
        <v>-19956</v>
      </c>
      <c r="J21" s="4" t="inlineStr">
        <is>
          <t xml:space="preserve"> </t>
        </is>
      </c>
      <c r="K21" s="4" t="inlineStr">
        <is>
          <t xml:space="preserve"> </t>
        </is>
      </c>
      <c r="L21" s="4" t="inlineStr">
        <is>
          <t xml:space="preserve"> </t>
        </is>
      </c>
    </row>
    <row r="22">
      <c r="A22" s="4" t="inlineStr">
        <is>
          <t>Vest of Restricted Share Uni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71438</v>
      </c>
      <c r="I22" s="4" t="inlineStr">
        <is>
          <t xml:space="preserve"> </t>
        </is>
      </c>
      <c r="J22" s="4" t="inlineStr">
        <is>
          <t xml:space="preserve"> </t>
        </is>
      </c>
      <c r="K22" s="4" t="inlineStr">
        <is>
          <t xml:space="preserve"> </t>
        </is>
      </c>
      <c r="L22" s="4" t="inlineStr">
        <is>
          <t xml:space="preserve"> </t>
        </is>
      </c>
    </row>
    <row r="23">
      <c r="A23" s="4" t="inlineStr">
        <is>
          <t>Repurchase of ordinary shares</t>
        </is>
      </c>
      <c r="B23" s="5" t="n">
        <v>-50438</v>
      </c>
      <c r="C23" s="4" t="inlineStr">
        <is>
          <t xml:space="preserve"> </t>
        </is>
      </c>
      <c r="D23" s="4" t="inlineStr">
        <is>
          <t xml:space="preserve"> </t>
        </is>
      </c>
      <c r="E23" s="4" t="inlineStr">
        <is>
          <t xml:space="preserve"> </t>
        </is>
      </c>
      <c r="F23" s="4" t="inlineStr">
        <is>
          <t xml:space="preserve"> </t>
        </is>
      </c>
      <c r="G23" s="4" t="inlineStr">
        <is>
          <t xml:space="preserve"> </t>
        </is>
      </c>
      <c r="H23" s="7" t="n">
        <v>-50438</v>
      </c>
      <c r="I23" s="4" t="inlineStr">
        <is>
          <t xml:space="preserve"> </t>
        </is>
      </c>
      <c r="J23" s="4" t="inlineStr">
        <is>
          <t xml:space="preserve"> </t>
        </is>
      </c>
      <c r="K23" s="4" t="inlineStr">
        <is>
          <t xml:space="preserve"> </t>
        </is>
      </c>
      <c r="L23" s="4" t="inlineStr">
        <is>
          <t xml:space="preserve"> </t>
        </is>
      </c>
    </row>
    <row r="24">
      <c r="A24" s="4" t="inlineStr">
        <is>
          <t>Repurchase of ordinary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329848</v>
      </c>
      <c r="I24" s="4" t="inlineStr">
        <is>
          <t xml:space="preserve"> </t>
        </is>
      </c>
      <c r="J24" s="4" t="inlineStr">
        <is>
          <t xml:space="preserve"> </t>
        </is>
      </c>
      <c r="K24" s="4" t="inlineStr">
        <is>
          <t xml:space="preserve"> </t>
        </is>
      </c>
      <c r="L24" s="4" t="inlineStr">
        <is>
          <t xml:space="preserve"> </t>
        </is>
      </c>
    </row>
    <row r="25">
      <c r="A25" s="4" t="inlineStr">
        <is>
          <t>Foreign currency translation adjustments</t>
        </is>
      </c>
      <c r="B25" s="5" t="n">
        <v>-7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077</v>
      </c>
      <c r="L25" s="5" t="n">
        <v>-56</v>
      </c>
    </row>
    <row r="26">
      <c r="A26" s="4" t="inlineStr">
        <is>
          <t>Ending Balance at Dec. 31, 2023</t>
        </is>
      </c>
      <c r="B26" s="7" t="n">
        <v>2380461</v>
      </c>
      <c r="C26" s="4" t="inlineStr">
        <is>
          <t xml:space="preserve"> </t>
        </is>
      </c>
      <c r="D26" s="4" t="inlineStr">
        <is>
          <t xml:space="preserve"> </t>
        </is>
      </c>
      <c r="E26" s="4" t="inlineStr">
        <is>
          <t xml:space="preserve"> </t>
        </is>
      </c>
      <c r="F26" s="7" t="n">
        <v>0</v>
      </c>
      <c r="G26" s="7" t="n">
        <v>0</v>
      </c>
      <c r="H26" s="7" t="n">
        <v>-35443</v>
      </c>
      <c r="I26" s="5" t="n">
        <v>901932</v>
      </c>
      <c r="J26" s="5" t="n">
        <v>1525841</v>
      </c>
      <c r="K26" s="5" t="n">
        <v>-10189</v>
      </c>
      <c r="L26" s="5" t="n">
        <v>-1680</v>
      </c>
    </row>
    <row r="27">
      <c r="A27" s="4" t="inlineStr">
        <is>
          <t>Ordinary shares issued, Ending Balance (in shares) at Dec. 31, 2023 | shares</t>
        </is>
      </c>
      <c r="B27" s="4" t="inlineStr">
        <is>
          <t xml:space="preserve"> </t>
        </is>
      </c>
      <c r="C27" s="4" t="inlineStr">
        <is>
          <t xml:space="preserve"> </t>
        </is>
      </c>
      <c r="D27" s="5" t="n">
        <v>108100000</v>
      </c>
      <c r="E27" s="5" t="n">
        <v>108000000</v>
      </c>
      <c r="F27" s="5" t="n">
        <v>108100000</v>
      </c>
      <c r="G27" s="5" t="n">
        <v>108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Ending Balance (in shares) at Dec. 31, 2023 | shares</t>
        </is>
      </c>
      <c r="B28" s="5" t="n">
        <v>-3970056</v>
      </c>
      <c r="C28" s="5" t="n">
        <v>-3970056</v>
      </c>
      <c r="D28" s="4" t="inlineStr">
        <is>
          <t xml:space="preserve"> </t>
        </is>
      </c>
      <c r="E28" s="4" t="inlineStr">
        <is>
          <t xml:space="preserve"> </t>
        </is>
      </c>
      <c r="F28" s="4" t="inlineStr">
        <is>
          <t xml:space="preserve"> </t>
        </is>
      </c>
      <c r="G28" s="4" t="inlineStr">
        <is>
          <t xml:space="preserve"> </t>
        </is>
      </c>
      <c r="H28" s="5" t="n">
        <v>-3970056</v>
      </c>
      <c r="I28" s="4" t="inlineStr">
        <is>
          <t xml:space="preserve"> </t>
        </is>
      </c>
      <c r="J28" s="4" t="inlineStr">
        <is>
          <t xml:space="preserve"> </t>
        </is>
      </c>
      <c r="K28" s="4" t="inlineStr">
        <is>
          <t xml:space="preserve"> </t>
        </is>
      </c>
      <c r="L28" s="4" t="inlineStr">
        <is>
          <t xml:space="preserve"> </t>
        </is>
      </c>
    </row>
    <row r="29">
      <c r="A29" s="4" t="inlineStr">
        <is>
          <t>Net income (loss)</t>
        </is>
      </c>
      <c r="B29" s="7" t="n">
        <v>1056468</v>
      </c>
      <c r="C29" s="6" t="n">
        <v>1447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56478</v>
      </c>
      <c r="K29" s="4" t="inlineStr">
        <is>
          <t xml:space="preserve"> </t>
        </is>
      </c>
      <c r="L29" s="5" t="n">
        <v>-10</v>
      </c>
    </row>
    <row r="30">
      <c r="A30" s="4" t="inlineStr">
        <is>
          <t>Dividend to shareholders</t>
        </is>
      </c>
      <c r="B30" s="5" t="n">
        <v>-3409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40905</v>
      </c>
      <c r="K30" s="4" t="inlineStr">
        <is>
          <t xml:space="preserve"> </t>
        </is>
      </c>
      <c r="L30" s="4" t="inlineStr">
        <is>
          <t xml:space="preserve"> </t>
        </is>
      </c>
    </row>
    <row r="31">
      <c r="A31" s="4" t="inlineStr">
        <is>
          <t>Share-based compensation</t>
        </is>
      </c>
      <c r="B31" s="5" t="n">
        <v>591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9122</v>
      </c>
      <c r="J31" s="4" t="inlineStr">
        <is>
          <t xml:space="preserve"> </t>
        </is>
      </c>
      <c r="K31" s="4" t="inlineStr">
        <is>
          <t xml:space="preserve"> </t>
        </is>
      </c>
      <c r="L31" s="4" t="inlineStr">
        <is>
          <t xml:space="preserve"> </t>
        </is>
      </c>
    </row>
    <row r="32">
      <c r="A32" s="4" t="inlineStr">
        <is>
          <t>Exercise of share options</t>
        </is>
      </c>
      <c r="B32" s="7" t="n">
        <v>169</v>
      </c>
      <c r="C32" s="4" t="inlineStr">
        <is>
          <t xml:space="preserve"> </t>
        </is>
      </c>
      <c r="D32" s="4" t="inlineStr">
        <is>
          <t xml:space="preserve"> </t>
        </is>
      </c>
      <c r="E32" s="4" t="inlineStr">
        <is>
          <t xml:space="preserve"> </t>
        </is>
      </c>
      <c r="F32" s="4" t="inlineStr">
        <is>
          <t xml:space="preserve"> </t>
        </is>
      </c>
      <c r="G32" s="4" t="inlineStr">
        <is>
          <t xml:space="preserve"> </t>
        </is>
      </c>
      <c r="H32" s="7" t="n">
        <v>1731</v>
      </c>
      <c r="I32" s="5" t="n">
        <v>-1562</v>
      </c>
      <c r="J32" s="4" t="inlineStr">
        <is>
          <t xml:space="preserve"> </t>
        </is>
      </c>
      <c r="K32" s="4" t="inlineStr">
        <is>
          <t xml:space="preserve"> </t>
        </is>
      </c>
      <c r="L32" s="4" t="inlineStr">
        <is>
          <t xml:space="preserve"> </t>
        </is>
      </c>
    </row>
    <row r="33">
      <c r="A33" s="4" t="inlineStr">
        <is>
          <t>Exercise of share options (in shares) | shares</t>
        </is>
      </c>
      <c r="B33" s="5" t="n">
        <v>48</v>
      </c>
      <c r="C33" s="5" t="n">
        <v>48</v>
      </c>
      <c r="D33" s="4" t="inlineStr">
        <is>
          <t xml:space="preserve"> </t>
        </is>
      </c>
      <c r="E33" s="4" t="inlineStr">
        <is>
          <t xml:space="preserve"> </t>
        </is>
      </c>
      <c r="F33" s="4" t="inlineStr">
        <is>
          <t xml:space="preserve"> </t>
        </is>
      </c>
      <c r="G33" s="4" t="inlineStr">
        <is>
          <t xml:space="preserve"> </t>
        </is>
      </c>
      <c r="H33" s="5" t="n">
        <v>193920</v>
      </c>
      <c r="I33" s="4" t="inlineStr">
        <is>
          <t xml:space="preserve"> </t>
        </is>
      </c>
      <c r="J33" s="4" t="inlineStr">
        <is>
          <t xml:space="preserve"> </t>
        </is>
      </c>
      <c r="K33" s="4" t="inlineStr">
        <is>
          <t xml:space="preserve"> </t>
        </is>
      </c>
      <c r="L33" s="4" t="inlineStr">
        <is>
          <t xml:space="preserve"> </t>
        </is>
      </c>
    </row>
    <row r="34">
      <c r="A34" s="4" t="inlineStr">
        <is>
          <t>Vest of Restricted Shar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9843</v>
      </c>
      <c r="I34" s="5" t="n">
        <v>-49843</v>
      </c>
      <c r="J34" s="4" t="inlineStr">
        <is>
          <t xml:space="preserve"> </t>
        </is>
      </c>
      <c r="K34" s="4" t="inlineStr">
        <is>
          <t xml:space="preserve"> </t>
        </is>
      </c>
      <c r="L34" s="4" t="inlineStr">
        <is>
          <t xml:space="preserve"> </t>
        </is>
      </c>
    </row>
    <row r="35">
      <c r="A35" s="4" t="inlineStr">
        <is>
          <t>Vest of Restricted Share Uni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160000</v>
      </c>
      <c r="I35" s="4" t="inlineStr">
        <is>
          <t xml:space="preserve"> </t>
        </is>
      </c>
      <c r="J35" s="4" t="inlineStr">
        <is>
          <t xml:space="preserve"> </t>
        </is>
      </c>
      <c r="K35" s="4" t="inlineStr">
        <is>
          <t xml:space="preserve"> </t>
        </is>
      </c>
      <c r="L35" s="4" t="inlineStr">
        <is>
          <t xml:space="preserve"> </t>
        </is>
      </c>
    </row>
    <row r="36">
      <c r="A36" s="4" t="inlineStr">
        <is>
          <t>Repurchase of ordinary shares</t>
        </is>
      </c>
      <c r="B36" s="7" t="n">
        <v>-45020</v>
      </c>
      <c r="C36" s="4" t="inlineStr">
        <is>
          <t xml:space="preserve"> </t>
        </is>
      </c>
      <c r="D36" s="4" t="inlineStr">
        <is>
          <t xml:space="preserve"> </t>
        </is>
      </c>
      <c r="E36" s="4" t="inlineStr">
        <is>
          <t xml:space="preserve"> </t>
        </is>
      </c>
      <c r="F36" s="4" t="inlineStr">
        <is>
          <t xml:space="preserve"> </t>
        </is>
      </c>
      <c r="G36" s="4" t="inlineStr">
        <is>
          <t xml:space="preserve"> </t>
        </is>
      </c>
      <c r="H36" s="7" t="n">
        <v>-45020</v>
      </c>
      <c r="I36" s="4" t="inlineStr">
        <is>
          <t xml:space="preserve"> </t>
        </is>
      </c>
      <c r="J36" s="4" t="inlineStr">
        <is>
          <t xml:space="preserve"> </t>
        </is>
      </c>
      <c r="K36" s="4" t="inlineStr">
        <is>
          <t xml:space="preserve"> </t>
        </is>
      </c>
      <c r="L36" s="4" t="inlineStr">
        <is>
          <t xml:space="preserve"> </t>
        </is>
      </c>
    </row>
    <row r="37">
      <c r="A37" s="4" t="inlineStr">
        <is>
          <t>Repurchase of ordinary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5680</v>
      </c>
      <c r="I37" s="4" t="inlineStr">
        <is>
          <t xml:space="preserve"> </t>
        </is>
      </c>
      <c r="J37" s="4" t="inlineStr">
        <is>
          <t xml:space="preserve"> </t>
        </is>
      </c>
      <c r="K37" s="4" t="inlineStr">
        <is>
          <t xml:space="preserve"> </t>
        </is>
      </c>
      <c r="L37" s="4" t="inlineStr">
        <is>
          <t xml:space="preserve"> </t>
        </is>
      </c>
    </row>
    <row r="38">
      <c r="A38" s="4" t="inlineStr">
        <is>
          <t>Deconsolidation of subsidiaries</t>
        </is>
      </c>
      <c r="B38" s="5" t="n">
        <v>204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490</v>
      </c>
      <c r="L38" s="4" t="inlineStr">
        <is>
          <t xml:space="preserve"> </t>
        </is>
      </c>
    </row>
    <row r="39">
      <c r="A39" s="4" t="inlineStr">
        <is>
          <t>Foreign currency translation adjustments</t>
        </is>
      </c>
      <c r="B39" s="5" t="n">
        <v>-3171</v>
      </c>
      <c r="C39" s="6" t="n">
        <v>-43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202</v>
      </c>
      <c r="L39" s="5" t="n">
        <v>31</v>
      </c>
    </row>
    <row r="40">
      <c r="A40" s="4" t="inlineStr">
        <is>
          <t>Ending Balance at Dec. 31, 2024</t>
        </is>
      </c>
      <c r="B40" s="7" t="n">
        <v>3127614</v>
      </c>
      <c r="C40" s="6" t="n">
        <v>428481</v>
      </c>
      <c r="D40" s="4" t="inlineStr">
        <is>
          <t xml:space="preserve"> </t>
        </is>
      </c>
      <c r="E40" s="4" t="inlineStr">
        <is>
          <t xml:space="preserve"> </t>
        </is>
      </c>
      <c r="F40" s="7" t="n">
        <v>0</v>
      </c>
      <c r="G40" s="7" t="n">
        <v>0</v>
      </c>
      <c r="H40" s="7" t="n">
        <v>-28889</v>
      </c>
      <c r="I40" s="7" t="n">
        <v>909649</v>
      </c>
      <c r="J40" s="7" t="n">
        <v>2241414</v>
      </c>
      <c r="K40" s="7" t="n">
        <v>7099</v>
      </c>
      <c r="L40" s="7" t="n">
        <v>-1659</v>
      </c>
    </row>
    <row r="41">
      <c r="A41" s="4" t="inlineStr">
        <is>
          <t>Ordinary shares issued, Ending Balance (in shares) at Dec. 31, 2024 | shares</t>
        </is>
      </c>
      <c r="B41" s="4" t="inlineStr">
        <is>
          <t xml:space="preserve"> </t>
        </is>
      </c>
      <c r="C41" s="4" t="inlineStr">
        <is>
          <t xml:space="preserve"> </t>
        </is>
      </c>
      <c r="D41" s="5" t="n">
        <v>108100000</v>
      </c>
      <c r="E41" s="5" t="n">
        <v>108000000</v>
      </c>
      <c r="F41" s="5" t="n">
        <v>108100000</v>
      </c>
      <c r="G41" s="5" t="n">
        <v>108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reasury stock, Ending Balance (in shares) at Dec. 31, 2024 | shares</t>
        </is>
      </c>
      <c r="B42" s="5" t="n">
        <v>-2621816</v>
      </c>
      <c r="C42" s="5" t="n">
        <v>-2621816</v>
      </c>
      <c r="D42" s="4" t="inlineStr">
        <is>
          <t xml:space="preserve"> </t>
        </is>
      </c>
      <c r="E42" s="4" t="inlineStr">
        <is>
          <t xml:space="preserve"> </t>
        </is>
      </c>
      <c r="F42" s="4" t="inlineStr">
        <is>
          <t xml:space="preserve"> </t>
        </is>
      </c>
      <c r="G42" s="4" t="inlineStr">
        <is>
          <t xml:space="preserve"> </t>
        </is>
      </c>
      <c r="H42" s="5" t="n">
        <v>-2621816</v>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45" customWidth="1" min="6" max="6"/>
    <col width="45" customWidth="1" min="7" max="7"/>
    <col width="39" customWidth="1" min="8" max="8"/>
    <col width="22" customWidth="1" min="9" max="9"/>
    <col width="22" customWidth="1" min="10" max="10"/>
    <col width="21" customWidth="1" min="11" max="11"/>
  </cols>
  <sheetData>
    <row r="1">
      <c r="A1" s="1" t="inlineStr">
        <is>
          <t>LONG-TERM INVESTMENTS, NET - Additional Information (Detail) ¥ in Thousands, $ in Thousands</t>
        </is>
      </c>
      <c r="D1" s="2" t="inlineStr">
        <is>
          <t>1 Months Ended</t>
        </is>
      </c>
      <c r="E1" s="2" t="inlineStr">
        <is>
          <t>12 Months Ended</t>
        </is>
      </c>
    </row>
    <row r="2">
      <c r="B2" s="2" t="inlineStr">
        <is>
          <t>Jan. 05, 2021</t>
        </is>
      </c>
      <c r="C2" s="2" t="inlineStr">
        <is>
          <t>Sep. 29, 2020 CNY (¥)</t>
        </is>
      </c>
      <c r="D2" s="2" t="inlineStr">
        <is>
          <t>Jun. 30, 2021 CNY (¥)</t>
        </is>
      </c>
      <c r="E2" s="2" t="inlineStr">
        <is>
          <t>Dec. 31, 2024 CNY (¥)</t>
        </is>
      </c>
      <c r="F2" s="2" t="inlineStr">
        <is>
          <t>Dec. 31, 2023 CNY (¥) Loans ConvertibleNotes</t>
        </is>
      </c>
      <c r="G2" s="2" t="inlineStr">
        <is>
          <t>Dec. 31, 2023 USD ($) Loans ConvertibleNotes</t>
        </is>
      </c>
      <c r="H2" s="2" t="inlineStr">
        <is>
          <t>Dec. 31, 2022 CNY (¥) ConvertibleNotes</t>
        </is>
      </c>
      <c r="I2" s="2" t="inlineStr">
        <is>
          <t>Dec. 31, 2021 CNY (¥)</t>
        </is>
      </c>
      <c r="J2" s="2" t="inlineStr">
        <is>
          <t>Dec. 31, 2024 USD ($)</t>
        </is>
      </c>
      <c r="K2" s="2" t="inlineStr">
        <is>
          <t>Dec. 31, 2020 shares</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f income (loss) from equity method investments</t>
        </is>
      </c>
      <c r="B4" s="4" t="inlineStr">
        <is>
          <t xml:space="preserve"> </t>
        </is>
      </c>
      <c r="C4" s="4" t="inlineStr">
        <is>
          <t xml:space="preserve"> </t>
        </is>
      </c>
      <c r="D4" s="4" t="inlineStr">
        <is>
          <t xml:space="preserve"> </t>
        </is>
      </c>
      <c r="E4" s="4" t="inlineStr">
        <is>
          <t xml:space="preserve"> </t>
        </is>
      </c>
      <c r="F4" s="7" t="n">
        <v>-1990</v>
      </c>
      <c r="G4" s="4" t="inlineStr">
        <is>
          <t xml:space="preserve"> </t>
        </is>
      </c>
      <c r="H4" s="7" t="n">
        <v>7940</v>
      </c>
      <c r="I4" s="4" t="inlineStr">
        <is>
          <t xml:space="preserve"> </t>
        </is>
      </c>
      <c r="J4" s="4" t="inlineStr">
        <is>
          <t xml:space="preserve"> </t>
        </is>
      </c>
      <c r="K4" s="4" t="inlineStr">
        <is>
          <t xml:space="preserve"> </t>
        </is>
      </c>
    </row>
    <row r="5">
      <c r="A5" s="4" t="inlineStr">
        <is>
          <t>Long-term investments, net</t>
        </is>
      </c>
      <c r="B5" s="4" t="inlineStr">
        <is>
          <t xml:space="preserve"> </t>
        </is>
      </c>
      <c r="C5" s="4" t="inlineStr">
        <is>
          <t xml:space="preserve"> </t>
        </is>
      </c>
      <c r="D5" s="4" t="inlineStr">
        <is>
          <t xml:space="preserve"> </t>
        </is>
      </c>
      <c r="E5" s="7" t="n">
        <v>162267</v>
      </c>
      <c r="F5" s="7" t="n">
        <v>101481</v>
      </c>
      <c r="G5" s="4" t="inlineStr">
        <is>
          <t xml:space="preserve"> </t>
        </is>
      </c>
      <c r="H5" s="4" t="inlineStr">
        <is>
          <t xml:space="preserve"> </t>
        </is>
      </c>
      <c r="I5" s="4" t="inlineStr">
        <is>
          <t xml:space="preserve"> </t>
        </is>
      </c>
      <c r="J5" s="6" t="n">
        <v>22230</v>
      </c>
      <c r="K5" s="4" t="inlineStr">
        <is>
          <t xml:space="preserve"> </t>
        </is>
      </c>
    </row>
    <row r="6">
      <c r="A6" s="4" t="inlineStr">
        <is>
          <t>Impairment on investment</t>
        </is>
      </c>
      <c r="B6" s="4" t="inlineStr">
        <is>
          <t xml:space="preserve"> </t>
        </is>
      </c>
      <c r="C6" s="4" t="inlineStr">
        <is>
          <t xml:space="preserve"> </t>
        </is>
      </c>
      <c r="D6" s="4" t="inlineStr">
        <is>
          <t xml:space="preserve"> </t>
        </is>
      </c>
      <c r="E6" s="5" t="n">
        <v>5192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nvertible notes purchased | ConvertibleNotes</t>
        </is>
      </c>
      <c r="B7" s="4" t="inlineStr">
        <is>
          <t xml:space="preserve"> </t>
        </is>
      </c>
      <c r="C7" s="4" t="inlineStr">
        <is>
          <t xml:space="preserve"> </t>
        </is>
      </c>
      <c r="D7" s="4" t="inlineStr">
        <is>
          <t xml:space="preserve"> </t>
        </is>
      </c>
      <c r="E7" s="4" t="inlineStr">
        <is>
          <t xml:space="preserve"> </t>
        </is>
      </c>
      <c r="F7" s="5" t="n">
        <v>2</v>
      </c>
      <c r="G7" s="5" t="n">
        <v>2</v>
      </c>
      <c r="H7" s="5" t="n">
        <v>2</v>
      </c>
      <c r="I7" s="4" t="inlineStr">
        <is>
          <t xml:space="preserve"> </t>
        </is>
      </c>
      <c r="J7" s="4" t="inlineStr">
        <is>
          <t xml:space="preserve"> </t>
        </is>
      </c>
      <c r="K7" s="4" t="inlineStr">
        <is>
          <t xml:space="preserve"> </t>
        </is>
      </c>
    </row>
    <row r="8">
      <c r="A8" s="4" t="inlineStr">
        <is>
          <t>Number of loans lent | Loans</t>
        </is>
      </c>
      <c r="B8" s="4" t="inlineStr">
        <is>
          <t xml:space="preserve"> </t>
        </is>
      </c>
      <c r="C8" s="4" t="inlineStr">
        <is>
          <t xml:space="preserve"> </t>
        </is>
      </c>
      <c r="D8" s="4" t="inlineStr">
        <is>
          <t xml:space="preserve"> </t>
        </is>
      </c>
      <c r="E8" s="4" t="inlineStr">
        <is>
          <t xml:space="preserve"> </t>
        </is>
      </c>
      <c r="F8" s="5" t="n">
        <v>2</v>
      </c>
      <c r="G8" s="5" t="n">
        <v>2</v>
      </c>
      <c r="H8" s="4" t="inlineStr">
        <is>
          <t xml:space="preserve"> </t>
        </is>
      </c>
      <c r="I8" s="4" t="inlineStr">
        <is>
          <t xml:space="preserve"> </t>
        </is>
      </c>
      <c r="J8" s="4" t="inlineStr">
        <is>
          <t xml:space="preserve"> </t>
        </is>
      </c>
      <c r="K8" s="4" t="inlineStr">
        <is>
          <t xml:space="preserve"> </t>
        </is>
      </c>
    </row>
    <row r="9">
      <c r="A9" s="4" t="inlineStr">
        <is>
          <t>Loans lent</t>
        </is>
      </c>
      <c r="B9" s="4" t="inlineStr">
        <is>
          <t xml:space="preserve"> </t>
        </is>
      </c>
      <c r="C9" s="4" t="inlineStr">
        <is>
          <t xml:space="preserve"> </t>
        </is>
      </c>
      <c r="D9" s="4" t="inlineStr">
        <is>
          <t xml:space="preserve"> </t>
        </is>
      </c>
      <c r="E9" s="7" t="n">
        <v>97577</v>
      </c>
      <c r="F9" s="7" t="n">
        <v>4470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interest rate of loans lent</t>
        </is>
      </c>
      <c r="B10" s="4" t="inlineStr">
        <is>
          <t xml:space="preserve"> </t>
        </is>
      </c>
      <c r="C10" s="4" t="inlineStr">
        <is>
          <t xml:space="preserve"> </t>
        </is>
      </c>
      <c r="D10" s="4" t="inlineStr">
        <is>
          <t xml:space="preserve"> </t>
        </is>
      </c>
      <c r="E10" s="10" t="n">
        <v>0.1</v>
      </c>
      <c r="F10" s="10" t="n">
        <v>0.1</v>
      </c>
      <c r="G10" s="10" t="n">
        <v>0.1</v>
      </c>
      <c r="H10" s="4" t="inlineStr">
        <is>
          <t xml:space="preserve"> </t>
        </is>
      </c>
      <c r="I10" s="4" t="inlineStr">
        <is>
          <t xml:space="preserve"> </t>
        </is>
      </c>
      <c r="J10" s="4" t="inlineStr">
        <is>
          <t xml:space="preserve"> </t>
        </is>
      </c>
      <c r="K10" s="4" t="inlineStr">
        <is>
          <t xml:space="preserve"> </t>
        </is>
      </c>
    </row>
    <row r="11">
      <c r="A11" s="4" t="inlineStr">
        <is>
          <t>PT Rumah Inovasi J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 Term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purchased</t>
        </is>
      </c>
      <c r="B13" s="4" t="inlineStr">
        <is>
          <t xml:space="preserve"> </t>
        </is>
      </c>
      <c r="C13" s="4" t="inlineStr">
        <is>
          <t xml:space="preserve"> </t>
        </is>
      </c>
      <c r="D13" s="4" t="inlineStr">
        <is>
          <t xml:space="preserve"> </t>
        </is>
      </c>
      <c r="E13" s="4" t="inlineStr">
        <is>
          <t xml:space="preserve"> </t>
        </is>
      </c>
      <c r="F13" s="7" t="n">
        <v>51006</v>
      </c>
      <c r="G13" s="4" t="inlineStr">
        <is>
          <t xml:space="preserve"> </t>
        </is>
      </c>
      <c r="H13" s="7" t="n">
        <v>51006</v>
      </c>
      <c r="I13" s="4" t="inlineStr">
        <is>
          <t xml:space="preserve"> </t>
        </is>
      </c>
      <c r="J13" s="4" t="inlineStr">
        <is>
          <t xml:space="preserve"> </t>
        </is>
      </c>
      <c r="K13" s="4" t="inlineStr">
        <is>
          <t xml:space="preserve"> </t>
        </is>
      </c>
    </row>
    <row r="14">
      <c r="A14" s="4" t="inlineStr">
        <is>
          <t>Keen B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 Term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ordinary shares acquir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5</v>
      </c>
    </row>
    <row r="17">
      <c r="A17" s="4" t="inlineStr">
        <is>
          <t>Equity Percen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35</v>
      </c>
    </row>
    <row r="18">
      <c r="A18" s="4" t="inlineStr">
        <is>
          <t>Distribution received</t>
        </is>
      </c>
      <c r="B18" s="4" t="inlineStr">
        <is>
          <t xml:space="preserve"> </t>
        </is>
      </c>
      <c r="C18" s="4" t="inlineStr">
        <is>
          <t xml:space="preserve"> </t>
        </is>
      </c>
      <c r="D18" s="4" t="inlineStr">
        <is>
          <t xml:space="preserve"> </t>
        </is>
      </c>
      <c r="E18" s="7" t="n">
        <v>690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for shares</t>
        </is>
      </c>
      <c r="B19" s="4" t="inlineStr">
        <is>
          <t xml:space="preserve"> </t>
        </is>
      </c>
      <c r="C19" s="7" t="n">
        <v>919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of income (loss) from equity method investments</t>
        </is>
      </c>
      <c r="B20" s="4" t="inlineStr">
        <is>
          <t xml:space="preserve"> </t>
        </is>
      </c>
      <c r="C20" s="4" t="inlineStr">
        <is>
          <t xml:space="preserve"> </t>
        </is>
      </c>
      <c r="D20" s="4" t="inlineStr">
        <is>
          <t xml:space="preserve"> </t>
        </is>
      </c>
      <c r="E20" s="7" t="n">
        <v>0</v>
      </c>
      <c r="F20" s="7" t="n">
        <v>-1990</v>
      </c>
      <c r="G20" s="4" t="inlineStr">
        <is>
          <t xml:space="preserve"> </t>
        </is>
      </c>
      <c r="H20" s="5" t="n">
        <v>-1211</v>
      </c>
      <c r="I20" s="4" t="inlineStr">
        <is>
          <t xml:space="preserve"> </t>
        </is>
      </c>
      <c r="J20" s="4" t="inlineStr">
        <is>
          <t xml:space="preserve"> </t>
        </is>
      </c>
      <c r="K20" s="4" t="inlineStr">
        <is>
          <t xml:space="preserve"> </t>
        </is>
      </c>
    </row>
    <row r="21">
      <c r="A21" s="4" t="inlineStr">
        <is>
          <t>Aguila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ng Term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ownership percent transferred</t>
        </is>
      </c>
      <c r="B23" s="10" t="n">
        <v>0.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rende Conmovi, S.A. DE C.V., Sofom, En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 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ownership percent transferred</t>
        </is>
      </c>
      <c r="B26" s="4" t="inlineStr">
        <is>
          <t xml:space="preserve"> </t>
        </is>
      </c>
      <c r="C26" s="4" t="inlineStr">
        <is>
          <t xml:space="preserve"> </t>
        </is>
      </c>
      <c r="D26" s="4" t="inlineStr">
        <is>
          <t xml:space="preserve"> </t>
        </is>
      </c>
      <c r="E26" s="4" t="inlineStr">
        <is>
          <t xml:space="preserve"> </t>
        </is>
      </c>
      <c r="F26" s="10" t="n">
        <v>0.0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consideration | $</t>
        </is>
      </c>
      <c r="B27" s="4" t="inlineStr">
        <is>
          <t xml:space="preserve"> </t>
        </is>
      </c>
      <c r="C27" s="4" t="inlineStr">
        <is>
          <t xml:space="preserve"> </t>
        </is>
      </c>
      <c r="D27" s="4" t="inlineStr">
        <is>
          <t xml:space="preserve"> </t>
        </is>
      </c>
      <c r="E27" s="4" t="inlineStr">
        <is>
          <t xml:space="preserve"> </t>
        </is>
      </c>
      <c r="F27" s="4" t="inlineStr">
        <is>
          <t xml:space="preserve"> </t>
        </is>
      </c>
      <c r="G27" s="6" t="n">
        <v>500</v>
      </c>
      <c r="H27" s="4" t="inlineStr">
        <is>
          <t xml:space="preserve"> </t>
        </is>
      </c>
      <c r="I27" s="4" t="inlineStr">
        <is>
          <t xml:space="preserve"> </t>
        </is>
      </c>
      <c r="J27" s="4" t="inlineStr">
        <is>
          <t xml:space="preserve"> </t>
        </is>
      </c>
      <c r="K27" s="4" t="inlineStr">
        <is>
          <t xml:space="preserve"> </t>
        </is>
      </c>
    </row>
    <row r="28">
      <c r="A28" s="4" t="inlineStr">
        <is>
          <t>Aguila Information, S.A.P.I. de C.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 Term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ownership percent before agreement to transfer equity interest</t>
        </is>
      </c>
      <c r="B30" s="10" t="n">
        <v>0.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ownership percent after agreement to transfer equity interest</t>
        </is>
      </c>
      <c r="B31" s="10" t="n">
        <v>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of income (loss) from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151</v>
      </c>
      <c r="I32" s="7" t="n">
        <v>8457</v>
      </c>
      <c r="J32" s="4" t="inlineStr">
        <is>
          <t xml:space="preserve"> </t>
        </is>
      </c>
      <c r="K32" s="4" t="inlineStr">
        <is>
          <t xml:space="preserve"> </t>
        </is>
      </c>
    </row>
    <row r="33">
      <c r="A33" s="4" t="inlineStr">
        <is>
          <t>Dividend return</t>
        </is>
      </c>
      <c r="B33" s="4" t="inlineStr">
        <is>
          <t xml:space="preserve"> </t>
        </is>
      </c>
      <c r="C33" s="4" t="inlineStr">
        <is>
          <t xml:space="preserve"> </t>
        </is>
      </c>
      <c r="D33" s="7" t="n">
        <v>25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investmen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78</v>
      </c>
      <c r="I34" s="7" t="n">
        <v>5819</v>
      </c>
      <c r="J34" s="4" t="inlineStr">
        <is>
          <t xml:space="preserve"> </t>
        </is>
      </c>
      <c r="K34" s="4" t="inlineStr">
        <is>
          <t xml:space="preserve"> </t>
        </is>
      </c>
    </row>
    <row r="35">
      <c r="A35" s="4" t="inlineStr">
        <is>
          <t>Impairment on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5078</v>
      </c>
      <c r="I35" s="4" t="inlineStr">
        <is>
          <t xml:space="preserve"> </t>
        </is>
      </c>
      <c r="J35" s="4" t="inlineStr">
        <is>
          <t xml:space="preserve"> </t>
        </is>
      </c>
      <c r="K35" s="4" t="inlineStr">
        <is>
          <t xml:space="preserve"> </t>
        </is>
      </c>
    </row>
  </sheetData>
  <mergeCells count="2">
    <mergeCell ref="E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ISPOSALS AND DISSOLUTION OF SUBSIDIARIES - Additional Information (Detail) - CNY (¥) ¥ in Thousands</t>
        </is>
      </c>
      <c r="B1" s="2" t="inlineStr">
        <is>
          <t>1 Months Ended</t>
        </is>
      </c>
      <c r="D1" s="2" t="inlineStr">
        <is>
          <t>12 Months Ended</t>
        </is>
      </c>
    </row>
    <row r="2">
      <c r="B2" s="2" t="inlineStr">
        <is>
          <t>Aug. 31, 2024</t>
        </is>
      </c>
      <c r="C2" s="2" t="inlineStr">
        <is>
          <t>Nov. 30, 2023</t>
        </is>
      </c>
      <c r="D2" s="2" t="inlineStr">
        <is>
          <t>Dec. 31, 2023</t>
        </is>
      </c>
      <c r="E2" s="2" t="inlineStr">
        <is>
          <t>Dec. 31, 2022</t>
        </is>
      </c>
      <c r="F2" s="2" t="inlineStr">
        <is>
          <t>Dec. 31, 2021</t>
        </is>
      </c>
      <c r="G2" s="2" t="inlineStr">
        <is>
          <t>Dec. 31, 2020</t>
        </is>
      </c>
      <c r="H2" s="2" t="inlineStr">
        <is>
          <t>Jan. 05, 2021</t>
        </is>
      </c>
      <c r="I2" s="2" t="inlineStr">
        <is>
          <t>Aug.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from de-recognition of other payable associated with disposal of Shanghai Caiyin</t>
        </is>
      </c>
      <c r="B4" s="4" t="inlineStr">
        <is>
          <t xml:space="preserve"> </t>
        </is>
      </c>
      <c r="C4" s="7" t="n">
        <v>28023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at present value as other non-current assets</t>
        </is>
      </c>
      <c r="B5" s="7" t="n">
        <v>188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nghai Caiyin Asset Management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 for shares</t>
        </is>
      </c>
      <c r="B8" s="4" t="inlineStr">
        <is>
          <t xml:space="preserve"> </t>
        </is>
      </c>
      <c r="C8" s="4" t="inlineStr">
        <is>
          <t xml:space="preserve"> </t>
        </is>
      </c>
      <c r="D8" s="7" t="n">
        <v>7564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receivable waived off</t>
        </is>
      </c>
      <c r="B9" s="4" t="inlineStr">
        <is>
          <t xml:space="preserve"> </t>
        </is>
      </c>
      <c r="C9" s="4" t="inlineStr">
        <is>
          <t xml:space="preserve"> </t>
        </is>
      </c>
      <c r="D9" s="4" t="inlineStr">
        <is>
          <t xml:space="preserve"> </t>
        </is>
      </c>
      <c r="E9" s="4" t="inlineStr">
        <is>
          <t xml:space="preserve"> </t>
        </is>
      </c>
      <c r="F9" s="4" t="inlineStr">
        <is>
          <t xml:space="preserve"> </t>
        </is>
      </c>
      <c r="G9" s="7" t="n">
        <v>1973613</v>
      </c>
      <c r="H9" s="4" t="inlineStr">
        <is>
          <t xml:space="preserve"> </t>
        </is>
      </c>
      <c r="I9" s="4" t="inlineStr">
        <is>
          <t xml:space="preserve"> </t>
        </is>
      </c>
    </row>
    <row r="10">
      <c r="A10" s="4" t="inlineStr">
        <is>
          <t>Contingent amount</t>
        </is>
      </c>
      <c r="B10" s="4" t="inlineStr">
        <is>
          <t xml:space="preserve"> </t>
        </is>
      </c>
      <c r="C10" s="4" t="inlineStr">
        <is>
          <t xml:space="preserve"> </t>
        </is>
      </c>
      <c r="D10" s="4" t="inlineStr">
        <is>
          <t xml:space="preserve"> </t>
        </is>
      </c>
      <c r="E10" s="7" t="n">
        <v>117021</v>
      </c>
      <c r="F10" s="7" t="n">
        <v>255064</v>
      </c>
      <c r="G10" s="7" t="n">
        <v>372085</v>
      </c>
      <c r="H10" s="4" t="inlineStr">
        <is>
          <t xml:space="preserve"> </t>
        </is>
      </c>
      <c r="I10" s="4" t="inlineStr">
        <is>
          <t xml:space="preserve"> </t>
        </is>
      </c>
    </row>
    <row r="11">
      <c r="A11" s="4" t="inlineStr">
        <is>
          <t>Shanghai Caiy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value of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78686</v>
      </c>
    </row>
    <row r="14">
      <c r="A14" s="4" t="inlineStr">
        <is>
          <t>Contingent consideration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72085</v>
      </c>
    </row>
    <row r="15">
      <c r="A15" s="4" t="inlineStr">
        <is>
          <t>Disposal group, including discontinued operation, gain derived from release of contingent consideration payable</t>
        </is>
      </c>
      <c r="B15" s="4" t="inlineStr">
        <is>
          <t xml:space="preserve"> </t>
        </is>
      </c>
      <c r="C15" s="4" t="inlineStr">
        <is>
          <t xml:space="preserve"> </t>
        </is>
      </c>
      <c r="D15" s="4" t="inlineStr">
        <is>
          <t xml:space="preserve"> </t>
        </is>
      </c>
      <c r="E15" s="5" t="n">
        <v>117021</v>
      </c>
      <c r="F15" s="5" t="n">
        <v>138043</v>
      </c>
      <c r="G15" s="4" t="inlineStr">
        <is>
          <t xml:space="preserve"> </t>
        </is>
      </c>
      <c r="H15" s="4" t="inlineStr">
        <is>
          <t xml:space="preserve"> </t>
        </is>
      </c>
      <c r="I15" s="4" t="inlineStr">
        <is>
          <t xml:space="preserve"> </t>
        </is>
      </c>
    </row>
    <row r="16">
      <c r="A16" s="4" t="inlineStr">
        <is>
          <t>Disposal group accounts payable</t>
        </is>
      </c>
      <c r="B16" s="4" t="inlineStr">
        <is>
          <t xml:space="preserve"> </t>
        </is>
      </c>
      <c r="C16" s="4" t="inlineStr">
        <is>
          <t xml:space="preserve"> </t>
        </is>
      </c>
      <c r="D16" s="4" t="inlineStr">
        <is>
          <t xml:space="preserve"> </t>
        </is>
      </c>
      <c r="E16" s="7" t="n">
        <v>188300</v>
      </c>
      <c r="F16" s="5" t="n">
        <v>322028</v>
      </c>
      <c r="G16" s="4" t="inlineStr">
        <is>
          <t xml:space="preserve"> </t>
        </is>
      </c>
      <c r="H16" s="4" t="inlineStr">
        <is>
          <t xml:space="preserve"> </t>
        </is>
      </c>
      <c r="I16" s="4" t="inlineStr">
        <is>
          <t xml:space="preserve"> </t>
        </is>
      </c>
    </row>
    <row r="17">
      <c r="A17" s="4" t="inlineStr">
        <is>
          <t>Disposal group fixed payable</t>
        </is>
      </c>
      <c r="B17" s="4" t="inlineStr">
        <is>
          <t xml:space="preserve"> </t>
        </is>
      </c>
      <c r="C17" s="4" t="inlineStr">
        <is>
          <t xml:space="preserve"> </t>
        </is>
      </c>
      <c r="D17" s="4" t="inlineStr">
        <is>
          <t xml:space="preserve"> </t>
        </is>
      </c>
      <c r="E17" s="4" t="inlineStr">
        <is>
          <t xml:space="preserve"> </t>
        </is>
      </c>
      <c r="F17" s="5" t="n">
        <v>205007</v>
      </c>
      <c r="G17" s="4" t="inlineStr">
        <is>
          <t xml:space="preserve"> </t>
        </is>
      </c>
      <c r="H17" s="4" t="inlineStr">
        <is>
          <t xml:space="preserve"> </t>
        </is>
      </c>
      <c r="I17" s="4" t="inlineStr">
        <is>
          <t xml:space="preserve"> </t>
        </is>
      </c>
    </row>
    <row r="18">
      <c r="A18" s="4" t="inlineStr">
        <is>
          <t>Disposal group contingent payable</t>
        </is>
      </c>
      <c r="B18" s="4" t="inlineStr">
        <is>
          <t xml:space="preserve"> </t>
        </is>
      </c>
      <c r="C18" s="4" t="inlineStr">
        <is>
          <t xml:space="preserve"> </t>
        </is>
      </c>
      <c r="D18" s="4" t="inlineStr">
        <is>
          <t xml:space="preserve"> </t>
        </is>
      </c>
      <c r="E18" s="4" t="inlineStr">
        <is>
          <t xml:space="preserve"> </t>
        </is>
      </c>
      <c r="F18" s="7" t="n">
        <v>117021</v>
      </c>
      <c r="G18" s="4" t="inlineStr">
        <is>
          <t xml:space="preserve"> </t>
        </is>
      </c>
      <c r="H18" s="4" t="inlineStr">
        <is>
          <t xml:space="preserve"> </t>
        </is>
      </c>
      <c r="I18" s="4" t="inlineStr">
        <is>
          <t xml:space="preserve"> </t>
        </is>
      </c>
    </row>
    <row r="19">
      <c r="A19" s="4" t="inlineStr">
        <is>
          <t>Cash settlement payment</t>
        </is>
      </c>
      <c r="B19" s="4" t="inlineStr">
        <is>
          <t xml:space="preserve"> </t>
        </is>
      </c>
      <c r="C19" s="4" t="inlineStr">
        <is>
          <t xml:space="preserve"> </t>
        </is>
      </c>
      <c r="D19" s="7" t="n">
        <v>446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uila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ownership percent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6</v>
      </c>
      <c r="I22" s="4" t="inlineStr">
        <is>
          <t xml:space="preserve"> </t>
        </is>
      </c>
    </row>
    <row r="23">
      <c r="A23" s="4" t="inlineStr">
        <is>
          <t>Shenzhen Rongxinba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Percent Acquired</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for shares</t>
        </is>
      </c>
      <c r="B26" s="4" t="inlineStr">
        <is>
          <t xml:space="preserve"> </t>
        </is>
      </c>
      <c r="C26" s="4" t="inlineStr">
        <is>
          <t xml:space="preserve"> </t>
        </is>
      </c>
      <c r="D26" s="7" t="n">
        <v>39187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or loss recognized</t>
        </is>
      </c>
      <c r="B27" s="4" t="inlineStr">
        <is>
          <t xml:space="preserve"> </t>
        </is>
      </c>
      <c r="C27" s="4" t="inlineStr">
        <is>
          <t xml:space="preserve"> </t>
        </is>
      </c>
      <c r="D27" s="5" t="n">
        <v>201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enzhen Rongxinbao | Shanghai Caiy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posal consideration settled by accounts receivable</t>
        </is>
      </c>
      <c r="B30" s="4" t="inlineStr">
        <is>
          <t xml:space="preserve"> </t>
        </is>
      </c>
      <c r="C30" s="4" t="inlineStr">
        <is>
          <t xml:space="preserve"> </t>
        </is>
      </c>
      <c r="D30" s="5" t="n">
        <v>10819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jian Zhuoqu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for shares</t>
        </is>
      </c>
      <c r="B33" s="4" t="inlineStr">
        <is>
          <t xml:space="preserve"> </t>
        </is>
      </c>
      <c r="C33" s="4" t="inlineStr">
        <is>
          <t xml:space="preserve"> </t>
        </is>
      </c>
      <c r="D33" s="5" t="n">
        <v>31622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ujian Zhuoqun | Shanghai Caiy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posal consideration settled by accounts receivable</t>
        </is>
      </c>
      <c r="B36" s="4" t="inlineStr">
        <is>
          <t xml:space="preserve"> </t>
        </is>
      </c>
      <c r="C36" s="4" t="inlineStr">
        <is>
          <t xml:space="preserve"> </t>
        </is>
      </c>
      <c r="D36" s="7" t="n">
        <v>7564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tunify International Holdings Pte.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Percent Acquired</t>
        </is>
      </c>
      <c r="B39" s="10"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for shares</t>
        </is>
      </c>
      <c r="B40" s="7" t="n">
        <v>218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or loss recognized</t>
        </is>
      </c>
      <c r="B41" s="7" t="n">
        <v>144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B1:C1"/>
    <mergeCell ref="D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based compensation expens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7" t="n">
        <v>59122</v>
      </c>
      <c r="C4" s="6" t="n">
        <v>8100</v>
      </c>
      <c r="D4" s="7" t="n">
        <v>54353</v>
      </c>
      <c r="E4" s="7" t="n">
        <v>42548</v>
      </c>
    </row>
    <row r="5">
      <c r="A5" s="4" t="inlineStr">
        <is>
          <t>Facilitation and servic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Noncash Expense</t>
        </is>
      </c>
      <c r="B7" s="5" t="n">
        <v>8035</v>
      </c>
      <c r="C7" s="4" t="inlineStr">
        <is>
          <t xml:space="preserve"> </t>
        </is>
      </c>
      <c r="D7" s="5" t="n">
        <v>4921</v>
      </c>
      <c r="E7" s="5" t="n">
        <v>240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Noncash Expense</t>
        </is>
      </c>
      <c r="B10" s="5" t="n">
        <v>25879</v>
      </c>
      <c r="C10" s="4" t="inlineStr">
        <is>
          <t xml:space="preserve"> </t>
        </is>
      </c>
      <c r="D10" s="5" t="n">
        <v>31464</v>
      </c>
      <c r="E10" s="5" t="n">
        <v>3374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Noncash Expense</t>
        </is>
      </c>
      <c r="B13" s="5" t="n">
        <v>10557</v>
      </c>
      <c r="C13" s="4" t="inlineStr">
        <is>
          <t xml:space="preserve"> </t>
        </is>
      </c>
      <c r="D13" s="5" t="n">
        <v>6823</v>
      </c>
      <c r="E13" s="5" t="n">
        <v>6038</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Noncash Expense</t>
        </is>
      </c>
      <c r="B16" s="7" t="n">
        <v>14651</v>
      </c>
      <c r="C16" s="4" t="inlineStr">
        <is>
          <t xml:space="preserve"> </t>
        </is>
      </c>
      <c r="D16" s="7" t="n">
        <v>11145</v>
      </c>
      <c r="E16" s="7" t="n">
        <v>362</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 width="14" customWidth="1" min="6" max="6"/>
  </cols>
  <sheetData>
    <row r="1">
      <c r="A1" s="1" t="inlineStr">
        <is>
          <t>SHARE-BASED COMPENSATION - Additional Information (Detail) - CNY (¥) ¥ / shares in Units, ¥ in Thousands</t>
        </is>
      </c>
      <c r="B1" s="2" t="inlineStr">
        <is>
          <t>1 Months Ended</t>
        </is>
      </c>
      <c r="D1" s="2" t="inlineStr">
        <is>
          <t>12 Months Ended</t>
        </is>
      </c>
    </row>
    <row r="2">
      <c r="B2" s="2" t="inlineStr">
        <is>
          <t>Aug. 31, 2021</t>
        </is>
      </c>
      <c r="C2" s="2" t="inlineStr">
        <is>
          <t>Sep. 30, 2016</t>
        </is>
      </c>
      <c r="D2" s="2" t="inlineStr">
        <is>
          <t>Dec. 31, 2024</t>
        </is>
      </c>
      <c r="E2" s="2" t="inlineStr">
        <is>
          <t>Dec. 31, 2023</t>
        </is>
      </c>
      <c r="F2" s="2" t="inlineStr">
        <is>
          <t>Dec. 31, 2022</t>
        </is>
      </c>
    </row>
    <row r="3">
      <c r="A3" s="4" t="inlineStr">
        <is>
          <t>Options granted in period</t>
        </is>
      </c>
      <c r="B3" s="4" t="inlineStr">
        <is>
          <t xml:space="preserve"> </t>
        </is>
      </c>
      <c r="C3" s="4" t="inlineStr">
        <is>
          <t xml:space="preserve"> </t>
        </is>
      </c>
      <c r="D3" s="5" t="n">
        <v>0</v>
      </c>
      <c r="E3" s="5" t="n">
        <v>0</v>
      </c>
      <c r="F3" s="5" t="n">
        <v>0</v>
      </c>
    </row>
    <row r="4">
      <c r="A4" s="4" t="inlineStr">
        <is>
          <t>Total unrecognized compensation cost related to non-vested stock options</t>
        </is>
      </c>
      <c r="B4" s="4" t="inlineStr">
        <is>
          <t xml:space="preserve"> </t>
        </is>
      </c>
      <c r="C4" s="4" t="inlineStr">
        <is>
          <t xml:space="preserve"> </t>
        </is>
      </c>
      <c r="D4" s="7" t="n">
        <v>0</v>
      </c>
      <c r="E4" s="4" t="inlineStr">
        <is>
          <t xml:space="preserve"> </t>
        </is>
      </c>
      <c r="F4" s="4" t="inlineStr">
        <is>
          <t xml:space="preserve"> </t>
        </is>
      </c>
    </row>
    <row r="5">
      <c r="A5" s="4" t="inlineStr">
        <is>
          <t>Employee incentive plan | Jiayin Fin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that will be used under the Plan</t>
        </is>
      </c>
      <c r="B6" s="4" t="inlineStr">
        <is>
          <t xml:space="preserve"> </t>
        </is>
      </c>
      <c r="C6" s="5" t="n">
        <v>13500000</v>
      </c>
      <c r="D6" s="4" t="inlineStr">
        <is>
          <t xml:space="preserve"> </t>
        </is>
      </c>
      <c r="E6" s="4" t="inlineStr">
        <is>
          <t xml:space="preserve"> </t>
        </is>
      </c>
      <c r="F6" s="4" t="inlineStr">
        <is>
          <t xml:space="preserve"> </t>
        </is>
      </c>
    </row>
    <row r="7">
      <c r="A7" s="4" t="inlineStr">
        <is>
          <t>Two Thousand Nineteen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granted in period</t>
        </is>
      </c>
      <c r="B8" s="5" t="n">
        <v>108400</v>
      </c>
      <c r="C8" s="4" t="inlineStr">
        <is>
          <t xml:space="preserve"> </t>
        </is>
      </c>
      <c r="D8" s="4" t="inlineStr">
        <is>
          <t xml:space="preserve"> </t>
        </is>
      </c>
      <c r="E8" s="4" t="inlineStr">
        <is>
          <t xml:space="preserve"> </t>
        </is>
      </c>
      <c r="F8" s="4" t="inlineStr">
        <is>
          <t xml:space="preserve"> </t>
        </is>
      </c>
    </row>
    <row r="9">
      <c r="A9" s="4" t="inlineStr">
        <is>
          <t>Options exercise price</t>
        </is>
      </c>
      <c r="B9" s="13" t="n">
        <v>0.875</v>
      </c>
      <c r="C9" s="4" t="inlineStr">
        <is>
          <t xml:space="preserve"> </t>
        </is>
      </c>
      <c r="D9" s="4" t="inlineStr">
        <is>
          <t xml:space="preserve"> </t>
        </is>
      </c>
      <c r="E9" s="4" t="inlineStr">
        <is>
          <t xml:space="preserve"> </t>
        </is>
      </c>
      <c r="F9" s="4" t="inlineStr">
        <is>
          <t xml:space="preserve"> </t>
        </is>
      </c>
    </row>
    <row r="10">
      <c r="A10" s="4" t="inlineStr">
        <is>
          <t>Employee Stock Option | Share-based Compensation Award, Tranche One | Jiayin Fin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life</t>
        </is>
      </c>
      <c r="B11" s="4" t="inlineStr">
        <is>
          <t xml:space="preserve"> </t>
        </is>
      </c>
      <c r="C11" s="4" t="inlineStr">
        <is>
          <t>4 years 6 months</t>
        </is>
      </c>
      <c r="D11" s="4" t="inlineStr">
        <is>
          <t xml:space="preserve"> </t>
        </is>
      </c>
      <c r="E11" s="4" t="inlineStr">
        <is>
          <t xml:space="preserve"> </t>
        </is>
      </c>
      <c r="F11" s="4" t="inlineStr">
        <is>
          <t xml:space="preserve"> </t>
        </is>
      </c>
    </row>
    <row r="12">
      <c r="A12" s="4" t="inlineStr">
        <is>
          <t>Options vesting percentage</t>
        </is>
      </c>
      <c r="B12" s="4" t="inlineStr">
        <is>
          <t xml:space="preserve"> </t>
        </is>
      </c>
      <c r="C12" s="10" t="n">
        <v>0.15</v>
      </c>
      <c r="D12" s="4" t="inlineStr">
        <is>
          <t xml:space="preserve"> </t>
        </is>
      </c>
      <c r="E12" s="4" t="inlineStr">
        <is>
          <t xml:space="preserve"> </t>
        </is>
      </c>
      <c r="F12" s="4" t="inlineStr">
        <is>
          <t xml:space="preserve"> </t>
        </is>
      </c>
    </row>
    <row r="13">
      <c r="A13" s="4" t="inlineStr">
        <is>
          <t>Employee Stock Option | Share-based Compensation Award, Tranche Two | Jiayin Fin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vesting percentage</t>
        </is>
      </c>
      <c r="B14" s="4" t="inlineStr">
        <is>
          <t xml:space="preserve"> </t>
        </is>
      </c>
      <c r="C14" s="10" t="n">
        <v>0.25</v>
      </c>
      <c r="D14" s="4" t="inlineStr">
        <is>
          <t xml:space="preserve"> </t>
        </is>
      </c>
      <c r="E14" s="4" t="inlineStr">
        <is>
          <t xml:space="preserve"> </t>
        </is>
      </c>
      <c r="F14" s="4" t="inlineStr">
        <is>
          <t xml:space="preserve"> </t>
        </is>
      </c>
    </row>
    <row r="15">
      <c r="A15" s="4" t="inlineStr">
        <is>
          <t>Employee Stock Option | Share-based Compensation Award, Tranche Three | Jiayin Fin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vesting percentage</t>
        </is>
      </c>
      <c r="B16" s="4" t="inlineStr">
        <is>
          <t xml:space="preserve"> </t>
        </is>
      </c>
      <c r="C16" s="10" t="n">
        <v>0.3</v>
      </c>
      <c r="D16" s="4" t="inlineStr">
        <is>
          <t xml:space="preserve"> </t>
        </is>
      </c>
      <c r="E16" s="4" t="inlineStr">
        <is>
          <t xml:space="preserve"> </t>
        </is>
      </c>
      <c r="F16" s="4" t="inlineStr">
        <is>
          <t xml:space="preserve"> </t>
        </is>
      </c>
    </row>
    <row r="17">
      <c r="A17" s="4" t="inlineStr">
        <is>
          <t>Employee Stock Option | Share-based Compensation Award, Tranche Four | Jiayin Fin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vesting percentage</t>
        </is>
      </c>
      <c r="B18" s="4" t="inlineStr">
        <is>
          <t xml:space="preserve"> </t>
        </is>
      </c>
      <c r="C18" s="10" t="n">
        <v>0.3</v>
      </c>
      <c r="D18" s="4" t="inlineStr">
        <is>
          <t xml:space="preserve"> </t>
        </is>
      </c>
      <c r="E18" s="4" t="inlineStr">
        <is>
          <t xml:space="preserve"> </t>
        </is>
      </c>
      <c r="F18" s="4" t="inlineStr">
        <is>
          <t xml:space="preserve"> </t>
        </is>
      </c>
    </row>
    <row r="19">
      <c r="A19" s="4" t="inlineStr">
        <is>
          <t>RSU</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its exercised</t>
        </is>
      </c>
      <c r="B20" s="4" t="inlineStr">
        <is>
          <t xml:space="preserve"> </t>
        </is>
      </c>
      <c r="C20" s="4" t="inlineStr">
        <is>
          <t xml:space="preserve"> </t>
        </is>
      </c>
      <c r="D20" s="5" t="n">
        <v>1290</v>
      </c>
      <c r="E20" s="4" t="inlineStr">
        <is>
          <t xml:space="preserve"> </t>
        </is>
      </c>
      <c r="F20" s="4" t="inlineStr">
        <is>
          <t xml:space="preserve"> </t>
        </is>
      </c>
    </row>
    <row r="21">
      <c r="A21" s="4" t="inlineStr">
        <is>
          <t>Aggregate intrinsic value</t>
        </is>
      </c>
      <c r="B21" s="4" t="inlineStr">
        <is>
          <t xml:space="preserve"> </t>
        </is>
      </c>
      <c r="C21" s="4" t="inlineStr">
        <is>
          <t xml:space="preserve"> </t>
        </is>
      </c>
      <c r="D21" s="7" t="n">
        <v>59083</v>
      </c>
      <c r="E21" s="4" t="inlineStr">
        <is>
          <t xml:space="preserve"> </t>
        </is>
      </c>
      <c r="F21" s="4" t="inlineStr">
        <is>
          <t xml:space="preserve"> </t>
        </is>
      </c>
    </row>
    <row r="22">
      <c r="A22" s="4" t="inlineStr">
        <is>
          <t>Total unrecognized compensation cost</t>
        </is>
      </c>
      <c r="B22" s="4" t="inlineStr">
        <is>
          <t xml:space="preserve"> </t>
        </is>
      </c>
      <c r="C22" s="4" t="inlineStr">
        <is>
          <t xml:space="preserve"> </t>
        </is>
      </c>
      <c r="D22" s="5" t="n">
        <v>0</v>
      </c>
      <c r="E22" s="4" t="inlineStr">
        <is>
          <t xml:space="preserve"> </t>
        </is>
      </c>
      <c r="F22" s="4" t="inlineStr">
        <is>
          <t xml:space="preserve"> </t>
        </is>
      </c>
    </row>
    <row r="23">
      <c r="A23" s="4" t="inlineStr">
        <is>
          <t>Total share-based compensation cost</t>
        </is>
      </c>
      <c r="B23" s="4" t="inlineStr">
        <is>
          <t xml:space="preserve"> </t>
        </is>
      </c>
      <c r="C23" s="4" t="inlineStr">
        <is>
          <t xml:space="preserve"> </t>
        </is>
      </c>
      <c r="D23" s="5" t="n">
        <v>59083</v>
      </c>
      <c r="E23" s="7" t="n">
        <v>49973</v>
      </c>
      <c r="F23" s="7" t="n">
        <v>35693</v>
      </c>
    </row>
    <row r="24">
      <c r="A24" s="4"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hare-based compensation cost</t>
        </is>
      </c>
      <c r="B25" s="4" t="inlineStr">
        <is>
          <t xml:space="preserve"> </t>
        </is>
      </c>
      <c r="C25" s="4" t="inlineStr">
        <is>
          <t xml:space="preserve"> </t>
        </is>
      </c>
      <c r="D25" s="7" t="n">
        <v>39</v>
      </c>
      <c r="E25" s="7" t="n">
        <v>4380</v>
      </c>
      <c r="F25" s="7" t="n">
        <v>6855</v>
      </c>
    </row>
  </sheetData>
  <mergeCells count="3">
    <mergeCell ref="B1:C1"/>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SHARE-BASED COMPENSATION - Summary of share option activities (Detail) ¥ / shares in Units, ¥ in Thousands, $ in Thousands</t>
        </is>
      </c>
      <c r="B1" s="2" t="inlineStr">
        <is>
          <t>12 Months Ended</t>
        </is>
      </c>
    </row>
    <row r="2">
      <c r="B2" s="2" t="inlineStr">
        <is>
          <t>Dec. 31, 2024 USD ($) ¥ / shares shares</t>
        </is>
      </c>
      <c r="C2" s="2" t="inlineStr">
        <is>
          <t>Dec. 31, 2023 CNY (¥) ¥ / shares shares</t>
        </is>
      </c>
      <c r="D2" s="2" t="inlineStr">
        <is>
          <t>Dec. 31, 2022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 Beginning balance</t>
        </is>
      </c>
      <c r="B4" s="5" t="n">
        <v>58000</v>
      </c>
      <c r="C4" s="4" t="inlineStr">
        <is>
          <t xml:space="preserve"> </t>
        </is>
      </c>
      <c r="D4" s="4" t="inlineStr">
        <is>
          <t xml:space="preserve"> </t>
        </is>
      </c>
    </row>
    <row r="5">
      <c r="A5" s="4" t="inlineStr">
        <is>
          <t>Options granted in period</t>
        </is>
      </c>
      <c r="B5" s="5" t="n">
        <v>0</v>
      </c>
      <c r="C5" s="5" t="n">
        <v>0</v>
      </c>
      <c r="D5" s="5" t="n">
        <v>0</v>
      </c>
    </row>
    <row r="6">
      <c r="A6" s="4" t="inlineStr">
        <is>
          <t>Number of Option - Exercised</t>
        </is>
      </c>
      <c r="B6" s="5" t="n">
        <v>-48</v>
      </c>
      <c r="C6" s="4" t="inlineStr">
        <is>
          <t xml:space="preserve"> </t>
        </is>
      </c>
      <c r="D6" s="4" t="inlineStr">
        <is>
          <t xml:space="preserve"> </t>
        </is>
      </c>
    </row>
    <row r="7">
      <c r="A7" s="4" t="inlineStr">
        <is>
          <t>Number of Options - Forfeited</t>
        </is>
      </c>
      <c r="B7" s="5" t="n">
        <v>-10</v>
      </c>
      <c r="C7" s="4" t="inlineStr">
        <is>
          <t xml:space="preserve"> </t>
        </is>
      </c>
      <c r="D7" s="4" t="inlineStr">
        <is>
          <t xml:space="preserve"> </t>
        </is>
      </c>
    </row>
    <row r="8">
      <c r="A8" s="4" t="inlineStr">
        <is>
          <t>Number of Options - Ending balance</t>
        </is>
      </c>
      <c r="B8" s="5" t="n">
        <v>0</v>
      </c>
      <c r="C8" s="5" t="n">
        <v>58000</v>
      </c>
      <c r="D8" s="4" t="inlineStr">
        <is>
          <t xml:space="preserve"> </t>
        </is>
      </c>
    </row>
    <row r="9">
      <c r="A9" s="4" t="inlineStr">
        <is>
          <t>Weighted Average Exercise Price - Beginning balance | ¥ / shares</t>
        </is>
      </c>
      <c r="B9" s="14" t="n">
        <v>3.5</v>
      </c>
      <c r="C9" s="4" t="inlineStr">
        <is>
          <t xml:space="preserve"> </t>
        </is>
      </c>
      <c r="D9" s="4" t="inlineStr">
        <is>
          <t xml:space="preserve"> </t>
        </is>
      </c>
    </row>
    <row r="10">
      <c r="A10" s="4" t="inlineStr">
        <is>
          <t>Weighted Average Exercise Price - Ending balance | ¥ / shares</t>
        </is>
      </c>
      <c r="B10" s="7" t="n">
        <v>0</v>
      </c>
      <c r="C10" s="14" t="n">
        <v>3.5</v>
      </c>
      <c r="D10" s="4" t="inlineStr">
        <is>
          <t xml:space="preserve"> </t>
        </is>
      </c>
    </row>
    <row r="11">
      <c r="A11" s="4" t="inlineStr">
        <is>
          <t>Weighted Average Remaining Contract Life - Options outstanding</t>
        </is>
      </c>
      <c r="B11" s="4" t="inlineStr">
        <is>
          <t xml:space="preserve"> </t>
        </is>
      </c>
      <c r="C11" s="4" t="inlineStr">
        <is>
          <t>2 years</t>
        </is>
      </c>
      <c r="D11" s="4" t="inlineStr">
        <is>
          <t xml:space="preserve"> </t>
        </is>
      </c>
    </row>
    <row r="12">
      <c r="A12" s="4" t="inlineStr">
        <is>
          <t>Aggregate Intrinsic Value - Options outstanding</t>
        </is>
      </c>
      <c r="B12" s="7" t="n">
        <v>0</v>
      </c>
      <c r="C12" s="7" t="n">
        <v>894</v>
      </c>
      <c r="D1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s activities (Detail) - Restricted stock unit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RSU'S - Beginning balance | shares</t>
        </is>
      </c>
      <c r="B4" s="5" t="n">
        <v>0</v>
      </c>
    </row>
    <row r="5">
      <c r="A5" s="4" t="inlineStr">
        <is>
          <t>Number of RSU'S - Granted | shares</t>
        </is>
      </c>
      <c r="B5" s="5" t="n">
        <v>1290</v>
      </c>
    </row>
    <row r="6">
      <c r="A6" s="4" t="inlineStr">
        <is>
          <t>Number of RSU'S - Vested | shares</t>
        </is>
      </c>
      <c r="B6" s="5" t="n">
        <v>-1290</v>
      </c>
    </row>
    <row r="7">
      <c r="A7" s="4" t="inlineStr">
        <is>
          <t>Number of RSU'S - Ending balance | shares</t>
        </is>
      </c>
      <c r="B7" s="5" t="n">
        <v>0</v>
      </c>
    </row>
    <row r="8">
      <c r="A8" s="4" t="inlineStr">
        <is>
          <t>Weighted Average Grant-Date Fair Value- Beginning balance | ¥ / shares</t>
        </is>
      </c>
      <c r="B8" s="7" t="n">
        <v>0</v>
      </c>
    </row>
    <row r="9">
      <c r="A9" s="4" t="inlineStr">
        <is>
          <t>Weighted Average Grant-Date Fair Value - Granted | ¥ / shares</t>
        </is>
      </c>
      <c r="B9" s="15" t="n">
        <v>45.8</v>
      </c>
    </row>
    <row r="10">
      <c r="A10" s="4" t="inlineStr">
        <is>
          <t>Weighted Average Grant-Date Fair Value - Vested | ¥ / shares</t>
        </is>
      </c>
      <c r="B10" s="15" t="n">
        <v>-45.8</v>
      </c>
    </row>
    <row r="11">
      <c r="A11" s="4" t="inlineStr">
        <is>
          <t>Weighted Average Grant-Date Fair Value - Ending balance | ¥ / shares</t>
        </is>
      </c>
      <c r="B11"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loss) by tax jurisdiction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from Mainland China operations</t>
        </is>
      </c>
      <c r="B4" s="7" t="n">
        <v>1286327</v>
      </c>
      <c r="C4" s="4" t="inlineStr">
        <is>
          <t xml:space="preserve"> </t>
        </is>
      </c>
      <c r="D4" s="7" t="n">
        <v>1631882</v>
      </c>
      <c r="E4" s="7" t="n">
        <v>1393173</v>
      </c>
    </row>
    <row r="5">
      <c r="A5" s="4" t="inlineStr">
        <is>
          <t>(Loss) Income from non-Mainland China operations</t>
        </is>
      </c>
      <c r="B5" s="5" t="n">
        <v>9041</v>
      </c>
      <c r="C5" s="4" t="inlineStr">
        <is>
          <t xml:space="preserve"> </t>
        </is>
      </c>
      <c r="D5" s="5" t="n">
        <v>-84700</v>
      </c>
      <c r="E5" s="5" t="n">
        <v>-65483</v>
      </c>
    </row>
    <row r="6">
      <c r="A6" s="4" t="inlineStr">
        <is>
          <t>Income before income taxes and share of income (loss) from equity method investments</t>
        </is>
      </c>
      <c r="B6" s="7" t="n">
        <v>1295368</v>
      </c>
      <c r="C6" s="6" t="n">
        <v>177464</v>
      </c>
      <c r="D6" s="7" t="n">
        <v>1547182</v>
      </c>
      <c r="E6" s="7" t="n">
        <v>1327690</v>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tax expens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7" t="n">
        <v>210472</v>
      </c>
      <c r="C4" s="4" t="inlineStr">
        <is>
          <t xml:space="preserve"> </t>
        </is>
      </c>
      <c r="D4" s="7" t="n">
        <v>207567</v>
      </c>
      <c r="E4" s="7" t="n">
        <v>177720</v>
      </c>
    </row>
    <row r="5">
      <c r="A5" s="4" t="inlineStr">
        <is>
          <t>Deferred income tax (benefit) expense:</t>
        </is>
      </c>
      <c r="B5" s="5" t="n">
        <v>28428</v>
      </c>
      <c r="C5" s="4" t="inlineStr">
        <is>
          <t xml:space="preserve"> </t>
        </is>
      </c>
      <c r="D5" s="5" t="n">
        <v>40049</v>
      </c>
      <c r="E5" s="5" t="n">
        <v>-22322</v>
      </c>
    </row>
    <row r="6">
      <c r="A6" s="4" t="inlineStr">
        <is>
          <t>Total income tax expense</t>
        </is>
      </c>
      <c r="B6" s="7" t="n">
        <v>238900</v>
      </c>
      <c r="C6" s="6" t="n">
        <v>32729</v>
      </c>
      <c r="D6" s="7" t="n">
        <v>247616</v>
      </c>
      <c r="E6" s="7" t="n">
        <v>155398</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 - CNY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10" t="n">
        <v>0.25</v>
      </c>
      <c r="C4" s="10" t="n">
        <v>0.25</v>
      </c>
      <c r="D4" s="10" t="n">
        <v>0.25</v>
      </c>
      <c r="E4" s="4" t="inlineStr">
        <is>
          <t xml:space="preserve"> </t>
        </is>
      </c>
      <c r="F4" s="4" t="inlineStr">
        <is>
          <t xml:space="preserve"> </t>
        </is>
      </c>
    </row>
    <row r="5">
      <c r="A5" s="4" t="inlineStr">
        <is>
          <t>Income tax reconciliation percentage of tax holiday exemption</t>
        </is>
      </c>
      <c r="B5" s="12" t="n">
        <v>0.0631</v>
      </c>
      <c r="C5" s="12" t="n">
        <v>0.07049999999999999</v>
      </c>
      <c r="D5" s="12" t="n">
        <v>0.1099</v>
      </c>
      <c r="E5" s="4" t="inlineStr">
        <is>
          <t xml:space="preserve"> </t>
        </is>
      </c>
      <c r="F5" s="4" t="inlineStr">
        <is>
          <t xml:space="preserve"> </t>
        </is>
      </c>
    </row>
    <row r="6">
      <c r="A6" s="4" t="inlineStr">
        <is>
          <t>Valuation allowances</t>
        </is>
      </c>
      <c r="B6" s="7" t="n">
        <v>26468</v>
      </c>
      <c r="C6" s="7" t="n">
        <v>16070</v>
      </c>
      <c r="D6" s="7" t="n">
        <v>73189</v>
      </c>
      <c r="E6" s="4" t="inlineStr">
        <is>
          <t xml:space="preserve"> </t>
        </is>
      </c>
      <c r="F6" s="4" t="inlineStr">
        <is>
          <t xml:space="preserve"> </t>
        </is>
      </c>
    </row>
    <row r="7">
      <c r="A7" s="4" t="inlineStr">
        <is>
          <t>Tax loss carry-forward</t>
        </is>
      </c>
      <c r="B7" s="7" t="n">
        <v>60344</v>
      </c>
      <c r="C7" s="4" t="inlineStr">
        <is>
          <t xml:space="preserve"> </t>
        </is>
      </c>
      <c r="D7" s="4" t="inlineStr">
        <is>
          <t xml:space="preserve"> </t>
        </is>
      </c>
      <c r="E7" s="4" t="inlineStr">
        <is>
          <t xml:space="preserve"> </t>
        </is>
      </c>
      <c r="F7" s="4" t="inlineStr">
        <is>
          <t xml:space="preserve"> </t>
        </is>
      </c>
    </row>
    <row r="8">
      <c r="A8" s="4" t="inlineStr">
        <is>
          <t>Tax loss carry-forward, limitations on use</t>
        </is>
      </c>
      <c r="B8" s="4" t="inlineStr">
        <is>
          <t xml:space="preserve">The Group operates its business through its subsidiaries and VIEs. The Group does not file consolidated tax returns, therefore, losses from individual subsidiaries or the VIEs may not be used to offset other subsidiaries’ or VIEs’ earnings within the Group. </t>
        </is>
      </c>
      <c r="C8" s="4" t="inlineStr">
        <is>
          <t xml:space="preserve"> </t>
        </is>
      </c>
      <c r="D8" s="4" t="inlineStr">
        <is>
          <t xml:space="preserve"> </t>
        </is>
      </c>
      <c r="E8" s="4" t="inlineStr">
        <is>
          <t xml:space="preserve"> </t>
        </is>
      </c>
      <c r="F8" s="4" t="inlineStr">
        <is>
          <t xml:space="preserve"> </t>
        </is>
      </c>
    </row>
    <row r="9">
      <c r="A9" s="4" t="inlineStr">
        <is>
          <t>Minimum effective rate of tax on group annual revenue</t>
        </is>
      </c>
      <c r="B9" s="10" t="n">
        <v>0.15</v>
      </c>
      <c r="C9" s="4" t="inlineStr">
        <is>
          <t xml:space="preserve"> </t>
        </is>
      </c>
      <c r="D9" s="4" t="inlineStr">
        <is>
          <t xml:space="preserve"> </t>
        </is>
      </c>
      <c r="E9" s="4" t="inlineStr">
        <is>
          <t xml:space="preserve"> </t>
        </is>
      </c>
      <c r="F9" s="4" t="inlineStr">
        <is>
          <t xml:space="preserve"> </t>
        </is>
      </c>
    </row>
    <row r="10">
      <c r="A10" s="4" t="inlineStr">
        <is>
          <t>Deferred tax liabilities</t>
        </is>
      </c>
      <c r="B10" s="7" t="n">
        <v>47234</v>
      </c>
      <c r="C10" s="5" t="n">
        <v>40115</v>
      </c>
      <c r="D10" s="4" t="inlineStr">
        <is>
          <t xml:space="preserve"> </t>
        </is>
      </c>
      <c r="E10" s="4" t="inlineStr">
        <is>
          <t xml:space="preserve"> </t>
        </is>
      </c>
      <c r="F10" s="4" t="inlineStr">
        <is>
          <t xml:space="preserve"> </t>
        </is>
      </c>
    </row>
    <row r="11">
      <c r="A11" s="4" t="inlineStr">
        <is>
          <t>Dividend withholding tax</t>
        </is>
      </c>
      <c r="B11" s="5" t="n">
        <v>70450</v>
      </c>
      <c r="C11" s="5" t="n">
        <v>40115</v>
      </c>
      <c r="D11" s="4" t="inlineStr">
        <is>
          <t xml:space="preserve"> </t>
        </is>
      </c>
      <c r="E11" s="4" t="inlineStr">
        <is>
          <t xml:space="preserve"> </t>
        </is>
      </c>
      <c r="F11" s="4" t="inlineStr">
        <is>
          <t xml:space="preserve"> </t>
        </is>
      </c>
    </row>
    <row r="12">
      <c r="A12" s="4" t="inlineStr">
        <is>
          <t>Remaining undistributed earnings</t>
        </is>
      </c>
      <c r="B12" s="5" t="n">
        <v>2420395</v>
      </c>
      <c r="C12" s="4" t="inlineStr">
        <is>
          <t xml:space="preserve"> </t>
        </is>
      </c>
      <c r="D12" s="4" t="inlineStr">
        <is>
          <t xml:space="preserve"> </t>
        </is>
      </c>
      <c r="E12" s="4" t="inlineStr">
        <is>
          <t xml:space="preserve"> </t>
        </is>
      </c>
      <c r="F12" s="4" t="inlineStr">
        <is>
          <t xml:space="preserve"> </t>
        </is>
      </c>
    </row>
    <row r="13">
      <c r="A13" s="4" t="inlineStr">
        <is>
          <t>Unrecognized tax benefits</t>
        </is>
      </c>
      <c r="B13" s="4" t="inlineStr">
        <is>
          <t xml:space="preserve"> </t>
        </is>
      </c>
      <c r="C13" s="5" t="n">
        <v>0</v>
      </c>
      <c r="D13" s="5" t="n">
        <v>240319</v>
      </c>
      <c r="E13" s="4" t="inlineStr">
        <is>
          <t xml:space="preserve"> </t>
        </is>
      </c>
      <c r="F13" s="4" t="inlineStr">
        <is>
          <t xml:space="preserve"> </t>
        </is>
      </c>
    </row>
    <row r="14">
      <c r="A14" s="4" t="inlineStr">
        <is>
          <t>Unrecognized tax benefits, interest expense or penalty</t>
        </is>
      </c>
      <c r="B14" s="5" t="n">
        <v>0</v>
      </c>
      <c r="C14" s="7" t="n">
        <v>0</v>
      </c>
      <c r="D14" s="7" t="n">
        <v>0</v>
      </c>
      <c r="E14" s="4" t="inlineStr">
        <is>
          <t xml:space="preserve"> </t>
        </is>
      </c>
      <c r="F14" s="4" t="inlineStr">
        <is>
          <t xml:space="preserve"> </t>
        </is>
      </c>
    </row>
    <row r="15">
      <c r="A15" s="4" t="inlineStr">
        <is>
          <t>Expiring between 2026 to 202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loss carry-forward</t>
        </is>
      </c>
      <c r="B17" s="7" t="n">
        <v>79716</v>
      </c>
      <c r="C17" s="4" t="inlineStr">
        <is>
          <t xml:space="preserve"> </t>
        </is>
      </c>
      <c r="D17" s="4" t="inlineStr">
        <is>
          <t xml:space="preserve"> </t>
        </is>
      </c>
      <c r="E17" s="4" t="inlineStr">
        <is>
          <t xml:space="preserve"> </t>
        </is>
      </c>
      <c r="F17" s="4" t="inlineStr">
        <is>
          <t xml:space="preserve"> </t>
        </is>
      </c>
    </row>
    <row r="18">
      <c r="A18" s="4" t="inlineStr">
        <is>
          <t>Shanghai Chuangzhen Software Co.,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econciliation tax holiday exemption amount</t>
        </is>
      </c>
      <c r="B20" s="4" t="inlineStr">
        <is>
          <t xml:space="preserve"> </t>
        </is>
      </c>
      <c r="C20" s="4" t="inlineStr">
        <is>
          <t xml:space="preserve"> </t>
        </is>
      </c>
      <c r="D20" s="4" t="inlineStr">
        <is>
          <t xml:space="preserve"> </t>
        </is>
      </c>
      <c r="E20" s="7" t="n">
        <v>0</v>
      </c>
      <c r="F20" s="7" t="n">
        <v>0</v>
      </c>
    </row>
    <row r="21">
      <c r="A21" s="4" t="inlineStr">
        <is>
          <t>Income tax holiday exemption period</t>
        </is>
      </c>
      <c r="B21" s="4" t="inlineStr">
        <is>
          <t xml:space="preserve"> </t>
        </is>
      </c>
      <c r="C21" s="4" t="inlineStr">
        <is>
          <t xml:space="preserve"> </t>
        </is>
      </c>
      <c r="D21" s="4" t="inlineStr">
        <is>
          <t xml:space="preserve"> </t>
        </is>
      </c>
      <c r="E21" s="4" t="inlineStr">
        <is>
          <t>3 years</t>
        </is>
      </c>
      <c r="F21" s="4" t="inlineStr">
        <is>
          <t>3 years</t>
        </is>
      </c>
    </row>
    <row r="22">
      <c r="A22" s="4" t="inlineStr">
        <is>
          <t>Income tax reconciliation percentage of tax holiday exemption</t>
        </is>
      </c>
      <c r="B22" s="4" t="inlineStr">
        <is>
          <t xml:space="preserve"> </t>
        </is>
      </c>
      <c r="C22" s="4" t="inlineStr">
        <is>
          <t xml:space="preserve"> </t>
        </is>
      </c>
      <c r="D22" s="4" t="inlineStr">
        <is>
          <t xml:space="preserve"> </t>
        </is>
      </c>
      <c r="E22" s="10" t="n">
        <v>0.5</v>
      </c>
      <c r="F22" s="10" t="n">
        <v>0.5</v>
      </c>
    </row>
    <row r="23">
      <c r="A23" s="4" t="inlineStr">
        <is>
          <t>PR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rate</t>
        </is>
      </c>
      <c r="B25" s="10" t="n">
        <v>0.25</v>
      </c>
      <c r="C25" s="4" t="inlineStr">
        <is>
          <t xml:space="preserve"> </t>
        </is>
      </c>
      <c r="D25" s="4" t="inlineStr">
        <is>
          <t xml:space="preserve"> </t>
        </is>
      </c>
      <c r="E25" s="4" t="inlineStr">
        <is>
          <t xml:space="preserve"> </t>
        </is>
      </c>
      <c r="F25" s="4" t="inlineStr">
        <is>
          <t xml:space="preserve"> </t>
        </is>
      </c>
    </row>
    <row r="26">
      <c r="A26" s="4" t="inlineStr">
        <is>
          <t>Preferential tax rate</t>
        </is>
      </c>
      <c r="B26" s="10" t="n">
        <v>0.15</v>
      </c>
      <c r="C26" s="10" t="n">
        <v>0.15</v>
      </c>
      <c r="D26" s="10" t="n">
        <v>0.09</v>
      </c>
      <c r="E26" s="4" t="inlineStr">
        <is>
          <t xml:space="preserve"> </t>
        </is>
      </c>
      <c r="F26" s="4" t="inlineStr">
        <is>
          <t xml:space="preserve"> </t>
        </is>
      </c>
    </row>
    <row r="27">
      <c r="A27" s="4" t="inlineStr">
        <is>
          <t>PRC | Geerong Yunke Information Technology Co., Lt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ential tax rate</t>
        </is>
      </c>
      <c r="B29" s="10" t="n">
        <v>0.15</v>
      </c>
      <c r="C29" s="4" t="inlineStr">
        <is>
          <t xml:space="preserve"> </t>
        </is>
      </c>
      <c r="D29" s="4" t="inlineStr">
        <is>
          <t xml:space="preserve"> </t>
        </is>
      </c>
      <c r="E29" s="4" t="inlineStr">
        <is>
          <t xml:space="preserve"> </t>
        </is>
      </c>
      <c r="F29" s="4" t="inlineStr">
        <is>
          <t xml:space="preserve"> </t>
        </is>
      </c>
    </row>
    <row r="30">
      <c r="A30" s="4" t="inlineStr">
        <is>
          <t>PRC | Geerong Yunke Information Technology Co., Ltd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titled preferential income tax rate year</t>
        </is>
      </c>
      <c r="B32" s="4" t="inlineStr">
        <is>
          <t>2022</t>
        </is>
      </c>
      <c r="C32" s="4" t="inlineStr">
        <is>
          <t xml:space="preserve"> </t>
        </is>
      </c>
      <c r="D32" s="4" t="inlineStr">
        <is>
          <t xml:space="preserve"> </t>
        </is>
      </c>
      <c r="E32" s="4" t="inlineStr">
        <is>
          <t xml:space="preserve"> </t>
        </is>
      </c>
      <c r="F32" s="4" t="inlineStr">
        <is>
          <t xml:space="preserve"> </t>
        </is>
      </c>
    </row>
    <row r="33">
      <c r="A33" s="4" t="inlineStr">
        <is>
          <t>PRC | Geerong Yunke Information Technology Co., Ltd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ntitled preferential income tax rate year</t>
        </is>
      </c>
      <c r="B35" s="4" t="inlineStr">
        <is>
          <t>2024</t>
        </is>
      </c>
      <c r="C35" s="4" t="inlineStr">
        <is>
          <t xml:space="preserve"> </t>
        </is>
      </c>
      <c r="D35" s="4" t="inlineStr">
        <is>
          <t xml:space="preserve"> </t>
        </is>
      </c>
      <c r="E35" s="4" t="inlineStr">
        <is>
          <t xml:space="preserve"> </t>
        </is>
      </c>
      <c r="F35" s="4" t="inlineStr">
        <is>
          <t xml:space="preserve"> </t>
        </is>
      </c>
    </row>
    <row r="36">
      <c r="A36" s="4" t="inlineStr">
        <is>
          <t>PRC | Jiayin Shuke Information Technology Co., Lt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ential tax rate</t>
        </is>
      </c>
      <c r="B38" s="10" t="n">
        <v>0.15</v>
      </c>
      <c r="C38" s="4" t="inlineStr">
        <is>
          <t xml:space="preserve"> </t>
        </is>
      </c>
      <c r="D38" s="4" t="inlineStr">
        <is>
          <t xml:space="preserve"> </t>
        </is>
      </c>
      <c r="E38" s="4" t="inlineStr">
        <is>
          <t xml:space="preserve"> </t>
        </is>
      </c>
      <c r="F38" s="4" t="inlineStr">
        <is>
          <t xml:space="preserve"> </t>
        </is>
      </c>
    </row>
    <row r="39">
      <c r="A39" s="4" t="inlineStr">
        <is>
          <t>PRC | Jiayin Shuke Information Technology Co., Ltd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titled preferential income tax rate year</t>
        </is>
      </c>
      <c r="B41" s="4" t="inlineStr">
        <is>
          <t>2022</t>
        </is>
      </c>
      <c r="C41" s="4" t="inlineStr">
        <is>
          <t xml:space="preserve"> </t>
        </is>
      </c>
      <c r="D41" s="4" t="inlineStr">
        <is>
          <t xml:space="preserve"> </t>
        </is>
      </c>
      <c r="E41" s="4" t="inlineStr">
        <is>
          <t xml:space="preserve"> </t>
        </is>
      </c>
      <c r="F41" s="4" t="inlineStr">
        <is>
          <t xml:space="preserve"> </t>
        </is>
      </c>
    </row>
    <row r="42">
      <c r="A42" s="4" t="inlineStr">
        <is>
          <t>PRC | Jiayin Shuke Information Technology Co., Ltd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ntitled preferential income tax rate year</t>
        </is>
      </c>
      <c r="B44" s="4" t="inlineStr">
        <is>
          <t>2024</t>
        </is>
      </c>
      <c r="C44" s="4" t="inlineStr">
        <is>
          <t xml:space="preserve"> </t>
        </is>
      </c>
      <c r="D44" s="4" t="inlineStr">
        <is>
          <t xml:space="preserve"> </t>
        </is>
      </c>
      <c r="E44" s="4" t="inlineStr">
        <is>
          <t xml:space="preserve"> </t>
        </is>
      </c>
      <c r="F44" s="4" t="inlineStr">
        <is>
          <t xml:space="preserve"> </t>
        </is>
      </c>
    </row>
    <row r="45">
      <c r="A45" s="4" t="inlineStr">
        <is>
          <t>Hong Ko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ffective income tax rate till two million</t>
        </is>
      </c>
      <c r="B47" s="12" t="n">
        <v>0.0825</v>
      </c>
      <c r="C47" s="4" t="inlineStr">
        <is>
          <t xml:space="preserve"> </t>
        </is>
      </c>
      <c r="D47" s="4" t="inlineStr">
        <is>
          <t xml:space="preserve"> </t>
        </is>
      </c>
      <c r="E47" s="4" t="inlineStr">
        <is>
          <t xml:space="preserve"> </t>
        </is>
      </c>
      <c r="F47" s="4" t="inlineStr">
        <is>
          <t xml:space="preserve"> </t>
        </is>
      </c>
    </row>
    <row r="48">
      <c r="A48" s="4" t="inlineStr">
        <is>
          <t>Effective income tax rate above two million</t>
        </is>
      </c>
      <c r="B48" s="12" t="n">
        <v>0.165</v>
      </c>
      <c r="C48" s="4" t="inlineStr">
        <is>
          <t xml:space="preserve"> </t>
        </is>
      </c>
      <c r="D48" s="4" t="inlineStr">
        <is>
          <t xml:space="preserve"> </t>
        </is>
      </c>
      <c r="E48" s="4" t="inlineStr">
        <is>
          <t xml:space="preserve"> </t>
        </is>
      </c>
      <c r="F48" s="4" t="inlineStr">
        <is>
          <t xml:space="preserve"> </t>
        </is>
      </c>
    </row>
    <row r="49">
      <c r="A49" s="4" t="inlineStr">
        <is>
          <t>Indonesi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CIT rate</t>
        </is>
      </c>
      <c r="B51" s="5" t="n">
        <v>25</v>
      </c>
      <c r="C51" s="4" t="inlineStr">
        <is>
          <t xml:space="preserve"> </t>
        </is>
      </c>
      <c r="D51" s="4" t="inlineStr">
        <is>
          <t xml:space="preserve"> </t>
        </is>
      </c>
      <c r="E51" s="4" t="inlineStr">
        <is>
          <t xml:space="preserve"> </t>
        </is>
      </c>
      <c r="F51" s="4" t="inlineStr">
        <is>
          <t xml:space="preserve"> </t>
        </is>
      </c>
    </row>
    <row r="52">
      <c r="A52" s="4" t="inlineStr">
        <is>
          <t>Percentage of Corporate Income Tax adjust</t>
        </is>
      </c>
      <c r="B52" s="4" t="inlineStr">
        <is>
          <t xml:space="preserve"> </t>
        </is>
      </c>
      <c r="C52" s="5" t="n">
        <v>22</v>
      </c>
      <c r="D52" s="5" t="n">
        <v>20</v>
      </c>
      <c r="E52" s="5" t="n">
        <v>22</v>
      </c>
      <c r="F52" s="4" t="inlineStr">
        <is>
          <t xml:space="preserve"> </t>
        </is>
      </c>
    </row>
    <row r="53">
      <c r="A53" s="4" t="inlineStr">
        <is>
          <t>Nigeri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corporate income tax rate for large company</t>
        </is>
      </c>
      <c r="B55" s="5" t="n">
        <v>30</v>
      </c>
      <c r="C55" s="4" t="inlineStr">
        <is>
          <t xml:space="preserve"> </t>
        </is>
      </c>
      <c r="D55" s="4" t="inlineStr">
        <is>
          <t xml:space="preserve"> </t>
        </is>
      </c>
      <c r="E55" s="4" t="inlineStr">
        <is>
          <t xml:space="preserve"> </t>
        </is>
      </c>
      <c r="F55" s="4" t="inlineStr">
        <is>
          <t xml:space="preserve"> </t>
        </is>
      </c>
    </row>
  </sheetData>
  <mergeCells count="2">
    <mergeCell ref="B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deferred tax liabilities (Detail) - CNY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7" t="n">
        <v>69343</v>
      </c>
      <c r="C3" s="7" t="n">
        <v>43423</v>
      </c>
      <c r="D3" s="4" t="inlineStr">
        <is>
          <t xml:space="preserve"> </t>
        </is>
      </c>
    </row>
    <row r="4">
      <c r="A4" s="4" t="inlineStr">
        <is>
          <t>Property, plant and equipment</t>
        </is>
      </c>
      <c r="B4" s="4" t="inlineStr">
        <is>
          <t xml:space="preserve"> </t>
        </is>
      </c>
      <c r="C4" s="5" t="n">
        <v>95</v>
      </c>
      <c r="D4" s="4" t="inlineStr">
        <is>
          <t xml:space="preserve"> </t>
        </is>
      </c>
    </row>
    <row r="5">
      <c r="A5" s="4" t="inlineStr">
        <is>
          <t>Unrealized exchange difference</t>
        </is>
      </c>
      <c r="B5" s="4" t="inlineStr">
        <is>
          <t xml:space="preserve"> </t>
        </is>
      </c>
      <c r="C5" s="5" t="n">
        <v>4191</v>
      </c>
      <c r="D5" s="4" t="inlineStr">
        <is>
          <t xml:space="preserve"> </t>
        </is>
      </c>
    </row>
    <row r="6">
      <c r="A6" s="4" t="inlineStr">
        <is>
          <t>Allowance for uncollectible receivables, contract assets, loans receivable and others</t>
        </is>
      </c>
      <c r="B6" s="5" t="n">
        <v>3607</v>
      </c>
      <c r="C6" s="5" t="n">
        <v>9240</v>
      </c>
      <c r="D6" s="4" t="inlineStr">
        <is>
          <t xml:space="preserve"> </t>
        </is>
      </c>
    </row>
    <row r="7">
      <c r="A7" s="4" t="inlineStr">
        <is>
          <t>Net loss carryforward</t>
        </is>
      </c>
      <c r="B7" s="5" t="n">
        <v>25668</v>
      </c>
      <c r="C7" s="5" t="n">
        <v>20295</v>
      </c>
      <c r="D7" s="4" t="inlineStr">
        <is>
          <t xml:space="preserve"> </t>
        </is>
      </c>
    </row>
    <row r="8">
      <c r="A8" s="4" t="inlineStr">
        <is>
          <t>Deferred income</t>
        </is>
      </c>
      <c r="B8" s="5" t="n">
        <v>255</v>
      </c>
      <c r="C8" s="4" t="inlineStr">
        <is>
          <t xml:space="preserve"> </t>
        </is>
      </c>
      <c r="D8" s="4" t="inlineStr">
        <is>
          <t xml:space="preserve"> </t>
        </is>
      </c>
    </row>
    <row r="9">
      <c r="A9" s="4" t="inlineStr">
        <is>
          <t>Gross deferred tax assets</t>
        </is>
      </c>
      <c r="B9" s="5" t="n">
        <v>98873</v>
      </c>
      <c r="C9" s="5" t="n">
        <v>77244</v>
      </c>
      <c r="D9" s="4" t="inlineStr">
        <is>
          <t xml:space="preserve"> </t>
        </is>
      </c>
    </row>
    <row r="10">
      <c r="A10" s="4" t="inlineStr">
        <is>
          <t>Valuation allowances</t>
        </is>
      </c>
      <c r="B10" s="5" t="n">
        <v>-26468</v>
      </c>
      <c r="C10" s="5" t="n">
        <v>-16070</v>
      </c>
      <c r="D10" s="7" t="n">
        <v>-73189</v>
      </c>
    </row>
    <row r="11">
      <c r="A11" s="4" t="inlineStr">
        <is>
          <t>Deferred tax assets, net</t>
        </is>
      </c>
      <c r="B11" s="5" t="n">
        <v>72405</v>
      </c>
      <c r="C11" s="5" t="n">
        <v>61174</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Dividend withholding tax</t>
        </is>
      </c>
      <c r="B13" s="7" t="n">
        <v>70450</v>
      </c>
      <c r="C13" s="7" t="n">
        <v>40115</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for the years</t>
        </is>
      </c>
      <c r="B4" s="7" t="n">
        <v>1056468</v>
      </c>
      <c r="C4" s="6" t="n">
        <v>144735</v>
      </c>
      <c r="D4" s="7" t="n">
        <v>1297576</v>
      </c>
      <c r="E4" s="7" t="n">
        <v>1180232</v>
      </c>
    </row>
    <row r="5">
      <c r="A5" s="3" t="inlineStr">
        <is>
          <t>Adjustments to reconcile net income to net cash flows from operating activities:</t>
        </is>
      </c>
      <c r="B5" s="4" t="inlineStr">
        <is>
          <t xml:space="preserve"> </t>
        </is>
      </c>
      <c r="C5" s="4" t="inlineStr">
        <is>
          <t xml:space="preserve"> </t>
        </is>
      </c>
      <c r="D5" s="4" t="inlineStr">
        <is>
          <t xml:space="preserve"> </t>
        </is>
      </c>
      <c r="E5" s="4" t="inlineStr">
        <is>
          <t xml:space="preserve"> </t>
        </is>
      </c>
    </row>
    <row r="6">
      <c r="A6" s="4" t="inlineStr">
        <is>
          <t>Allowance for uncollectible receivables, contract assets, loans receivable and others</t>
        </is>
      </c>
      <c r="B6" s="5" t="n">
        <v>12204</v>
      </c>
      <c r="C6" s="5" t="n">
        <v>1672</v>
      </c>
      <c r="D6" s="5" t="n">
        <v>72764</v>
      </c>
      <c r="E6" s="5" t="n">
        <v>32053</v>
      </c>
    </row>
    <row r="7">
      <c r="A7" s="4" t="inlineStr">
        <is>
          <t>Share-based compensation</t>
        </is>
      </c>
      <c r="B7" s="5" t="n">
        <v>59122</v>
      </c>
      <c r="C7" s="5" t="n">
        <v>8100</v>
      </c>
      <c r="D7" s="5" t="n">
        <v>54353</v>
      </c>
      <c r="E7" s="5" t="n">
        <v>42548</v>
      </c>
    </row>
    <row r="8">
      <c r="A8" s="4" t="inlineStr">
        <is>
          <t>Depreciation and amortization</t>
        </is>
      </c>
      <c r="B8" s="5" t="n">
        <v>17873</v>
      </c>
      <c r="C8" s="5" t="n">
        <v>2449</v>
      </c>
      <c r="D8" s="5" t="n">
        <v>9461</v>
      </c>
      <c r="E8" s="5" t="n">
        <v>9961</v>
      </c>
    </row>
    <row r="9">
      <c r="A9" s="4" t="inlineStr">
        <is>
          <t>Non-cash lease expenses</t>
        </is>
      </c>
      <c r="B9" s="5" t="n">
        <v>23557</v>
      </c>
      <c r="C9" s="5" t="n">
        <v>3227</v>
      </c>
      <c r="D9" s="5" t="n">
        <v>21033</v>
      </c>
      <c r="E9" s="4" t="inlineStr">
        <is>
          <t xml:space="preserve"> </t>
        </is>
      </c>
    </row>
    <row r="10">
      <c r="A10" s="4" t="inlineStr">
        <is>
          <t>Loss from disposal of property, equipment and software</t>
        </is>
      </c>
      <c r="B10" s="4" t="inlineStr">
        <is>
          <t xml:space="preserve"> </t>
        </is>
      </c>
      <c r="C10" s="4" t="inlineStr">
        <is>
          <t xml:space="preserve"> </t>
        </is>
      </c>
      <c r="D10" s="5" t="n">
        <v>-191</v>
      </c>
      <c r="E10" s="4" t="inlineStr">
        <is>
          <t xml:space="preserve"> </t>
        </is>
      </c>
    </row>
    <row r="11">
      <c r="A11" s="4" t="inlineStr">
        <is>
          <t>Share of (income) loss in equity method investments</t>
        </is>
      </c>
      <c r="B11" s="4" t="inlineStr">
        <is>
          <t xml:space="preserve"> </t>
        </is>
      </c>
      <c r="C11" s="4" t="inlineStr">
        <is>
          <t xml:space="preserve"> </t>
        </is>
      </c>
      <c r="D11" s="5" t="n">
        <v>1990</v>
      </c>
      <c r="E11" s="5" t="n">
        <v>-7940</v>
      </c>
    </row>
    <row r="12">
      <c r="A12" s="4" t="inlineStr">
        <is>
          <t>Impairment of long-term investments</t>
        </is>
      </c>
      <c r="B12" s="5" t="n">
        <v>51923</v>
      </c>
      <c r="C12" s="5" t="n">
        <v>7113</v>
      </c>
      <c r="D12" s="5" t="n">
        <v>91236</v>
      </c>
      <c r="E12" s="5" t="n">
        <v>15078</v>
      </c>
    </row>
    <row r="13">
      <c r="A13" s="4" t="inlineStr">
        <is>
          <t>Gain from de-recognition of liabilities</t>
        </is>
      </c>
      <c r="B13" s="4" t="inlineStr">
        <is>
          <t xml:space="preserve"> </t>
        </is>
      </c>
      <c r="C13" s="4" t="inlineStr">
        <is>
          <t xml:space="preserve"> </t>
        </is>
      </c>
      <c r="D13" s="5" t="n">
        <v>-280231</v>
      </c>
      <c r="E13" s="5" t="n">
        <v>-117021</v>
      </c>
    </row>
    <row r="14">
      <c r="A14" s="4" t="inlineStr">
        <is>
          <t>Loss from disposal of subsidiaries</t>
        </is>
      </c>
      <c r="B14" s="5" t="n">
        <v>14431</v>
      </c>
      <c r="C14" s="5" t="n">
        <v>1977</v>
      </c>
      <c r="D14" s="5" t="n">
        <v>2012</v>
      </c>
      <c r="E14" s="4" t="inlineStr">
        <is>
          <t xml:space="preserve"> </t>
        </is>
      </c>
    </row>
    <row r="15">
      <c r="A15" s="4" t="inlineStr">
        <is>
          <t>Gain on recovery of long-term investment</t>
        </is>
      </c>
      <c r="B15" s="5" t="n">
        <v>-69018</v>
      </c>
      <c r="C15" s="5" t="n">
        <v>-9455</v>
      </c>
      <c r="D15" s="4" t="inlineStr">
        <is>
          <t xml:space="preserve"> </t>
        </is>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 and contract assets</t>
        </is>
      </c>
      <c r="B17" s="5" t="n">
        <v>-886457</v>
      </c>
      <c r="C17" s="5" t="n">
        <v>-121444</v>
      </c>
      <c r="D17" s="5" t="n">
        <v>-497470</v>
      </c>
      <c r="E17" s="5" t="n">
        <v>-1232326</v>
      </c>
    </row>
    <row r="18">
      <c r="A18" s="4" t="inlineStr">
        <is>
          <t>Financial assets receivable</t>
        </is>
      </c>
      <c r="B18" s="5" t="n">
        <v>701666</v>
      </c>
      <c r="C18" s="5" t="n">
        <v>96128</v>
      </c>
      <c r="D18" s="5" t="n">
        <v>-917775</v>
      </c>
      <c r="E18" s="5" t="n">
        <v>-292342</v>
      </c>
    </row>
    <row r="19">
      <c r="A19" s="4" t="inlineStr">
        <is>
          <t>Prepaid expenses and other current assets</t>
        </is>
      </c>
      <c r="B19" s="5" t="n">
        <v>1494509</v>
      </c>
      <c r="C19" s="5" t="n">
        <v>204748</v>
      </c>
      <c r="D19" s="5" t="n">
        <v>-1890443</v>
      </c>
      <c r="E19" s="5" t="n">
        <v>-456221</v>
      </c>
    </row>
    <row r="20">
      <c r="A20" s="4" t="inlineStr">
        <is>
          <t>Amount due from/to related parties</t>
        </is>
      </c>
      <c r="B20" s="5" t="n">
        <v>11266</v>
      </c>
      <c r="C20" s="5" t="n">
        <v>1543</v>
      </c>
      <c r="D20" s="5" t="n">
        <v>10759</v>
      </c>
      <c r="E20" s="5" t="n">
        <v>12437</v>
      </c>
    </row>
    <row r="21">
      <c r="A21" s="4" t="inlineStr">
        <is>
          <t>Deferred tax assets</t>
        </is>
      </c>
      <c r="B21" s="5" t="n">
        <v>-18806</v>
      </c>
      <c r="C21" s="5" t="n">
        <v>-2576</v>
      </c>
      <c r="D21" s="5" t="n">
        <v>-66</v>
      </c>
      <c r="E21" s="5" t="n">
        <v>-22322</v>
      </c>
    </row>
    <row r="22">
      <c r="A22" s="4" t="inlineStr">
        <is>
          <t>Other non-current assets</t>
        </is>
      </c>
      <c r="B22" s="5" t="n">
        <v>186</v>
      </c>
      <c r="C22" s="5" t="n">
        <v>25</v>
      </c>
      <c r="D22" s="5" t="n">
        <v>-504</v>
      </c>
      <c r="E22" s="5" t="n">
        <v>-516</v>
      </c>
    </row>
    <row r="23">
      <c r="A23" s="4" t="inlineStr">
        <is>
          <t>Right-of-use assets</t>
        </is>
      </c>
      <c r="B23" s="4" t="inlineStr">
        <is>
          <t xml:space="preserve"> </t>
        </is>
      </c>
      <c r="C23" s="4" t="inlineStr">
        <is>
          <t xml:space="preserve"> </t>
        </is>
      </c>
      <c r="D23" s="4" t="inlineStr">
        <is>
          <t xml:space="preserve"> </t>
        </is>
      </c>
      <c r="E23" s="5" t="n">
        <v>7903</v>
      </c>
    </row>
    <row r="24">
      <c r="A24" s="4" t="inlineStr">
        <is>
          <t>Deferred guarantee income</t>
        </is>
      </c>
      <c r="B24" s="5" t="n">
        <v>-657359</v>
      </c>
      <c r="C24" s="5" t="n">
        <v>-90058</v>
      </c>
      <c r="D24" s="5" t="n">
        <v>821644</v>
      </c>
      <c r="E24" s="5" t="n">
        <v>276518</v>
      </c>
    </row>
    <row r="25">
      <c r="A25" s="4" t="inlineStr">
        <is>
          <t>Contingent guarantee liabilities</t>
        </is>
      </c>
      <c r="B25" s="5" t="n">
        <v>-728172</v>
      </c>
      <c r="C25" s="5" t="n">
        <v>-99759</v>
      </c>
      <c r="D25" s="5" t="n">
        <v>933947</v>
      </c>
      <c r="E25" s="4" t="inlineStr">
        <is>
          <t xml:space="preserve"> </t>
        </is>
      </c>
    </row>
    <row r="26">
      <c r="A26" s="4" t="inlineStr">
        <is>
          <t>Payroll and welfare payables</t>
        </is>
      </c>
      <c r="B26" s="5" t="n">
        <v>49625</v>
      </c>
      <c r="C26" s="5" t="n">
        <v>6799</v>
      </c>
      <c r="D26" s="5" t="n">
        <v>17695</v>
      </c>
      <c r="E26" s="5" t="n">
        <v>25502</v>
      </c>
    </row>
    <row r="27">
      <c r="A27" s="4" t="inlineStr">
        <is>
          <t>Tax payables</t>
        </is>
      </c>
      <c r="B27" s="5" t="n">
        <v>124845</v>
      </c>
      <c r="C27" s="5" t="n">
        <v>17104</v>
      </c>
      <c r="D27" s="5" t="n">
        <v>219348</v>
      </c>
      <c r="E27" s="5" t="n">
        <v>223762</v>
      </c>
    </row>
    <row r="28">
      <c r="A28" s="4" t="inlineStr">
        <is>
          <t>Accrued expenses and other current liabilities</t>
        </is>
      </c>
      <c r="B28" s="5" t="n">
        <v>190564</v>
      </c>
      <c r="C28" s="5" t="n">
        <v>26107</v>
      </c>
      <c r="D28" s="5" t="n">
        <v>445045</v>
      </c>
      <c r="E28" s="5" t="n">
        <v>444064</v>
      </c>
    </row>
    <row r="29">
      <c r="A29" s="4" t="inlineStr">
        <is>
          <t>Operating Lease</t>
        </is>
      </c>
      <c r="B29" s="5" t="n">
        <v>-22939</v>
      </c>
      <c r="C29" s="5" t="n">
        <v>-3143</v>
      </c>
      <c r="D29" s="5" t="n">
        <v>-22595</v>
      </c>
      <c r="E29" s="5" t="n">
        <v>-7778</v>
      </c>
    </row>
    <row r="30">
      <c r="A30" s="4" t="inlineStr">
        <is>
          <t>Net cash provided by operating activities</t>
        </is>
      </c>
      <c r="B30" s="5" t="n">
        <v>1425488</v>
      </c>
      <c r="C30" s="5" t="n">
        <v>195292</v>
      </c>
      <c r="D30" s="5" t="n">
        <v>389588</v>
      </c>
      <c r="E30" s="5" t="n">
        <v>133592</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equipment and software</t>
        </is>
      </c>
      <c r="B32" s="5" t="n">
        <v>-739130</v>
      </c>
      <c r="C32" s="5" t="n">
        <v>-101260</v>
      </c>
      <c r="D32" s="5" t="n">
        <v>-31542</v>
      </c>
      <c r="E32" s="5" t="n">
        <v>-17468</v>
      </c>
    </row>
    <row r="33">
      <c r="A33" s="4" t="inlineStr">
        <is>
          <t>Disposal of property, equipment and software</t>
        </is>
      </c>
      <c r="B33" s="5" t="n">
        <v>2</v>
      </c>
      <c r="C33" s="5" t="n">
        <v>0</v>
      </c>
      <c r="D33" s="5" t="n">
        <v>840</v>
      </c>
      <c r="E33" s="4" t="inlineStr">
        <is>
          <t xml:space="preserve"> </t>
        </is>
      </c>
    </row>
    <row r="34">
      <c r="A34" s="4" t="inlineStr">
        <is>
          <t>Disposal of subsidiaries, net of cash disposed of nil, RMB68,747 and 2,683</t>
        </is>
      </c>
      <c r="B34" s="5" t="n">
        <v>-2683</v>
      </c>
      <c r="C34" s="5" t="n">
        <v>-368</v>
      </c>
      <c r="D34" s="5" t="n">
        <v>-68747</v>
      </c>
      <c r="E34" s="4" t="inlineStr">
        <is>
          <t xml:space="preserve"> </t>
        </is>
      </c>
    </row>
    <row r="35">
      <c r="A35" s="4" t="inlineStr">
        <is>
          <t>Acquisition of long-term investments</t>
        </is>
      </c>
      <c r="B35" s="5" t="n">
        <v>-97577</v>
      </c>
      <c r="C35" s="5" t="n">
        <v>-13368</v>
      </c>
      <c r="D35" s="5" t="n">
        <v>-77533</v>
      </c>
      <c r="E35" s="4" t="inlineStr">
        <is>
          <t xml:space="preserve"> </t>
        </is>
      </c>
    </row>
    <row r="36">
      <c r="A36" s="4" t="inlineStr">
        <is>
          <t>Proceeds from recovery of long-term investments</t>
        </is>
      </c>
      <c r="B36" s="5" t="n">
        <v>69018</v>
      </c>
      <c r="C36" s="5" t="n">
        <v>9455</v>
      </c>
      <c r="D36" s="4" t="inlineStr">
        <is>
          <t xml:space="preserve"> </t>
        </is>
      </c>
      <c r="E36" s="4" t="inlineStr">
        <is>
          <t xml:space="preserve"> </t>
        </is>
      </c>
    </row>
    <row r="37">
      <c r="A37" s="4" t="inlineStr">
        <is>
          <t>Investment in loans receivable, net</t>
        </is>
      </c>
      <c r="B37" s="5" t="n">
        <v>-23257</v>
      </c>
      <c r="C37" s="5" t="n">
        <v>-3186</v>
      </c>
      <c r="D37" s="5" t="n">
        <v>53803</v>
      </c>
      <c r="E37" s="4" t="inlineStr">
        <is>
          <t xml:space="preserve"> </t>
        </is>
      </c>
    </row>
    <row r="38">
      <c r="A38" s="4" t="inlineStr">
        <is>
          <t>Loans to related parties</t>
        </is>
      </c>
      <c r="B38" s="5" t="n">
        <v>-120003</v>
      </c>
      <c r="C38" s="5" t="n">
        <v>-16440</v>
      </c>
      <c r="D38" s="5" t="n">
        <v>-13904</v>
      </c>
      <c r="E38" s="5" t="n">
        <v>-56416</v>
      </c>
    </row>
    <row r="39">
      <c r="A39" s="4" t="inlineStr">
        <is>
          <t>Repayments from related parties</t>
        </is>
      </c>
      <c r="B39" s="5" t="n">
        <v>130110</v>
      </c>
      <c r="C39" s="5" t="n">
        <v>17825</v>
      </c>
      <c r="D39" s="5" t="n">
        <v>31233</v>
      </c>
      <c r="E39" s="5" t="n">
        <v>50935</v>
      </c>
    </row>
    <row r="40">
      <c r="A40" s="4" t="inlineStr">
        <is>
          <t>Net cash used in investing activities</t>
        </is>
      </c>
      <c r="B40" s="5" t="n">
        <v>-783520</v>
      </c>
      <c r="C40" s="5" t="n">
        <v>-107342</v>
      </c>
      <c r="D40" s="5" t="n">
        <v>-105850</v>
      </c>
      <c r="E40" s="5" t="n">
        <v>-22949</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Loans from related parties</t>
        </is>
      </c>
      <c r="B42" s="5" t="n">
        <v>27335</v>
      </c>
      <c r="C42" s="5" t="n">
        <v>3745</v>
      </c>
      <c r="D42" s="4" t="inlineStr">
        <is>
          <t xml:space="preserve"> </t>
        </is>
      </c>
      <c r="E42" s="4" t="inlineStr">
        <is>
          <t xml:space="preserve"> </t>
        </is>
      </c>
    </row>
    <row r="43">
      <c r="A43" s="4" t="inlineStr">
        <is>
          <t>Repayment of loans from related parties</t>
        </is>
      </c>
      <c r="B43" s="5" t="n">
        <v>-5755</v>
      </c>
      <c r="C43" s="5" t="n">
        <v>-788</v>
      </c>
      <c r="D43" s="4" t="inlineStr">
        <is>
          <t xml:space="preserve"> </t>
        </is>
      </c>
      <c r="E43" s="4" t="inlineStr">
        <is>
          <t xml:space="preserve"> </t>
        </is>
      </c>
    </row>
    <row r="44">
      <c r="A44" s="4" t="inlineStr">
        <is>
          <t>Dividend distributed to shareholders</t>
        </is>
      </c>
      <c r="B44" s="5" t="n">
        <v>-301175</v>
      </c>
      <c r="C44" s="5" t="n">
        <v>-41261</v>
      </c>
      <c r="D44" s="5" t="n">
        <v>-156674</v>
      </c>
      <c r="E44" s="4" t="inlineStr">
        <is>
          <t xml:space="preserve"> </t>
        </is>
      </c>
    </row>
    <row r="45">
      <c r="A45" s="4" t="inlineStr">
        <is>
          <t>Repurchase of ordinary shares</t>
        </is>
      </c>
      <c r="B45" s="5" t="n">
        <v>-53261</v>
      </c>
      <c r="C45" s="5" t="n">
        <v>-7297</v>
      </c>
      <c r="D45" s="5" t="n">
        <v>-38081</v>
      </c>
      <c r="E45" s="5" t="n">
        <v>-14750</v>
      </c>
    </row>
    <row r="46">
      <c r="A46" s="4" t="inlineStr">
        <is>
          <t>Proceeds from exercise of options</t>
        </is>
      </c>
      <c r="B46" s="5" t="n">
        <v>169</v>
      </c>
      <c r="C46" s="5" t="n">
        <v>23</v>
      </c>
      <c r="D46" s="5" t="n">
        <v>1274</v>
      </c>
      <c r="E46" s="5" t="n">
        <v>2184</v>
      </c>
    </row>
    <row r="47">
      <c r="A47" s="4" t="inlineStr">
        <is>
          <t>Net cash used in financing activities</t>
        </is>
      </c>
      <c r="B47" s="5" t="n">
        <v>-332687</v>
      </c>
      <c r="C47" s="5" t="n">
        <v>-45578</v>
      </c>
      <c r="D47" s="5" t="n">
        <v>-193481</v>
      </c>
      <c r="E47" s="5" t="n">
        <v>-12566</v>
      </c>
    </row>
    <row r="48">
      <c r="A48" s="4" t="inlineStr">
        <is>
          <t>Effect of foreign exchange rate changes on cash, cash equivalents and restricted cash</t>
        </is>
      </c>
      <c r="B48" s="5" t="n">
        <v>-4054</v>
      </c>
      <c r="C48" s="5" t="n">
        <v>-557</v>
      </c>
      <c r="D48" s="5" t="n">
        <v>-10670</v>
      </c>
      <c r="E48" s="5" t="n">
        <v>10397</v>
      </c>
    </row>
    <row r="49">
      <c r="A49" s="4" t="inlineStr">
        <is>
          <t>Net change in cash, cash equivalents and restricted cash</t>
        </is>
      </c>
      <c r="B49" s="5" t="n">
        <v>305227</v>
      </c>
      <c r="C49" s="5" t="n">
        <v>41815</v>
      </c>
      <c r="D49" s="5" t="n">
        <v>79587</v>
      </c>
      <c r="E49" s="5" t="n">
        <v>108474</v>
      </c>
    </row>
    <row r="50">
      <c r="A50" s="4" t="inlineStr">
        <is>
          <t>Cash, cash equivalents and restricted cash at beginning of the year</t>
        </is>
      </c>
      <c r="B50" s="5" t="n">
        <v>372628</v>
      </c>
      <c r="C50" s="5" t="n">
        <v>51050</v>
      </c>
      <c r="D50" s="5" t="n">
        <v>293041</v>
      </c>
      <c r="E50" s="5" t="n">
        <v>184567</v>
      </c>
    </row>
    <row r="51">
      <c r="A51" s="4" t="inlineStr">
        <is>
          <t>Cash, cash equivalents and restricted cash at end of the year</t>
        </is>
      </c>
      <c r="B51" s="5" t="n">
        <v>677855</v>
      </c>
      <c r="C51" s="5" t="n">
        <v>92865</v>
      </c>
      <c r="D51" s="5" t="n">
        <v>372628</v>
      </c>
      <c r="E51" s="5" t="n">
        <v>293041</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Income taxes paid, net</t>
        </is>
      </c>
      <c r="B53" s="5" t="n">
        <v>118679</v>
      </c>
      <c r="C53" s="5" t="n">
        <v>16259</v>
      </c>
      <c r="D53" s="5" t="n">
        <v>40895</v>
      </c>
      <c r="E53" s="5" t="n">
        <v>1900</v>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Disposal consideration settled by other payable related to the disposal of Shanghai Caiyin (see Note 10)</t>
        </is>
      </c>
      <c r="B55" s="4" t="inlineStr">
        <is>
          <t xml:space="preserve"> </t>
        </is>
      </c>
      <c r="C55" s="4" t="inlineStr">
        <is>
          <t xml:space="preserve"> </t>
        </is>
      </c>
      <c r="D55" s="5" t="n">
        <v>75646</v>
      </c>
      <c r="E55" s="4" t="inlineStr">
        <is>
          <t xml:space="preserve"> </t>
        </is>
      </c>
    </row>
    <row r="56">
      <c r="A56" s="4" t="inlineStr">
        <is>
          <t>Disposal consideration settled by accounts receivable (see Note 8)</t>
        </is>
      </c>
      <c r="B56" s="5" t="n">
        <v>33307</v>
      </c>
      <c r="C56" s="5" t="n">
        <v>4563</v>
      </c>
      <c r="D56" s="5" t="n">
        <v>108190</v>
      </c>
      <c r="E56" s="4" t="inlineStr">
        <is>
          <t xml:space="preserve"> </t>
        </is>
      </c>
    </row>
    <row r="57">
      <c r="A57" s="4" t="inlineStr">
        <is>
          <t>Non-cash right-of-use assets in exchange for new lease liabilities (see Note 14)</t>
        </is>
      </c>
      <c r="B57" s="5" t="n">
        <v>24683</v>
      </c>
      <c r="C57" s="5" t="n">
        <v>3382</v>
      </c>
      <c r="D57" s="5" t="n">
        <v>46954</v>
      </c>
      <c r="E57" s="5" t="n">
        <v>12655</v>
      </c>
    </row>
    <row r="58">
      <c r="A58" s="4" t="inlineStr">
        <is>
          <t>Disposal consideration settled by service fee collected on behalf of Fujian Zhuoqun (see Note 8)</t>
        </is>
      </c>
      <c r="B58" s="4" t="inlineStr">
        <is>
          <t xml:space="preserve"> </t>
        </is>
      </c>
      <c r="C58" s="4" t="inlineStr">
        <is>
          <t xml:space="preserve"> </t>
        </is>
      </c>
      <c r="D58" s="5" t="n">
        <v>316224</v>
      </c>
      <c r="E58" s="4" t="inlineStr">
        <is>
          <t xml:space="preserve"> </t>
        </is>
      </c>
    </row>
    <row r="59">
      <c r="A59" s="4" t="inlineStr">
        <is>
          <t>Paybles for share repurchase (see Note 11)</t>
        </is>
      </c>
      <c r="B59" s="5" t="n">
        <v>13378</v>
      </c>
      <c r="C59" s="5" t="n">
        <v>1833</v>
      </c>
      <c r="D59" s="5" t="n">
        <v>21619</v>
      </c>
      <c r="E59" s="5" t="n">
        <v>9262</v>
      </c>
    </row>
    <row r="60">
      <c r="A60" s="4" t="inlineStr">
        <is>
          <t>Payables for dividend to shareholders (see Note 16)</t>
        </is>
      </c>
      <c r="B60" s="5" t="n">
        <v>40793</v>
      </c>
      <c r="C60" s="5" t="n">
        <v>5589</v>
      </c>
      <c r="D60" s="4" t="inlineStr">
        <is>
          <t xml:space="preserve"> </t>
        </is>
      </c>
      <c r="E60" s="4" t="inlineStr">
        <is>
          <t xml:space="preserve"> </t>
        </is>
      </c>
    </row>
    <row r="61">
      <c r="A61" s="4" t="inlineStr">
        <is>
          <t>Long-term receivable from disposal consideration related to disposal of Giasun and Quark (see Note 8)</t>
        </is>
      </c>
      <c r="B61" s="5" t="n">
        <v>18814</v>
      </c>
      <c r="C61" s="5" t="n">
        <v>2578</v>
      </c>
      <c r="D61" s="4" t="inlineStr">
        <is>
          <t xml:space="preserve"> </t>
        </is>
      </c>
      <c r="E61" s="4" t="inlineStr">
        <is>
          <t xml:space="preserve"> </t>
        </is>
      </c>
    </row>
    <row r="62">
      <c r="A62" s="3" t="inlineStr">
        <is>
          <t>Reconciliation to amounts on consolidated balance sheet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540523</v>
      </c>
      <c r="C63" s="5" t="n">
        <v>74051</v>
      </c>
      <c r="D63" s="5" t="n">
        <v>370193</v>
      </c>
      <c r="E63" s="5" t="n">
        <v>291018</v>
      </c>
    </row>
    <row r="64">
      <c r="A64" s="4" t="inlineStr">
        <is>
          <t>Restricted cash</t>
        </is>
      </c>
      <c r="B64" s="5" t="n">
        <v>137332</v>
      </c>
      <c r="C64" s="6" t="n">
        <v>18814</v>
      </c>
      <c r="D64" s="5" t="n">
        <v>2435</v>
      </c>
      <c r="E64" s="5" t="n">
        <v>2023</v>
      </c>
    </row>
    <row r="65">
      <c r="A65" s="4" t="inlineStr">
        <is>
          <t>Total cash, cash equivalents and restricted cash</t>
        </is>
      </c>
      <c r="B65" s="7" t="n">
        <v>677855</v>
      </c>
      <c r="C65" s="4" t="inlineStr">
        <is>
          <t xml:space="preserve"> </t>
        </is>
      </c>
      <c r="D65" s="7" t="n">
        <v>372628</v>
      </c>
      <c r="E65" s="7" t="n">
        <v>293041</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 - CNY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the year</t>
        </is>
      </c>
      <c r="B4" s="7" t="n">
        <v>-16070</v>
      </c>
      <c r="C4" s="7" t="n">
        <v>-73189</v>
      </c>
    </row>
    <row r="5">
      <c r="A5" s="4" t="inlineStr">
        <is>
          <t>Additions</t>
        </is>
      </c>
      <c r="B5" s="5" t="n">
        <v>-11151</v>
      </c>
      <c r="C5" s="5" t="n">
        <v>-4676</v>
      </c>
    </row>
    <row r="6">
      <c r="A6" s="4" t="inlineStr">
        <is>
          <t>Reversals</t>
        </is>
      </c>
      <c r="B6" s="5" t="n">
        <v>375</v>
      </c>
      <c r="C6" s="5" t="n">
        <v>5</v>
      </c>
    </row>
    <row r="7">
      <c r="A7" s="4" t="inlineStr">
        <is>
          <t>Disposal of subsidiaries</t>
        </is>
      </c>
      <c r="B7" s="5" t="n">
        <v>378</v>
      </c>
      <c r="C7" s="5" t="n">
        <v>61790</v>
      </c>
    </row>
    <row r="8">
      <c r="A8" s="4" t="inlineStr">
        <is>
          <t>Balance at end of the year</t>
        </is>
      </c>
      <c r="B8" s="7" t="n">
        <v>-26468</v>
      </c>
      <c r="C8" s="7" t="n">
        <v>-1607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of differences between PRC statutory income tax rate and group's effective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Non-taxable income</t>
        </is>
      </c>
      <c r="B5" s="4" t="inlineStr">
        <is>
          <t>(1.33%)</t>
        </is>
      </c>
      <c r="C5" s="10" t="n">
        <v>0</v>
      </c>
      <c r="D5" s="4" t="inlineStr">
        <is>
          <t>(0.71%)</t>
        </is>
      </c>
    </row>
    <row r="6">
      <c r="A6" s="4" t="inlineStr">
        <is>
          <t>Non-deductible expense</t>
        </is>
      </c>
      <c r="B6" s="10" t="n">
        <v>0.02</v>
      </c>
      <c r="C6" s="12" t="n">
        <v>0.0209</v>
      </c>
      <c r="D6" s="12" t="n">
        <v>0.0123</v>
      </c>
    </row>
    <row r="7">
      <c r="A7" s="4" t="inlineStr">
        <is>
          <t>Disposal of subsidiaries</t>
        </is>
      </c>
      <c r="B7" s="12" t="n">
        <v>0.0003</v>
      </c>
      <c r="C7" s="4" t="inlineStr">
        <is>
          <t>(4.50%)</t>
        </is>
      </c>
      <c r="D7" s="4" t="inlineStr">
        <is>
          <t xml:space="preserve"> </t>
        </is>
      </c>
    </row>
    <row r="8">
      <c r="A8" s="4" t="inlineStr">
        <is>
          <t>Research and Development expense super deduction</t>
        </is>
      </c>
      <c r="B8" s="4" t="inlineStr">
        <is>
          <t>(5.45%)</t>
        </is>
      </c>
      <c r="C8" s="4" t="inlineStr">
        <is>
          <t>(4.13%)</t>
        </is>
      </c>
      <c r="D8" s="4" t="inlineStr">
        <is>
          <t>(2.09%)</t>
        </is>
      </c>
    </row>
    <row r="9">
      <c r="A9" s="4" t="inlineStr">
        <is>
          <t>Effect of tax holiday</t>
        </is>
      </c>
      <c r="B9" s="4" t="inlineStr">
        <is>
          <t>(6.31%)</t>
        </is>
      </c>
      <c r="C9" s="4" t="inlineStr">
        <is>
          <t>(7.05%)</t>
        </is>
      </c>
      <c r="D9" s="4" t="inlineStr">
        <is>
          <t>(10.99%)</t>
        </is>
      </c>
    </row>
    <row r="10">
      <c r="A10" s="4" t="inlineStr">
        <is>
          <t>Different tax rate of entities operating in other jurisdiction</t>
        </is>
      </c>
      <c r="B10" s="12" t="n">
        <v>0.0007</v>
      </c>
      <c r="C10" s="12" t="n">
        <v>0.0003</v>
      </c>
      <c r="D10" s="12" t="n">
        <v>0.0055</v>
      </c>
    </row>
    <row r="11">
      <c r="A11" s="4" t="inlineStr">
        <is>
          <t>Valuation allowance</t>
        </is>
      </c>
      <c r="B11" s="12" t="n">
        <v>0.0083</v>
      </c>
      <c r="C11" s="12" t="n">
        <v>0.003</v>
      </c>
      <c r="D11" s="12" t="n">
        <v>0.0032</v>
      </c>
    </row>
    <row r="12">
      <c r="A12" s="4" t="inlineStr">
        <is>
          <t>Withholding tax</t>
        </is>
      </c>
      <c r="B12" s="12" t="n">
        <v>0.0365</v>
      </c>
      <c r="C12" s="12" t="n">
        <v>0.0534</v>
      </c>
      <c r="D12" s="4" t="inlineStr">
        <is>
          <t xml:space="preserve"> </t>
        </is>
      </c>
    </row>
    <row r="13">
      <c r="A13" s="4" t="inlineStr">
        <is>
          <t>True up</t>
        </is>
      </c>
      <c r="B13" s="4" t="inlineStr">
        <is>
          <t>(0.05%)</t>
        </is>
      </c>
      <c r="C13" s="4" t="inlineStr">
        <is>
          <t>(1.05%)</t>
        </is>
      </c>
      <c r="D13" s="4" t="inlineStr">
        <is>
          <t>(1.68%)</t>
        </is>
      </c>
    </row>
    <row r="14">
      <c r="A14" s="4" t="inlineStr">
        <is>
          <t>Effective tax rate</t>
        </is>
      </c>
      <c r="B14" s="12" t="n">
        <v>0.1844</v>
      </c>
      <c r="C14" s="12" t="n">
        <v>0.1603</v>
      </c>
      <c r="D14" s="12" t="n">
        <v>0.116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 of tax holiday (Detail) - CNY (¥) ¥ / shares in Units,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saving amount due to HNTE status, software enterprise and other jurisdiction</t>
        </is>
      </c>
      <c r="B4" s="7" t="n">
        <v>81726</v>
      </c>
      <c r="C4" s="7" t="n">
        <v>108922</v>
      </c>
      <c r="D4" s="7" t="n">
        <v>139441</v>
      </c>
    </row>
    <row r="5">
      <c r="A5" s="4" t="inlineStr">
        <is>
          <t>Income (loss) per share effect-basic and diluted</t>
        </is>
      </c>
      <c r="B5" s="8" t="n">
        <v>0.38</v>
      </c>
      <c r="C5" s="8" t="n">
        <v>0.51</v>
      </c>
      <c r="D5" s="8" t="n">
        <v>0.65</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otal unrecognized tax benefits (Details) ¥ in Thousands</t>
        </is>
      </c>
      <c r="B1" s="2" t="inlineStr">
        <is>
          <t>12 Months Ended</t>
        </is>
      </c>
    </row>
    <row r="2">
      <c r="B2" s="2" t="inlineStr">
        <is>
          <t>Dec. 31, 2023 CNY (¥)</t>
        </is>
      </c>
    </row>
    <row r="3">
      <c r="A3" s="3" t="inlineStr">
        <is>
          <t>Income Tax Disclosure [Abstract]</t>
        </is>
      </c>
      <c r="B3" s="4" t="inlineStr">
        <is>
          <t xml:space="preserve"> </t>
        </is>
      </c>
    </row>
    <row r="4">
      <c r="A4" s="4" t="inlineStr">
        <is>
          <t>Balance at beginning of the year</t>
        </is>
      </c>
      <c r="B4" s="7" t="n">
        <v>240319</v>
      </c>
    </row>
    <row r="5">
      <c r="A5" s="4" t="inlineStr">
        <is>
          <t>Release related to de-recognition of liabilities</t>
        </is>
      </c>
      <c r="B5" s="5" t="n">
        <v>-240319</v>
      </c>
    </row>
    <row r="6">
      <c r="A6" s="4" t="inlineStr">
        <is>
          <t>Balance at end of the year</t>
        </is>
      </c>
      <c r="B6"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40" customWidth="1" min="5" max="5"/>
    <col width="29" customWidth="1" min="6" max="6"/>
    <col width="40" customWidth="1" min="7" max="7"/>
    <col width="31" customWidth="1" min="8" max="8"/>
  </cols>
  <sheetData>
    <row r="1">
      <c r="A1" s="1" t="inlineStr">
        <is>
          <t>ORDINARY SHARES AND TREASURY STOCK - Additional Information (Details) $ / shares in Units, ¥ in Thousands, $ in Thousands</t>
        </is>
      </c>
      <c r="C1" s="2" t="inlineStr">
        <is>
          <t>12 Months Ended</t>
        </is>
      </c>
    </row>
    <row r="2">
      <c r="B2" s="2" t="inlineStr">
        <is>
          <t>May 10, 2019 CNY (¥) Vote shares</t>
        </is>
      </c>
      <c r="C2" s="2" t="inlineStr">
        <is>
          <t>Dec. 31, 2020 shares</t>
        </is>
      </c>
      <c r="D2" s="2" t="inlineStr">
        <is>
          <t>Dec. 31, 2024 CNY (¥) shares</t>
        </is>
      </c>
      <c r="E2" s="2" t="inlineStr">
        <is>
          <t>Dec. 31, 2024 USD ($) $ / shares shares</t>
        </is>
      </c>
      <c r="F2" s="2" t="inlineStr">
        <is>
          <t>Dec. 31, 2023 CNY (¥) shares</t>
        </is>
      </c>
      <c r="G2" s="2" t="inlineStr">
        <is>
          <t>Dec. 31, 2023 USD ($) $ / shares shares</t>
        </is>
      </c>
      <c r="H2" s="2" t="inlineStr">
        <is>
          <t>May 10, 2019 $ / shares shares</t>
        </is>
      </c>
    </row>
    <row r="3">
      <c r="A3" s="4" t="inlineStr">
        <is>
          <t>Common shares,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5e-09</v>
      </c>
    </row>
    <row r="4">
      <c r="A4" s="4" t="inlineStr">
        <is>
          <t>Common shares,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6100000</v>
      </c>
    </row>
    <row r="5">
      <c r="A5" s="4" t="inlineStr">
        <is>
          <t>Stock sal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6" t="n">
        <v>10.5</v>
      </c>
    </row>
    <row r="6">
      <c r="A6" s="4" t="inlineStr">
        <is>
          <t>IPO Expenses Capitalization | ¥</t>
        </is>
      </c>
      <c r="B6" s="7" t="n">
        <v>2343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Shares</t>
        </is>
      </c>
      <c r="B7" s="4" t="inlineStr">
        <is>
          <t xml:space="preserve"> </t>
        </is>
      </c>
      <c r="C7" s="4" t="inlineStr">
        <is>
          <t xml:space="preserve"> </t>
        </is>
      </c>
      <c r="D7" s="5" t="n">
        <v>2621816</v>
      </c>
      <c r="E7" s="5" t="n">
        <v>2621816</v>
      </c>
      <c r="F7" s="5" t="n">
        <v>3970056</v>
      </c>
      <c r="G7" s="5" t="n">
        <v>3970056</v>
      </c>
      <c r="H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par value | $ / shares</t>
        </is>
      </c>
      <c r="B9" s="4" t="inlineStr">
        <is>
          <t xml:space="preserve"> </t>
        </is>
      </c>
      <c r="C9" s="4" t="inlineStr">
        <is>
          <t xml:space="preserve"> </t>
        </is>
      </c>
      <c r="D9" s="4" t="inlineStr">
        <is>
          <t xml:space="preserve"> </t>
        </is>
      </c>
      <c r="E9" s="9" t="n">
        <v>5e-09</v>
      </c>
      <c r="F9" s="4" t="inlineStr">
        <is>
          <t xml:space="preserve"> </t>
        </is>
      </c>
      <c r="G9" s="9" t="n">
        <v>5e-09</v>
      </c>
      <c r="H9" s="4" t="inlineStr">
        <is>
          <t xml:space="preserve"> </t>
        </is>
      </c>
    </row>
    <row r="10">
      <c r="A10" s="4" t="inlineStr">
        <is>
          <t>Common shares, shares outstanding</t>
        </is>
      </c>
      <c r="B10" s="4" t="inlineStr">
        <is>
          <t xml:space="preserve"> </t>
        </is>
      </c>
      <c r="C10" s="4" t="inlineStr">
        <is>
          <t xml:space="preserve"> </t>
        </is>
      </c>
      <c r="D10" s="5" t="n">
        <v>105478184</v>
      </c>
      <c r="E10" s="5" t="n">
        <v>105478184</v>
      </c>
      <c r="F10" s="5" t="n">
        <v>104129944</v>
      </c>
      <c r="G10" s="5" t="n">
        <v>104129944</v>
      </c>
      <c r="H10" s="5" t="n">
        <v>100100000</v>
      </c>
    </row>
    <row r="11">
      <c r="A11" s="4" t="inlineStr">
        <is>
          <t>Number of votes | Vote</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par value | $ / shares</t>
        </is>
      </c>
      <c r="B13" s="4" t="inlineStr">
        <is>
          <t xml:space="preserve"> </t>
        </is>
      </c>
      <c r="C13" s="4" t="inlineStr">
        <is>
          <t xml:space="preserve"> </t>
        </is>
      </c>
      <c r="D13" s="4" t="inlineStr">
        <is>
          <t xml:space="preserve"> </t>
        </is>
      </c>
      <c r="E13" s="9" t="n">
        <v>5e-09</v>
      </c>
      <c r="F13" s="4" t="inlineStr">
        <is>
          <t xml:space="preserve"> </t>
        </is>
      </c>
      <c r="G13" s="9" t="n">
        <v>5e-09</v>
      </c>
      <c r="H13" s="4" t="inlineStr">
        <is>
          <t xml:space="preserve"> </t>
        </is>
      </c>
    </row>
    <row r="14">
      <c r="A14" s="4" t="inlineStr">
        <is>
          <t>Common shares, shares outstanding</t>
        </is>
      </c>
      <c r="B14" s="4" t="inlineStr">
        <is>
          <t xml:space="preserve"> </t>
        </is>
      </c>
      <c r="C14" s="4" t="inlineStr">
        <is>
          <t xml:space="preserve"> </t>
        </is>
      </c>
      <c r="D14" s="5" t="n">
        <v>108000000</v>
      </c>
      <c r="E14" s="5" t="n">
        <v>108000000</v>
      </c>
      <c r="F14" s="5" t="n">
        <v>108000000</v>
      </c>
      <c r="G14" s="5" t="n">
        <v>108000000</v>
      </c>
      <c r="H14" s="5" t="n">
        <v>116000000</v>
      </c>
    </row>
    <row r="15">
      <c r="A15" s="4" t="inlineStr">
        <is>
          <t>Number of votes | Vote</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class B ordinary share to class A ordinary shares</t>
        </is>
      </c>
      <c r="B16" s="4" t="inlineStr">
        <is>
          <t xml:space="preserve"> </t>
        </is>
      </c>
      <c r="C16" s="5" t="n">
        <v>8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t>
        </is>
      </c>
      <c r="B18" s="5" t="n">
        <v>40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t>
        </is>
      </c>
      <c r="B20" s="5" t="n">
        <v>16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repurchased</t>
        </is>
      </c>
      <c r="B22" s="4" t="inlineStr">
        <is>
          <t xml:space="preserve"> </t>
        </is>
      </c>
      <c r="C22" s="4" t="inlineStr">
        <is>
          <t xml:space="preserve"> </t>
        </is>
      </c>
      <c r="D22" s="5" t="n">
        <v>4005680</v>
      </c>
      <c r="E22" s="5" t="n">
        <v>4005680</v>
      </c>
      <c r="F22" s="5" t="n">
        <v>5329848</v>
      </c>
      <c r="G22" s="5" t="n">
        <v>5329848</v>
      </c>
      <c r="H22" s="4" t="inlineStr">
        <is>
          <t xml:space="preserve"> </t>
        </is>
      </c>
    </row>
    <row r="23">
      <c r="A23" s="4" t="inlineStr">
        <is>
          <t>Ordinary shares repurchased amount</t>
        </is>
      </c>
      <c r="B23" s="4" t="inlineStr">
        <is>
          <t xml:space="preserve"> </t>
        </is>
      </c>
      <c r="C23" s="4" t="inlineStr">
        <is>
          <t xml:space="preserve"> </t>
        </is>
      </c>
      <c r="D23" s="7" t="n">
        <v>45020</v>
      </c>
      <c r="E23" s="6" t="n">
        <v>6316</v>
      </c>
      <c r="F23" s="7" t="n">
        <v>50438</v>
      </c>
      <c r="G23" s="6" t="n">
        <v>7060</v>
      </c>
      <c r="H23" s="4" t="inlineStr">
        <is>
          <t xml:space="preserve"> </t>
        </is>
      </c>
    </row>
    <row r="24">
      <c r="A24" s="4" t="inlineStr">
        <is>
          <t>Weighted average price of shares repurchased | $ / shares</t>
        </is>
      </c>
      <c r="B24" s="4" t="inlineStr">
        <is>
          <t xml:space="preserve"> </t>
        </is>
      </c>
      <c r="C24" s="4" t="inlineStr">
        <is>
          <t xml:space="preserve"> </t>
        </is>
      </c>
      <c r="D24" s="4" t="inlineStr">
        <is>
          <t xml:space="preserve"> </t>
        </is>
      </c>
      <c r="E24" s="9" t="n">
        <v>1.58</v>
      </c>
      <c r="F24" s="4" t="inlineStr">
        <is>
          <t xml:space="preserve"> </t>
        </is>
      </c>
      <c r="G24" s="9" t="n">
        <v>1.32</v>
      </c>
      <c r="H24" s="4" t="inlineStr">
        <is>
          <t xml:space="preserve"> </t>
        </is>
      </c>
    </row>
  </sheetData>
  <mergeCells count="3">
    <mergeCell ref="D1:E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INCOME PER SHARE - Summary of computation of basic and diluted net income per share attribute to ordinary shareholders (Detail)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 – basic and diluted</t>
        </is>
      </c>
      <c r="B4" s="7" t="n">
        <v>1056478</v>
      </c>
      <c r="C4" s="6" t="n">
        <v>144736</v>
      </c>
      <c r="D4" s="7" t="n">
        <v>1297619</v>
      </c>
      <c r="E4" s="7" t="n">
        <v>1179658</v>
      </c>
    </row>
    <row r="5">
      <c r="A5" s="4" t="inlineStr">
        <is>
          <t>Weighted average number of ordinary shares outstanding - basic</t>
        </is>
      </c>
      <c r="B5" s="5" t="n">
        <v>212433169</v>
      </c>
      <c r="C5" s="5" t="n">
        <v>212433169</v>
      </c>
      <c r="D5" s="5" t="n">
        <v>213996233</v>
      </c>
      <c r="E5" s="5" t="n">
        <v>215259640</v>
      </c>
    </row>
    <row r="6">
      <c r="A6" s="4" t="inlineStr">
        <is>
          <t>Weighted average number of ordinary shares outstanding - diluted</t>
        </is>
      </c>
      <c r="B6" s="5" t="n">
        <v>212433169</v>
      </c>
      <c r="C6" s="5" t="n">
        <v>212433169</v>
      </c>
      <c r="D6" s="5" t="n">
        <v>213996233</v>
      </c>
      <c r="E6" s="5" t="n">
        <v>215259640</v>
      </c>
    </row>
    <row r="7">
      <c r="A7" s="4" t="inlineStr">
        <is>
          <t>Basic net income per share attributable to ordinary shares | (per share)</t>
        </is>
      </c>
      <c r="B7" s="8" t="n">
        <v>4.97</v>
      </c>
      <c r="C7" s="9" t="n">
        <v>0.68</v>
      </c>
      <c r="D7" s="8" t="n">
        <v>6.06</v>
      </c>
      <c r="E7" s="8" t="n">
        <v>5.48</v>
      </c>
    </row>
    <row r="8">
      <c r="A8" s="4" t="inlineStr">
        <is>
          <t>Diluted net income per share attributable to ordinary shares | (per share)</t>
        </is>
      </c>
      <c r="B8" s="8" t="n">
        <v>4.97</v>
      </c>
      <c r="C8" s="9" t="n">
        <v>0.68</v>
      </c>
      <c r="D8" s="8" t="n">
        <v>6.06</v>
      </c>
      <c r="E8" s="8" t="n">
        <v>5.48</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s with dilutive effect</t>
        </is>
      </c>
      <c r="B4" s="5" t="n">
        <v>0</v>
      </c>
      <c r="C4" s="5" t="n">
        <v>0</v>
      </c>
      <c r="D4" s="5"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60" customWidth="1" min="8" max="8"/>
  </cols>
  <sheetData>
    <row r="1">
      <c r="A1" s="1" t="inlineStr">
        <is>
          <t>DIVIDENDS - Additional Information (Detail) $ / shares in Units, ¥ in Thousands, $ in Thousands</t>
        </is>
      </c>
      <c r="B1" s="2" t="inlineStr">
        <is>
          <t>1 Months Ended</t>
        </is>
      </c>
      <c r="H1" s="2" t="inlineStr">
        <is>
          <t>12 Months Ended</t>
        </is>
      </c>
    </row>
    <row r="2">
      <c r="B2" s="2" t="inlineStr">
        <is>
          <t>Aug. 31, 2024 USD ($) $ / shares</t>
        </is>
      </c>
      <c r="C2" s="2" t="inlineStr">
        <is>
          <t>Aug. 31, 2024 CNY (¥)</t>
        </is>
      </c>
      <c r="D2" s="2" t="inlineStr">
        <is>
          <t>Jan. 31, 2024 USD ($) $ / shares</t>
        </is>
      </c>
      <c r="E2" s="2" t="inlineStr">
        <is>
          <t>Jan. 31, 2024 CNY (¥)</t>
        </is>
      </c>
      <c r="F2" s="2" t="inlineStr">
        <is>
          <t>Jul. 31, 2023 USD ($) $ / shares</t>
        </is>
      </c>
      <c r="G2" s="2" t="inlineStr">
        <is>
          <t>Jul. 31, 2023 CNY (¥)</t>
        </is>
      </c>
      <c r="H2" s="2" t="inlineStr">
        <is>
          <t>Dec.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olicy adop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Mar. 28,  2023</t>
        </is>
      </c>
    </row>
    <row r="5">
      <c r="A5" s="4" t="inlineStr">
        <is>
          <t>Dividend payabl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declare and distribute cash dividend twice each fiscal year</t>
        </is>
      </c>
    </row>
    <row r="6">
      <c r="A6" s="4" t="inlineStr">
        <is>
          <t>Minimum percentage of net income after tax of prior year to be distributed as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5</v>
      </c>
    </row>
    <row r="7">
      <c r="A7" s="4" t="inlineStr">
        <is>
          <t>July 2023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able, date declared</t>
        </is>
      </c>
      <c r="B9" s="4" t="inlineStr">
        <is>
          <t xml:space="preserve"> </t>
        </is>
      </c>
      <c r="C9" s="4" t="inlineStr">
        <is>
          <t xml:space="preserve"> </t>
        </is>
      </c>
      <c r="D9" s="4" t="inlineStr">
        <is>
          <t xml:space="preserve"> </t>
        </is>
      </c>
      <c r="E9" s="4" t="inlineStr">
        <is>
          <t xml:space="preserve"> </t>
        </is>
      </c>
      <c r="F9" s="4" t="inlineStr">
        <is>
          <t>Jul.  01,  2023</t>
        </is>
      </c>
      <c r="G9" s="4" t="inlineStr">
        <is>
          <t>Jul.  01,  2023</t>
        </is>
      </c>
      <c r="H9" s="4" t="inlineStr">
        <is>
          <t xml:space="preserve"> </t>
        </is>
      </c>
    </row>
    <row r="10">
      <c r="A10" s="4" t="inlineStr">
        <is>
          <t>Dividends payable, amount per share</t>
        </is>
      </c>
      <c r="B10" s="4" t="inlineStr">
        <is>
          <t xml:space="preserve"> </t>
        </is>
      </c>
      <c r="C10" s="4" t="inlineStr">
        <is>
          <t xml:space="preserve"> </t>
        </is>
      </c>
      <c r="D10" s="4" t="inlineStr">
        <is>
          <t xml:space="preserve"> </t>
        </is>
      </c>
      <c r="E10" s="4" t="inlineStr">
        <is>
          <t xml:space="preserve"> </t>
        </is>
      </c>
      <c r="F10" s="16" t="n">
        <v>0.1</v>
      </c>
      <c r="G10" s="4" t="inlineStr">
        <is>
          <t xml:space="preserve"> </t>
        </is>
      </c>
      <c r="H10" s="4" t="inlineStr">
        <is>
          <t xml:space="preserve"> </t>
        </is>
      </c>
    </row>
    <row r="11">
      <c r="A11" s="4" t="inlineStr">
        <is>
          <t>Dividends payable, date to be paid</t>
        </is>
      </c>
      <c r="B11" s="4" t="inlineStr">
        <is>
          <t xml:space="preserve"> </t>
        </is>
      </c>
      <c r="C11" s="4" t="inlineStr">
        <is>
          <t xml:space="preserve"> </t>
        </is>
      </c>
      <c r="D11" s="4" t="inlineStr">
        <is>
          <t xml:space="preserve"> </t>
        </is>
      </c>
      <c r="E11" s="4" t="inlineStr">
        <is>
          <t xml:space="preserve"> </t>
        </is>
      </c>
      <c r="F11" s="4" t="inlineStr">
        <is>
          <t>Aug. 31,  2023</t>
        </is>
      </c>
      <c r="G11" s="4" t="inlineStr">
        <is>
          <t>Aug. 31,  2023</t>
        </is>
      </c>
      <c r="H11" s="4" t="inlineStr">
        <is>
          <t xml:space="preserve"> </t>
        </is>
      </c>
    </row>
    <row r="12">
      <c r="A12" s="4" t="inlineStr">
        <is>
          <t>Dividends payable, date of record</t>
        </is>
      </c>
      <c r="B12" s="4" t="inlineStr">
        <is>
          <t xml:space="preserve"> </t>
        </is>
      </c>
      <c r="C12" s="4" t="inlineStr">
        <is>
          <t xml:space="preserve"> </t>
        </is>
      </c>
      <c r="D12" s="4" t="inlineStr">
        <is>
          <t xml:space="preserve"> </t>
        </is>
      </c>
      <c r="E12" s="4" t="inlineStr">
        <is>
          <t xml:space="preserve"> </t>
        </is>
      </c>
      <c r="F12" s="4" t="inlineStr">
        <is>
          <t>Jul. 28,  2023</t>
        </is>
      </c>
      <c r="G12" s="4" t="inlineStr">
        <is>
          <t>Jul. 28,  2023</t>
        </is>
      </c>
      <c r="H12" s="4" t="inlineStr">
        <is>
          <t xml:space="preserve"> </t>
        </is>
      </c>
    </row>
    <row r="13">
      <c r="A13" s="4" t="inlineStr">
        <is>
          <t>Cash distributed for the dividends</t>
        </is>
      </c>
      <c r="B13" s="4" t="inlineStr">
        <is>
          <t xml:space="preserve"> </t>
        </is>
      </c>
      <c r="C13" s="4" t="inlineStr">
        <is>
          <t xml:space="preserve"> </t>
        </is>
      </c>
      <c r="D13" s="4" t="inlineStr">
        <is>
          <t xml:space="preserve"> </t>
        </is>
      </c>
      <c r="E13" s="4" t="inlineStr">
        <is>
          <t xml:space="preserve"> </t>
        </is>
      </c>
      <c r="F13" s="6" t="n">
        <v>21474</v>
      </c>
      <c r="G13" s="7" t="n">
        <v>156674</v>
      </c>
      <c r="H13" s="4" t="inlineStr">
        <is>
          <t xml:space="preserve"> </t>
        </is>
      </c>
    </row>
    <row r="14">
      <c r="A14" s="4" t="inlineStr">
        <is>
          <t>January 2024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payable, date declared</t>
        </is>
      </c>
      <c r="B16" s="4" t="inlineStr">
        <is>
          <t xml:space="preserve"> </t>
        </is>
      </c>
      <c r="C16" s="4" t="inlineStr">
        <is>
          <t xml:space="preserve"> </t>
        </is>
      </c>
      <c r="D16" s="4" t="inlineStr">
        <is>
          <t>Jan.  01,  2024</t>
        </is>
      </c>
      <c r="E16" s="4" t="inlineStr">
        <is>
          <t>Jan.  01,  2024</t>
        </is>
      </c>
      <c r="F16" s="4" t="inlineStr">
        <is>
          <t xml:space="preserve"> </t>
        </is>
      </c>
      <c r="G16" s="4" t="inlineStr">
        <is>
          <t xml:space="preserve"> </t>
        </is>
      </c>
      <c r="H16" s="4" t="inlineStr">
        <is>
          <t xml:space="preserve"> </t>
        </is>
      </c>
    </row>
    <row r="17">
      <c r="A17" s="4" t="inlineStr">
        <is>
          <t>Dividends payable, amount per share</t>
        </is>
      </c>
      <c r="B17" s="4" t="inlineStr">
        <is>
          <t xml:space="preserve"> </t>
        </is>
      </c>
      <c r="C17" s="4" t="inlineStr">
        <is>
          <t xml:space="preserve"> </t>
        </is>
      </c>
      <c r="D17" s="16" t="n">
        <v>0.1</v>
      </c>
      <c r="E17" s="4" t="inlineStr">
        <is>
          <t xml:space="preserve"> </t>
        </is>
      </c>
      <c r="F17" s="4" t="inlineStr">
        <is>
          <t xml:space="preserve"> </t>
        </is>
      </c>
      <c r="G17" s="4" t="inlineStr">
        <is>
          <t xml:space="preserve"> </t>
        </is>
      </c>
      <c r="H17" s="4" t="inlineStr">
        <is>
          <t xml:space="preserve"> </t>
        </is>
      </c>
    </row>
    <row r="18">
      <c r="A18" s="4" t="inlineStr">
        <is>
          <t>Dividends payable, date to be paid</t>
        </is>
      </c>
      <c r="B18" s="4" t="inlineStr">
        <is>
          <t xml:space="preserve"> </t>
        </is>
      </c>
      <c r="C18" s="4" t="inlineStr">
        <is>
          <t xml:space="preserve"> </t>
        </is>
      </c>
      <c r="D18" s="4" t="inlineStr">
        <is>
          <t>Jan. 31,  2024</t>
        </is>
      </c>
      <c r="E18" s="4" t="inlineStr">
        <is>
          <t>Jan. 31,  2024</t>
        </is>
      </c>
      <c r="F18" s="4" t="inlineStr">
        <is>
          <t xml:space="preserve"> </t>
        </is>
      </c>
      <c r="G18" s="4" t="inlineStr">
        <is>
          <t xml:space="preserve"> </t>
        </is>
      </c>
      <c r="H18" s="4" t="inlineStr">
        <is>
          <t xml:space="preserve"> </t>
        </is>
      </c>
    </row>
    <row r="19">
      <c r="A19" s="4" t="inlineStr">
        <is>
          <t>Dividends payable, date of record</t>
        </is>
      </c>
      <c r="B19" s="4" t="inlineStr">
        <is>
          <t xml:space="preserve"> </t>
        </is>
      </c>
      <c r="C19" s="4" t="inlineStr">
        <is>
          <t xml:space="preserve"> </t>
        </is>
      </c>
      <c r="D19" s="4" t="inlineStr">
        <is>
          <t>Jan. 19,  2024</t>
        </is>
      </c>
      <c r="E19" s="4" t="inlineStr">
        <is>
          <t>Jan. 19,  2024</t>
        </is>
      </c>
      <c r="F19" s="4" t="inlineStr">
        <is>
          <t xml:space="preserve"> </t>
        </is>
      </c>
      <c r="G19" s="4" t="inlineStr">
        <is>
          <t xml:space="preserve"> </t>
        </is>
      </c>
      <c r="H19" s="4" t="inlineStr">
        <is>
          <t xml:space="preserve"> </t>
        </is>
      </c>
    </row>
    <row r="20">
      <c r="A20" s="4" t="inlineStr">
        <is>
          <t>Cash distributed for the dividends</t>
        </is>
      </c>
      <c r="B20" s="4" t="inlineStr">
        <is>
          <t xml:space="preserve"> </t>
        </is>
      </c>
      <c r="C20" s="4" t="inlineStr">
        <is>
          <t xml:space="preserve"> </t>
        </is>
      </c>
      <c r="D20" s="6" t="n">
        <v>21213</v>
      </c>
      <c r="E20" s="7" t="n">
        <v>151887</v>
      </c>
      <c r="F20" s="4" t="inlineStr">
        <is>
          <t xml:space="preserve"> </t>
        </is>
      </c>
      <c r="G20" s="4" t="inlineStr">
        <is>
          <t xml:space="preserve"> </t>
        </is>
      </c>
      <c r="H20" s="4" t="inlineStr">
        <is>
          <t xml:space="preserve"> </t>
        </is>
      </c>
    </row>
    <row r="21">
      <c r="A21" s="4" t="inlineStr">
        <is>
          <t>August 2024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payable, date declared</t>
        </is>
      </c>
      <c r="B23" s="4" t="inlineStr">
        <is>
          <t>Aug.  01,  2024</t>
        </is>
      </c>
      <c r="C23" s="4" t="inlineStr">
        <is>
          <t>Aug.  01,  2024</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payable, amount per share</t>
        </is>
      </c>
      <c r="B24" s="17" t="n">
        <v>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payable, date to be paid</t>
        </is>
      </c>
      <c r="B25" s="4" t="inlineStr">
        <is>
          <t>Sep. 30,  2024</t>
        </is>
      </c>
      <c r="C25" s="4" t="inlineStr">
        <is>
          <t>Sep. 30,  2024</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payable, date of record</t>
        </is>
      </c>
      <c r="B26" s="4" t="inlineStr">
        <is>
          <t>Aug. 27,  2024</t>
        </is>
      </c>
      <c r="C26" s="4" t="inlineStr">
        <is>
          <t>Aug. 27,  2024</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distributed for the dividends</t>
        </is>
      </c>
      <c r="B27" s="6" t="n">
        <v>26589</v>
      </c>
      <c r="C27" s="7" t="n">
        <v>189018</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B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 ¥ in Thousands, $ in Thousands</t>
        </is>
      </c>
      <c r="B1" s="2" t="inlineStr">
        <is>
          <t>Dec. 31, 2024 CNY (¥)</t>
        </is>
      </c>
      <c r="C1" s="2" t="inlineStr">
        <is>
          <t>Dec. 31, 2024 USD ($)</t>
        </is>
      </c>
      <c r="D1" s="2" t="inlineStr">
        <is>
          <t>Dec. 31, 2023 CNY (¥)</t>
        </is>
      </c>
    </row>
    <row r="2">
      <c r="A2" s="3" t="inlineStr">
        <is>
          <t>Payables and Accruals [Abstract]</t>
        </is>
      </c>
      <c r="B2" s="4" t="inlineStr">
        <is>
          <t xml:space="preserve"> </t>
        </is>
      </c>
      <c r="C2" s="4" t="inlineStr">
        <is>
          <t xml:space="preserve"> </t>
        </is>
      </c>
      <c r="D2" s="4" t="inlineStr">
        <is>
          <t xml:space="preserve"> </t>
        </is>
      </c>
    </row>
    <row r="3">
      <c r="A3" s="4" t="inlineStr">
        <is>
          <t>Deposits</t>
        </is>
      </c>
      <c r="B3" s="7" t="n">
        <v>266870</v>
      </c>
      <c r="C3" s="4" t="inlineStr">
        <is>
          <t xml:space="preserve"> </t>
        </is>
      </c>
      <c r="D3" s="7" t="n">
        <v>309832</v>
      </c>
    </row>
    <row r="4">
      <c r="A4" s="4" t="inlineStr">
        <is>
          <t>Accrued expenses</t>
        </is>
      </c>
      <c r="B4" s="5" t="n">
        <v>467032</v>
      </c>
      <c r="C4" s="4" t="inlineStr">
        <is>
          <t xml:space="preserve"> </t>
        </is>
      </c>
      <c r="D4" s="5" t="n">
        <v>313041</v>
      </c>
    </row>
    <row r="5">
      <c r="A5" s="4" t="inlineStr">
        <is>
          <t>Deferred tax liabilities</t>
        </is>
      </c>
      <c r="B5" s="5" t="n">
        <v>70450</v>
      </c>
      <c r="C5" s="4" t="inlineStr">
        <is>
          <t xml:space="preserve"> </t>
        </is>
      </c>
      <c r="D5" s="5" t="n">
        <v>40115</v>
      </c>
    </row>
    <row r="6">
      <c r="A6" s="4" t="inlineStr">
        <is>
          <t>Others</t>
        </is>
      </c>
      <c r="B6" s="5" t="n">
        <v>62057</v>
      </c>
      <c r="C6" s="4" t="inlineStr">
        <is>
          <t xml:space="preserve"> </t>
        </is>
      </c>
      <c r="D6" s="5" t="n">
        <v>57550</v>
      </c>
    </row>
    <row r="7">
      <c r="A7" s="4" t="inlineStr">
        <is>
          <t>Accrued expenses and other current liabilities</t>
        </is>
      </c>
      <c r="B7" s="7" t="n">
        <v>866409</v>
      </c>
      <c r="C7" s="6" t="n">
        <v>118696</v>
      </c>
      <c r="D7" s="7" t="n">
        <v>7205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ummary of transactions with and amounts due from and due to related part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provided to related parties</t>
        </is>
      </c>
      <c r="B4" s="7" t="n">
        <v>5801032</v>
      </c>
      <c r="C4" s="6" t="n">
        <v>794738</v>
      </c>
      <c r="D4" s="7" t="n">
        <v>5466873</v>
      </c>
      <c r="E4" s="7" t="n">
        <v>3271414</v>
      </c>
      <c r="F4" s="4" t="inlineStr">
        <is>
          <t xml:space="preserve"> </t>
        </is>
      </c>
    </row>
    <row r="5">
      <c r="A5" s="4" t="inlineStr">
        <is>
          <t>Loans from related parties</t>
        </is>
      </c>
      <c r="B5" s="5" t="n">
        <v>27335</v>
      </c>
      <c r="C5" s="6" t="n">
        <v>3745</v>
      </c>
      <c r="D5" s="4" t="inlineStr">
        <is>
          <t xml:space="preserve"> </t>
        </is>
      </c>
      <c r="E5" s="4" t="inlineStr">
        <is>
          <t xml:space="preserve"> </t>
        </is>
      </c>
      <c r="F5" s="4" t="inlineStr">
        <is>
          <t xml:space="preserve"> </t>
        </is>
      </c>
    </row>
    <row r="6">
      <c r="A6" s="3" t="inlineStr">
        <is>
          <t>Amounts due from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due from related parties</t>
        </is>
      </c>
      <c r="B7" s="5" t="n">
        <v>4411</v>
      </c>
      <c r="C7" s="4" t="inlineStr">
        <is>
          <t xml:space="preserve"> </t>
        </is>
      </c>
      <c r="D7" s="5" t="n">
        <v>509</v>
      </c>
      <c r="E7" s="4" t="inlineStr">
        <is>
          <t xml:space="preserve"> </t>
        </is>
      </c>
      <c r="F7" s="4" t="inlineStr">
        <is>
          <t xml:space="preserve"> </t>
        </is>
      </c>
    </row>
    <row r="8">
      <c r="A8" s="3" t="inlineStr">
        <is>
          <t>Amounts due to 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due to related parties</t>
        </is>
      </c>
      <c r="B9" s="5" t="n">
        <v>89947</v>
      </c>
      <c r="C9" s="4" t="inlineStr">
        <is>
          <t xml:space="preserve"> </t>
        </is>
      </c>
      <c r="D9" s="5" t="n">
        <v>11325</v>
      </c>
      <c r="E9" s="4" t="inlineStr">
        <is>
          <t xml:space="preserve"> </t>
        </is>
      </c>
      <c r="F9" s="6" t="n">
        <v>12323</v>
      </c>
    </row>
    <row r="10">
      <c r="A10" s="4" t="inlineStr">
        <is>
          <t>Services Provided By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s provided by related parties</t>
        </is>
      </c>
      <c r="B12" s="5" t="n">
        <v>74549</v>
      </c>
      <c r="C12" s="4" t="inlineStr">
        <is>
          <t xml:space="preserve"> </t>
        </is>
      </c>
      <c r="D12" s="5" t="n">
        <v>118074</v>
      </c>
      <c r="E12" s="5" t="n">
        <v>135420</v>
      </c>
      <c r="F12" s="4" t="inlineStr">
        <is>
          <t xml:space="preserve"> </t>
        </is>
      </c>
    </row>
    <row r="13">
      <c r="A13" s="4" t="inlineStr">
        <is>
          <t>Services Provided To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s provided to related parties</t>
        </is>
      </c>
      <c r="B15" s="5" t="n">
        <v>31034</v>
      </c>
      <c r="C15" s="4" t="inlineStr">
        <is>
          <t xml:space="preserve"> </t>
        </is>
      </c>
      <c r="D15" s="4" t="inlineStr">
        <is>
          <t xml:space="preserve"> </t>
        </is>
      </c>
      <c r="E15" s="5" t="n">
        <v>6567</v>
      </c>
      <c r="F15" s="4" t="inlineStr">
        <is>
          <t xml:space="preserve"> </t>
        </is>
      </c>
    </row>
    <row r="16">
      <c r="A16" s="4" t="inlineStr">
        <is>
          <t>Loans To 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to related parties</t>
        </is>
      </c>
      <c r="B18" s="5" t="n">
        <v>120003</v>
      </c>
      <c r="C18" s="4" t="inlineStr">
        <is>
          <t xml:space="preserve"> </t>
        </is>
      </c>
      <c r="D18" s="5" t="n">
        <v>13906</v>
      </c>
      <c r="E18" s="5" t="n">
        <v>56416</v>
      </c>
      <c r="F18" s="4" t="inlineStr">
        <is>
          <t xml:space="preserve"> </t>
        </is>
      </c>
    </row>
    <row r="19">
      <c r="A19" s="4" t="inlineStr">
        <is>
          <t>Loans From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from related parties</t>
        </is>
      </c>
      <c r="B21" s="5" t="n">
        <v>27335</v>
      </c>
      <c r="C21" s="4" t="inlineStr">
        <is>
          <t xml:space="preserve"> </t>
        </is>
      </c>
      <c r="D21" s="4" t="inlineStr">
        <is>
          <t xml:space="preserve"> </t>
        </is>
      </c>
      <c r="E21" s="4" t="inlineStr">
        <is>
          <t xml:space="preserve"> </t>
        </is>
      </c>
      <c r="F21" s="4" t="inlineStr">
        <is>
          <t xml:space="preserve"> </t>
        </is>
      </c>
    </row>
    <row r="22">
      <c r="A22" s="4" t="inlineStr">
        <is>
          <t>Shanghai Jiayin Zhuoyue Wealth Management Co., Lt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mounts due to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s due to related parties</t>
        </is>
      </c>
      <c r="B24" s="5" t="n">
        <v>27002</v>
      </c>
      <c r="C24" s="4" t="inlineStr">
        <is>
          <t xml:space="preserve"> </t>
        </is>
      </c>
      <c r="D24" s="5" t="n">
        <v>11325</v>
      </c>
      <c r="E24" s="4" t="inlineStr">
        <is>
          <t xml:space="preserve"> </t>
        </is>
      </c>
      <c r="F24" s="4" t="inlineStr">
        <is>
          <t xml:space="preserve"> </t>
        </is>
      </c>
    </row>
    <row r="25">
      <c r="A25" s="4" t="inlineStr">
        <is>
          <t>Shanghai Jiayin Zhuoyue Wealth Management Co., Ltd | Services Provided By Related Pa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s provided by related parties</t>
        </is>
      </c>
      <c r="B27" s="5" t="n">
        <v>74549</v>
      </c>
      <c r="C27" s="4" t="inlineStr">
        <is>
          <t xml:space="preserve"> </t>
        </is>
      </c>
      <c r="D27" s="5" t="n">
        <v>115538</v>
      </c>
      <c r="E27" s="5" t="n">
        <v>122946</v>
      </c>
      <c r="F27" s="4" t="inlineStr">
        <is>
          <t xml:space="preserve"> </t>
        </is>
      </c>
    </row>
    <row r="28">
      <c r="A28" s="4" t="inlineStr">
        <is>
          <t>Shanghai Jiayin Finance Services Co., Lt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unts due from related pa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s due from related parties</t>
        </is>
      </c>
      <c r="B30" s="4" t="inlineStr">
        <is>
          <t xml:space="preserve"> </t>
        </is>
      </c>
      <c r="C30" s="4" t="inlineStr">
        <is>
          <t xml:space="preserve"> </t>
        </is>
      </c>
      <c r="D30" s="5" t="n">
        <v>500</v>
      </c>
      <c r="E30" s="4" t="inlineStr">
        <is>
          <t xml:space="preserve"> </t>
        </is>
      </c>
      <c r="F30" s="4" t="inlineStr">
        <is>
          <t xml:space="preserve"> </t>
        </is>
      </c>
    </row>
    <row r="31">
      <c r="A31" s="4" t="inlineStr">
        <is>
          <t>Shanghai Jiayin Finance Services Co., Ltd | Services Provided By Related Pa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vices provided by related parties</t>
        </is>
      </c>
      <c r="B33" s="4" t="inlineStr">
        <is>
          <t xml:space="preserve"> </t>
        </is>
      </c>
      <c r="C33" s="4" t="inlineStr">
        <is>
          <t xml:space="preserve"> </t>
        </is>
      </c>
      <c r="D33" s="5" t="n">
        <v>2536</v>
      </c>
      <c r="E33" s="5" t="n">
        <v>12474</v>
      </c>
      <c r="F33" s="4" t="inlineStr">
        <is>
          <t xml:space="preserve"> </t>
        </is>
      </c>
    </row>
    <row r="34">
      <c r="A34" s="4" t="inlineStr">
        <is>
          <t>Aguila Information, S.A.P.I. de C.V. | Services Provided To Related Pa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rvices provided to related parties</t>
        </is>
      </c>
      <c r="B36" s="4" t="inlineStr">
        <is>
          <t xml:space="preserve"> </t>
        </is>
      </c>
      <c r="C36" s="4" t="inlineStr">
        <is>
          <t xml:space="preserve"> </t>
        </is>
      </c>
      <c r="D36" s="4" t="inlineStr">
        <is>
          <t xml:space="preserve"> </t>
        </is>
      </c>
      <c r="E36" s="5" t="n">
        <v>6567</v>
      </c>
      <c r="F36" s="4" t="inlineStr">
        <is>
          <t xml:space="preserve"> </t>
        </is>
      </c>
    </row>
    <row r="37">
      <c r="A37" s="4" t="inlineStr">
        <is>
          <t>Aguila Information, S.A.P.I. de C.V. | Loans To Related Pa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to related parties</t>
        </is>
      </c>
      <c r="B39" s="4" t="inlineStr">
        <is>
          <t xml:space="preserve"> </t>
        </is>
      </c>
      <c r="C39" s="4" t="inlineStr">
        <is>
          <t xml:space="preserve"> </t>
        </is>
      </c>
      <c r="D39" s="4" t="inlineStr">
        <is>
          <t xml:space="preserve"> </t>
        </is>
      </c>
      <c r="E39" s="5" t="n">
        <v>4173</v>
      </c>
      <c r="F39" s="4" t="inlineStr">
        <is>
          <t xml:space="preserve"> </t>
        </is>
      </c>
    </row>
    <row r="40">
      <c r="A40" s="4" t="inlineStr">
        <is>
          <t>Jiayin Technology Service (Shanghai) Co.,Lt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mounts due from related pa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s due from related parties</t>
        </is>
      </c>
      <c r="B42" s="5" t="n">
        <v>4411</v>
      </c>
      <c r="C42" s="4" t="inlineStr">
        <is>
          <t xml:space="preserve"> </t>
        </is>
      </c>
      <c r="D42" s="4" t="inlineStr">
        <is>
          <t xml:space="preserve"> </t>
        </is>
      </c>
      <c r="E42" s="4" t="inlineStr">
        <is>
          <t xml:space="preserve"> </t>
        </is>
      </c>
      <c r="F42" s="4" t="inlineStr">
        <is>
          <t xml:space="preserve"> </t>
        </is>
      </c>
    </row>
    <row r="43">
      <c r="A43" s="4" t="inlineStr">
        <is>
          <t>Jiayin Technology Service (Shanghai) Co.,Ltd. | Services Provided To Related Par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rvices provided to related parties</t>
        </is>
      </c>
      <c r="B45" s="5" t="n">
        <v>31034</v>
      </c>
      <c r="C45" s="4" t="inlineStr">
        <is>
          <t xml:space="preserve"> </t>
        </is>
      </c>
      <c r="D45" s="4" t="inlineStr">
        <is>
          <t xml:space="preserve"> </t>
        </is>
      </c>
      <c r="E45" s="4" t="inlineStr">
        <is>
          <t xml:space="preserve"> </t>
        </is>
      </c>
      <c r="F45" s="4" t="inlineStr">
        <is>
          <t xml:space="preserve"> </t>
        </is>
      </c>
    </row>
    <row r="46">
      <c r="A46" s="4" t="inlineStr">
        <is>
          <t>Sunshinewoods Holdings Limi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mounts due to related par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s due to related parties</t>
        </is>
      </c>
      <c r="B48" s="5" t="n">
        <v>22152</v>
      </c>
      <c r="C48" s="4" t="inlineStr">
        <is>
          <t xml:space="preserve"> </t>
        </is>
      </c>
      <c r="D48" s="4" t="inlineStr">
        <is>
          <t xml:space="preserve"> </t>
        </is>
      </c>
      <c r="E48" s="4" t="inlineStr">
        <is>
          <t xml:space="preserve"> </t>
        </is>
      </c>
      <c r="F48" s="4" t="inlineStr">
        <is>
          <t xml:space="preserve"> </t>
        </is>
      </c>
    </row>
    <row r="49">
      <c r="A49" s="4" t="inlineStr">
        <is>
          <t>Sunshinewoods Holdings Limited | Loans From Related Par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from related parties</t>
        </is>
      </c>
      <c r="B51" s="5" t="n">
        <v>27335</v>
      </c>
      <c r="C51" s="4" t="inlineStr">
        <is>
          <t xml:space="preserve"> </t>
        </is>
      </c>
      <c r="D51" s="4" t="inlineStr">
        <is>
          <t xml:space="preserve"> </t>
        </is>
      </c>
      <c r="E51" s="4" t="inlineStr">
        <is>
          <t xml:space="preserve"> </t>
        </is>
      </c>
      <c r="F51" s="4" t="inlineStr">
        <is>
          <t xml:space="preserve"> </t>
        </is>
      </c>
    </row>
    <row r="52">
      <c r="A52" s="4" t="inlineStr">
        <is>
          <t>Subsidiary Sharehold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mounts due from related par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s due from related parties</t>
        </is>
      </c>
      <c r="B54" s="4" t="inlineStr">
        <is>
          <t xml:space="preserve"> </t>
        </is>
      </c>
      <c r="C54" s="4" t="inlineStr">
        <is>
          <t xml:space="preserve"> </t>
        </is>
      </c>
      <c r="D54" s="5" t="n">
        <v>9</v>
      </c>
      <c r="E54" s="4" t="inlineStr">
        <is>
          <t xml:space="preserve"> </t>
        </is>
      </c>
      <c r="F54" s="4" t="inlineStr">
        <is>
          <t xml:space="preserve"> </t>
        </is>
      </c>
    </row>
    <row r="55">
      <c r="A55" s="4" t="inlineStr">
        <is>
          <t>Subsidiary Shareholder | Loans To Related Par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to related parties</t>
        </is>
      </c>
      <c r="B57" s="5" t="n">
        <v>3</v>
      </c>
      <c r="C57" s="4" t="inlineStr">
        <is>
          <t xml:space="preserve"> </t>
        </is>
      </c>
      <c r="D57" s="5" t="n">
        <v>2</v>
      </c>
      <c r="E57" s="4" t="inlineStr">
        <is>
          <t xml:space="preserve"> </t>
        </is>
      </c>
      <c r="F57" s="4" t="inlineStr">
        <is>
          <t xml:space="preserve"> </t>
        </is>
      </c>
    </row>
    <row r="58">
      <c r="A58" s="4" t="inlineStr">
        <is>
          <t>Dream Glory L.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mounts due to related par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unts due to related parties</t>
        </is>
      </c>
      <c r="B60" s="5" t="n">
        <v>23887</v>
      </c>
      <c r="C60" s="4" t="inlineStr">
        <is>
          <t xml:space="preserve"> </t>
        </is>
      </c>
      <c r="D60" s="4" t="inlineStr">
        <is>
          <t xml:space="preserve"> </t>
        </is>
      </c>
      <c r="E60" s="4" t="inlineStr">
        <is>
          <t xml:space="preserve"> </t>
        </is>
      </c>
      <c r="F60" s="4" t="inlineStr">
        <is>
          <t xml:space="preserve"> </t>
        </is>
      </c>
    </row>
    <row r="61">
      <c r="A61" s="4" t="inlineStr">
        <is>
          <t>New Dream Capital Holdings Limi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mounts due to related par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unts due to related parties</t>
        </is>
      </c>
      <c r="B63" s="5" t="n">
        <v>16906</v>
      </c>
      <c r="C63" s="4" t="inlineStr">
        <is>
          <t xml:space="preserve"> </t>
        </is>
      </c>
      <c r="D63" s="4" t="inlineStr">
        <is>
          <t xml:space="preserve"> </t>
        </is>
      </c>
      <c r="E63" s="4" t="inlineStr">
        <is>
          <t xml:space="preserve"> </t>
        </is>
      </c>
      <c r="F63" s="4" t="inlineStr">
        <is>
          <t xml:space="preserve"> </t>
        </is>
      </c>
    </row>
    <row r="64">
      <c r="A64" s="4" t="inlineStr">
        <is>
          <t>GAYANG (Hong Kong) Co., Limited | Loans To Related Par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to related parties</t>
        </is>
      </c>
      <c r="B66" s="4" t="inlineStr">
        <is>
          <t xml:space="preserve"> </t>
        </is>
      </c>
      <c r="C66" s="4" t="inlineStr">
        <is>
          <t xml:space="preserve"> </t>
        </is>
      </c>
      <c r="D66" s="4" t="inlineStr">
        <is>
          <t xml:space="preserve"> </t>
        </is>
      </c>
      <c r="E66" s="5" t="n">
        <v>17243</v>
      </c>
      <c r="F66" s="4" t="inlineStr">
        <is>
          <t xml:space="preserve"> </t>
        </is>
      </c>
    </row>
    <row r="67">
      <c r="A67" s="4" t="inlineStr">
        <is>
          <t>Shanghai Jiajie Assets Management Co., Ltd | Loans To Related Par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to related parties</t>
        </is>
      </c>
      <c r="B69" s="7" t="n">
        <v>120000</v>
      </c>
      <c r="C69" s="4" t="inlineStr">
        <is>
          <t xml:space="preserve"> </t>
        </is>
      </c>
      <c r="D69" s="4" t="inlineStr">
        <is>
          <t xml:space="preserve"> </t>
        </is>
      </c>
      <c r="E69" s="7" t="n">
        <v>35000</v>
      </c>
      <c r="F69" s="4" t="inlineStr">
        <is>
          <t xml:space="preserve"> </t>
        </is>
      </c>
    </row>
    <row r="70">
      <c r="A70" s="4" t="inlineStr">
        <is>
          <t>Keen Best | Loans To Related Par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s to related parties</t>
        </is>
      </c>
      <c r="B72" s="4" t="inlineStr">
        <is>
          <t xml:space="preserve"> </t>
        </is>
      </c>
      <c r="C72" s="4" t="inlineStr">
        <is>
          <t xml:space="preserve"> </t>
        </is>
      </c>
      <c r="D72" s="7" t="n">
        <v>13904</v>
      </c>
      <c r="E72" s="4" t="inlineStr">
        <is>
          <t xml:space="preserve"> </t>
        </is>
      </c>
      <c r="F72" s="4" t="inlineStr">
        <is>
          <t xml:space="preserve"> </t>
        </is>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Disposal of a subsidiary, net of cash disposed</t>
        </is>
      </c>
      <c r="B4" s="7" t="n">
        <v>2683</v>
      </c>
      <c r="C4" s="7" t="n">
        <v>68747</v>
      </c>
      <c r="D4" s="7"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RELATED PARTY TRANSACTIONS - Summary of transactions with and amounts due from and due to related parties (Parenthetical) (Detail)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Apr. 30, 2022</t>
        </is>
      </c>
      <c r="G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nancial assets receivable, allowance for credit losses (reversal of credit loss)</t>
        </is>
      </c>
      <c r="B4" s="7" t="n">
        <v>1250</v>
      </c>
      <c r="C4" s="7" t="n">
        <v>7207</v>
      </c>
      <c r="D4" s="4" t="inlineStr">
        <is>
          <t xml:space="preserve"> </t>
        </is>
      </c>
      <c r="E4" s="4" t="inlineStr">
        <is>
          <t xml:space="preserve"> </t>
        </is>
      </c>
      <c r="F4" s="4" t="inlineStr">
        <is>
          <t xml:space="preserve"> </t>
        </is>
      </c>
      <c r="G4" s="4" t="inlineStr">
        <is>
          <t xml:space="preserve"> </t>
        </is>
      </c>
    </row>
    <row r="5">
      <c r="A5" s="4" t="inlineStr">
        <is>
          <t>Right-of-use assets</t>
        </is>
      </c>
      <c r="B5" s="5" t="n">
        <v>52759</v>
      </c>
      <c r="C5" s="5" t="n">
        <v>49659</v>
      </c>
      <c r="D5" s="4" t="inlineStr">
        <is>
          <t xml:space="preserve"> </t>
        </is>
      </c>
      <c r="E5" s="6" t="n">
        <v>7228</v>
      </c>
      <c r="F5" s="4" t="inlineStr">
        <is>
          <t xml:space="preserve"> </t>
        </is>
      </c>
      <c r="G5" s="4" t="inlineStr">
        <is>
          <t xml:space="preserve"> </t>
        </is>
      </c>
    </row>
    <row r="6">
      <c r="A6" s="4" t="inlineStr">
        <is>
          <t>Lease liabilities</t>
        </is>
      </c>
      <c r="B6" s="5" t="n">
        <v>51677</v>
      </c>
      <c r="C6" s="5" t="n">
        <v>47958</v>
      </c>
      <c r="D6" s="4" t="inlineStr">
        <is>
          <t xml:space="preserve"> </t>
        </is>
      </c>
      <c r="E6" s="6" t="n">
        <v>7080</v>
      </c>
      <c r="F6" s="4" t="inlineStr">
        <is>
          <t xml:space="preserve"> </t>
        </is>
      </c>
      <c r="G6" s="4" t="inlineStr">
        <is>
          <t xml:space="preserve"> </t>
        </is>
      </c>
    </row>
    <row r="7">
      <c r="A7" s="4" t="inlineStr">
        <is>
          <t>Loans To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to related parties</t>
        </is>
      </c>
      <c r="B9" s="5" t="n">
        <v>120003</v>
      </c>
      <c r="C9" s="5" t="n">
        <v>13906</v>
      </c>
      <c r="D9" s="7" t="n">
        <v>56416</v>
      </c>
      <c r="E9" s="4" t="inlineStr">
        <is>
          <t xml:space="preserve"> </t>
        </is>
      </c>
      <c r="F9" s="4" t="inlineStr">
        <is>
          <t xml:space="preserve"> </t>
        </is>
      </c>
      <c r="G9" s="4" t="inlineStr">
        <is>
          <t xml:space="preserve"> </t>
        </is>
      </c>
    </row>
    <row r="10">
      <c r="A10" s="4" t="inlineStr">
        <is>
          <t>Shanghai Jiayin Finance Services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period</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row>
    <row r="13">
      <c r="A13" s="4" t="inlineStr">
        <is>
          <t>GAYANG (Hong Kong) Co.,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interest bearing loan collected</t>
        </is>
      </c>
      <c r="B15" s="4" t="inlineStr">
        <is>
          <t xml:space="preserve"> </t>
        </is>
      </c>
      <c r="C15" s="7" t="n">
        <v>17302</v>
      </c>
      <c r="D15" s="5" t="n">
        <v>1408</v>
      </c>
      <c r="E15" s="4" t="inlineStr">
        <is>
          <t xml:space="preserve"> </t>
        </is>
      </c>
      <c r="F15" s="4" t="inlineStr">
        <is>
          <t xml:space="preserve"> </t>
        </is>
      </c>
      <c r="G15" s="7" t="n">
        <v>11471</v>
      </c>
    </row>
    <row r="16">
      <c r="A16" s="4" t="inlineStr">
        <is>
          <t>Non-interest bearing loan</t>
        </is>
      </c>
      <c r="B16" s="4" t="inlineStr">
        <is>
          <t xml:space="preserve"> </t>
        </is>
      </c>
      <c r="C16" s="4" t="inlineStr">
        <is>
          <t xml:space="preserve"> </t>
        </is>
      </c>
      <c r="D16" s="5" t="n">
        <v>9193</v>
      </c>
      <c r="E16" s="4" t="inlineStr">
        <is>
          <t xml:space="preserve"> </t>
        </is>
      </c>
      <c r="F16" s="4" t="inlineStr">
        <is>
          <t xml:space="preserve"> </t>
        </is>
      </c>
      <c r="G16" s="5" t="n">
        <v>20664</v>
      </c>
    </row>
    <row r="17">
      <c r="A17" s="4" t="inlineStr">
        <is>
          <t>Interest bearing loan</t>
        </is>
      </c>
      <c r="B17" s="4" t="inlineStr">
        <is>
          <t xml:space="preserve"> </t>
        </is>
      </c>
      <c r="C17" s="4" t="inlineStr">
        <is>
          <t xml:space="preserve"> </t>
        </is>
      </c>
      <c r="D17" s="7" t="n">
        <v>17243</v>
      </c>
      <c r="E17" s="4" t="inlineStr">
        <is>
          <t xml:space="preserve"> </t>
        </is>
      </c>
      <c r="F17" s="4" t="inlineStr">
        <is>
          <t xml:space="preserve"> </t>
        </is>
      </c>
      <c r="G17" s="7" t="n">
        <v>10642</v>
      </c>
    </row>
    <row r="18">
      <c r="A18" s="4" t="inlineStr">
        <is>
          <t>Fixed annual interest rate</t>
        </is>
      </c>
      <c r="B18" s="4" t="inlineStr">
        <is>
          <t xml:space="preserve"> </t>
        </is>
      </c>
      <c r="C18" s="4" t="inlineStr">
        <is>
          <t xml:space="preserve"> </t>
        </is>
      </c>
      <c r="D18" s="10" t="n">
        <v>0.08</v>
      </c>
      <c r="E18" s="4" t="inlineStr">
        <is>
          <t xml:space="preserve"> </t>
        </is>
      </c>
      <c r="F18" s="4" t="inlineStr">
        <is>
          <t xml:space="preserve"> </t>
        </is>
      </c>
      <c r="G18" s="10" t="n">
        <v>0.08</v>
      </c>
    </row>
    <row r="19">
      <c r="A19" s="4" t="inlineStr">
        <is>
          <t>Accrued interest</t>
        </is>
      </c>
      <c r="B19" s="4" t="inlineStr">
        <is>
          <t xml:space="preserve"> </t>
        </is>
      </c>
      <c r="C19" s="4" t="inlineStr">
        <is>
          <t xml:space="preserve"> </t>
        </is>
      </c>
      <c r="D19" s="7" t="n">
        <v>638</v>
      </c>
      <c r="E19" s="4" t="inlineStr">
        <is>
          <t xml:space="preserve"> </t>
        </is>
      </c>
      <c r="F19" s="4" t="inlineStr">
        <is>
          <t xml:space="preserve"> </t>
        </is>
      </c>
      <c r="G19" s="7" t="n">
        <v>171</v>
      </c>
    </row>
    <row r="20">
      <c r="A20" s="4" t="inlineStr">
        <is>
          <t>GAYANG (Hong Kong) Co., Limited | Loans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to related parties</t>
        </is>
      </c>
      <c r="B22" s="4" t="inlineStr">
        <is>
          <t xml:space="preserve"> </t>
        </is>
      </c>
      <c r="C22" s="4" t="inlineStr">
        <is>
          <t xml:space="preserve"> </t>
        </is>
      </c>
      <c r="D22" s="7" t="n">
        <v>17243</v>
      </c>
      <c r="E22" s="4" t="inlineStr">
        <is>
          <t xml:space="preserve"> </t>
        </is>
      </c>
      <c r="F22" s="4" t="inlineStr">
        <is>
          <t xml:space="preserve"> </t>
        </is>
      </c>
      <c r="G22" s="4" t="inlineStr">
        <is>
          <t xml:space="preserve"> </t>
        </is>
      </c>
    </row>
    <row r="23">
      <c r="A23" s="4" t="inlineStr">
        <is>
          <t>Sunshinewoods Holding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bearing loan</t>
        </is>
      </c>
      <c r="B25" s="7" t="n">
        <v>273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annual interest rate</t>
        </is>
      </c>
      <c r="B26" s="10" t="n">
        <v>0.08</v>
      </c>
      <c r="C26" s="4" t="inlineStr">
        <is>
          <t xml:space="preserve"> </t>
        </is>
      </c>
      <c r="D26" s="4" t="inlineStr">
        <is>
          <t xml:space="preserve"> </t>
        </is>
      </c>
      <c r="E26" s="10" t="n">
        <v>0.08</v>
      </c>
      <c r="F26" s="4" t="inlineStr">
        <is>
          <t xml:space="preserve"> </t>
        </is>
      </c>
      <c r="G26"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dditional Information (Details) ¥ in Thousands</t>
        </is>
      </c>
      <c r="C1" s="2" t="inlineStr">
        <is>
          <t>12 Months Ended</t>
        </is>
      </c>
    </row>
    <row r="2">
      <c r="B2" s="2" t="inlineStr">
        <is>
          <t>Dec. 17, 2024 CNY (¥)</t>
        </is>
      </c>
      <c r="C2" s="2" t="inlineStr">
        <is>
          <t>Dec. 31, 2024 USD ($)</t>
        </is>
      </c>
    </row>
    <row r="3">
      <c r="A3" s="3" t="inlineStr">
        <is>
          <t>Loss Contingencies [Line Items]</t>
        </is>
      </c>
      <c r="B3" s="4" t="inlineStr">
        <is>
          <t xml:space="preserve"> </t>
        </is>
      </c>
      <c r="C3" s="4" t="inlineStr">
        <is>
          <t xml:space="preserve"> </t>
        </is>
      </c>
    </row>
    <row r="4">
      <c r="A4" s="4" t="inlineStr">
        <is>
          <t>Purcahse obligations</t>
        </is>
      </c>
      <c r="B4" s="4" t="inlineStr">
        <is>
          <t xml:space="preserve"> </t>
        </is>
      </c>
      <c r="C4" s="6" t="n">
        <v>0</v>
      </c>
    </row>
    <row r="5">
      <c r="A5" s="4" t="inlineStr">
        <is>
          <t>Commercial Property Purchase Agree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sh consideration | ¥</t>
        </is>
      </c>
      <c r="B7" s="7" t="n">
        <v>1353638</v>
      </c>
      <c r="C7" s="4" t="inlineStr">
        <is>
          <t xml:space="preserve"> </t>
        </is>
      </c>
    </row>
    <row r="8">
      <c r="A8" s="4" t="inlineStr">
        <is>
          <t>Purcahse obligations</t>
        </is>
      </c>
      <c r="B8" s="4" t="inlineStr">
        <is>
          <t xml:space="preserve"> </t>
        </is>
      </c>
      <c r="C8" s="6" t="n">
        <v>63906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 ¥ in Thousands</t>
        </is>
      </c>
      <c r="B1" s="2" t="inlineStr">
        <is>
          <t>12 Months Ended</t>
        </is>
      </c>
    </row>
    <row r="2">
      <c r="B2" s="2" t="inlineStr">
        <is>
          <t>Dec. 31, 2024 CNY (¥)</t>
        </is>
      </c>
    </row>
    <row r="3">
      <c r="A3" s="3" t="inlineStr">
        <is>
          <t>Restricted Net Assets [Abstract]</t>
        </is>
      </c>
      <c r="B3" s="4" t="inlineStr">
        <is>
          <t xml:space="preserve"> </t>
        </is>
      </c>
    </row>
    <row r="4">
      <c r="A4" s="4" t="inlineStr">
        <is>
          <t>Minimum percentage of after tax profit to be allocated to statutory reserve</t>
        </is>
      </c>
      <c r="B4" s="10" t="n">
        <v>0.1</v>
      </c>
    </row>
    <row r="5">
      <c r="A5" s="4" t="inlineStr">
        <is>
          <t>Percentage of registered capital where entity has the right to discontinue allocations to the statutory reserve</t>
        </is>
      </c>
      <c r="B5" s="10" t="n">
        <v>0.5</v>
      </c>
    </row>
    <row r="6">
      <c r="A6" s="4" t="inlineStr">
        <is>
          <t>Amounts restricted that include paid in capital and statutory reserve funds, as determined pursuant to PRC GAAP</t>
        </is>
      </c>
      <c r="B6" s="7" t="n">
        <v>103027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BSEQUENT EVENTS - Additional Information (Detail)</t>
        </is>
      </c>
      <c r="B1" s="2" t="inlineStr">
        <is>
          <t>Mar. 27, 2025</t>
        </is>
      </c>
    </row>
    <row r="2">
      <c r="A2" s="4" t="inlineStr">
        <is>
          <t>Subsequent Event</t>
        </is>
      </c>
      <c r="B2" s="4" t="inlineStr">
        <is>
          <t xml:space="preserve"> </t>
        </is>
      </c>
    </row>
    <row r="3">
      <c r="A3" s="3" t="inlineStr">
        <is>
          <t>Subsequent Event [Line Items]</t>
        </is>
      </c>
      <c r="B3" s="4" t="inlineStr">
        <is>
          <t xml:space="preserve"> </t>
        </is>
      </c>
    </row>
    <row r="4">
      <c r="A4" s="4" t="inlineStr">
        <is>
          <t>Percentage of net income after tax of prior year to be distributed as dividend</t>
        </is>
      </c>
      <c r="B4" s="10" t="n">
        <v>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FINANCIAL INFORMATION OF PARENT COMPANY BALANCE SHEETS (Details)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40523</v>
      </c>
      <c r="C3" s="6" t="n">
        <v>74051</v>
      </c>
      <c r="D3" s="7" t="n">
        <v>370193</v>
      </c>
      <c r="E3" s="7" t="n">
        <v>291018</v>
      </c>
    </row>
    <row r="4">
      <c r="A4" s="4" t="inlineStr">
        <is>
          <t>Prepaid expenses and other current assets</t>
        </is>
      </c>
      <c r="B4" s="5" t="n">
        <v>377978</v>
      </c>
      <c r="C4" s="5" t="n">
        <v>51784</v>
      </c>
      <c r="D4" s="5" t="n">
        <v>1921547</v>
      </c>
      <c r="E4" s="4" t="inlineStr">
        <is>
          <t xml:space="preserve"> </t>
        </is>
      </c>
    </row>
    <row r="5">
      <c r="A5" s="4" t="inlineStr">
        <is>
          <t>TOTAL ASSETS</t>
        </is>
      </c>
      <c r="B5" s="5" t="n">
        <v>5409893</v>
      </c>
      <c r="C5" s="5" t="n">
        <v>741151</v>
      </c>
      <c r="D5" s="5" t="n">
        <v>5644766</v>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5" t="n">
        <v>866409</v>
      </c>
      <c r="C7" s="5" t="n">
        <v>118696</v>
      </c>
      <c r="D7" s="5" t="n">
        <v>720538</v>
      </c>
      <c r="E7" s="4" t="inlineStr">
        <is>
          <t xml:space="preserve"> </t>
        </is>
      </c>
    </row>
    <row r="8">
      <c r="A8" s="4" t="inlineStr">
        <is>
          <t>TOTAL LIABILITIES</t>
        </is>
      </c>
      <c r="B8" s="5" t="n">
        <v>2282279</v>
      </c>
      <c r="C8" s="5" t="n">
        <v>312670</v>
      </c>
      <c r="D8" s="5" t="n">
        <v>3264305</v>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Additional paid-in capital</t>
        </is>
      </c>
      <c r="B10" s="5" t="n">
        <v>909649</v>
      </c>
      <c r="C10" s="5" t="n">
        <v>124621</v>
      </c>
      <c r="D10" s="5" t="n">
        <v>901932</v>
      </c>
      <c r="E10" s="4" t="inlineStr">
        <is>
          <t xml:space="preserve"> </t>
        </is>
      </c>
    </row>
    <row r="11">
      <c r="A11" s="4" t="inlineStr">
        <is>
          <t>Retained earnings</t>
        </is>
      </c>
      <c r="B11" s="5" t="n">
        <v>2241414</v>
      </c>
      <c r="C11" s="5" t="n">
        <v>307072</v>
      </c>
      <c r="D11" s="5" t="n">
        <v>1525841</v>
      </c>
      <c r="E11" s="4" t="inlineStr">
        <is>
          <t xml:space="preserve"> </t>
        </is>
      </c>
    </row>
    <row r="12">
      <c r="A12" s="4" t="inlineStr">
        <is>
          <t>Accumulated other comprehensive (loss) income</t>
        </is>
      </c>
      <c r="B12" s="5" t="n">
        <v>7099</v>
      </c>
      <c r="C12" s="5" t="n">
        <v>973</v>
      </c>
      <c r="D12" s="5" t="n">
        <v>-10189</v>
      </c>
      <c r="E12" s="4" t="inlineStr">
        <is>
          <t xml:space="preserve"> </t>
        </is>
      </c>
    </row>
    <row r="13">
      <c r="A13" s="4" t="inlineStr">
        <is>
          <t>Total Jiayin Group shareholder's equity</t>
        </is>
      </c>
      <c r="B13" s="5" t="n">
        <v>3129273</v>
      </c>
      <c r="C13" s="5" t="n">
        <v>428708</v>
      </c>
      <c r="D13" s="5" t="n">
        <v>2382141</v>
      </c>
      <c r="E13" s="4" t="inlineStr">
        <is>
          <t xml:space="preserve"> </t>
        </is>
      </c>
    </row>
    <row r="14">
      <c r="A14" s="4" t="inlineStr">
        <is>
          <t>TOTAL LIABILITIES AND EQUITY</t>
        </is>
      </c>
      <c r="B14" s="5" t="n">
        <v>5409893</v>
      </c>
      <c r="C14" s="5" t="n">
        <v>741151</v>
      </c>
      <c r="D14" s="5" t="n">
        <v>5644766</v>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298</v>
      </c>
      <c r="C17" s="5" t="n">
        <v>41</v>
      </c>
      <c r="D17" s="5" t="n">
        <v>804</v>
      </c>
      <c r="E17" s="4" t="inlineStr">
        <is>
          <t xml:space="preserve"> </t>
        </is>
      </c>
    </row>
    <row r="18">
      <c r="A18" s="4" t="inlineStr">
        <is>
          <t>Amounts due from subsidiaries and VIEs</t>
        </is>
      </c>
      <c r="B18" s="5" t="n">
        <v>191103</v>
      </c>
      <c r="C18" s="5" t="n">
        <v>26181</v>
      </c>
      <c r="D18" s="5" t="n">
        <v>190018</v>
      </c>
      <c r="E18" s="4" t="inlineStr">
        <is>
          <t xml:space="preserve"> </t>
        </is>
      </c>
    </row>
    <row r="19">
      <c r="A19" s="4" t="inlineStr">
        <is>
          <t>Prepaid expenses and other current assets</t>
        </is>
      </c>
      <c r="B19" s="5" t="n">
        <v>2506</v>
      </c>
      <c r="C19" s="5" t="n">
        <v>343</v>
      </c>
      <c r="D19" s="5" t="n">
        <v>2627</v>
      </c>
      <c r="E19" s="4" t="inlineStr">
        <is>
          <t xml:space="preserve"> </t>
        </is>
      </c>
    </row>
    <row r="20">
      <c r="A20" s="4" t="inlineStr">
        <is>
          <t>Total current assets</t>
        </is>
      </c>
      <c r="B20" s="5" t="n">
        <v>193907</v>
      </c>
      <c r="C20" s="5" t="n">
        <v>26565</v>
      </c>
      <c r="D20" s="5" t="n">
        <v>193449</v>
      </c>
      <c r="E20" s="4" t="inlineStr">
        <is>
          <t xml:space="preserve"> </t>
        </is>
      </c>
    </row>
    <row r="21">
      <c r="A21" s="4" t="inlineStr">
        <is>
          <t>Investments in subsidiaries and VIEs</t>
        </is>
      </c>
      <c r="B21" s="5" t="n">
        <v>3101038</v>
      </c>
      <c r="C21" s="5" t="n">
        <v>424840</v>
      </c>
      <c r="D21" s="5" t="n">
        <v>2269730</v>
      </c>
      <c r="E21" s="4" t="inlineStr">
        <is>
          <t xml:space="preserve"> </t>
        </is>
      </c>
    </row>
    <row r="22">
      <c r="A22" s="4" t="inlineStr">
        <is>
          <t>TOTAL ASSETS</t>
        </is>
      </c>
      <c r="B22" s="5" t="n">
        <v>3294945</v>
      </c>
      <c r="C22" s="5" t="n">
        <v>451405</v>
      </c>
      <c r="D22" s="5" t="n">
        <v>2463179</v>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Amounts due to subsidiaries and VIEs</t>
        </is>
      </c>
      <c r="B24" s="5" t="n">
        <v>111406</v>
      </c>
      <c r="C24" s="5" t="n">
        <v>15263</v>
      </c>
      <c r="D24" s="5" t="n">
        <v>55763</v>
      </c>
      <c r="E24" s="4" t="inlineStr">
        <is>
          <t xml:space="preserve"> </t>
        </is>
      </c>
    </row>
    <row r="25">
      <c r="A25" s="4" t="inlineStr">
        <is>
          <t>Accrued expenses and other liabilities</t>
        </is>
      </c>
      <c r="B25" s="5" t="n">
        <v>54266</v>
      </c>
      <c r="C25" s="5" t="n">
        <v>7434</v>
      </c>
      <c r="D25" s="5" t="n">
        <v>25275</v>
      </c>
      <c r="E25" s="4" t="inlineStr">
        <is>
          <t xml:space="preserve"> </t>
        </is>
      </c>
    </row>
    <row r="26">
      <c r="A26" s="4" t="inlineStr">
        <is>
          <t>TOTAL LIABILITIES</t>
        </is>
      </c>
      <c r="B26" s="5" t="n">
        <v>165672</v>
      </c>
      <c r="C26" s="5" t="n">
        <v>22697</v>
      </c>
      <c r="D26" s="5" t="n">
        <v>81038</v>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Ordinary shares</t>
        </is>
      </c>
      <c r="B28" s="5" t="n">
        <v>0</v>
      </c>
      <c r="C28" s="5" t="n">
        <v>0</v>
      </c>
      <c r="D28" s="5" t="n">
        <v>0</v>
      </c>
      <c r="E28" s="4" t="inlineStr">
        <is>
          <t xml:space="preserve"> </t>
        </is>
      </c>
    </row>
    <row r="29">
      <c r="A29" s="4" t="inlineStr">
        <is>
          <t>Treasury stock</t>
        </is>
      </c>
      <c r="B29" s="5" t="n">
        <v>-28889</v>
      </c>
      <c r="C29" s="5" t="n">
        <v>-3958</v>
      </c>
      <c r="D29" s="5" t="n">
        <v>-35443</v>
      </c>
      <c r="E29" s="4" t="inlineStr">
        <is>
          <t xml:space="preserve"> </t>
        </is>
      </c>
    </row>
    <row r="30">
      <c r="A30" s="4" t="inlineStr">
        <is>
          <t>Additional paid-in capital</t>
        </is>
      </c>
      <c r="B30" s="5" t="n">
        <v>909649</v>
      </c>
      <c r="C30" s="5" t="n">
        <v>124621</v>
      </c>
      <c r="D30" s="5" t="n">
        <v>901932</v>
      </c>
      <c r="E30" s="4" t="inlineStr">
        <is>
          <t xml:space="preserve"> </t>
        </is>
      </c>
    </row>
    <row r="31">
      <c r="A31" s="4" t="inlineStr">
        <is>
          <t>Retained earnings</t>
        </is>
      </c>
      <c r="B31" s="5" t="n">
        <v>2241414</v>
      </c>
      <c r="C31" s="5" t="n">
        <v>307072</v>
      </c>
      <c r="D31" s="5" t="n">
        <v>1525841</v>
      </c>
      <c r="E31" s="4" t="inlineStr">
        <is>
          <t xml:space="preserve"> </t>
        </is>
      </c>
    </row>
    <row r="32">
      <c r="A32" s="4" t="inlineStr">
        <is>
          <t>Accumulated other comprehensive (loss) income</t>
        </is>
      </c>
      <c r="B32" s="5" t="n">
        <v>7099</v>
      </c>
      <c r="C32" s="5" t="n">
        <v>973</v>
      </c>
      <c r="D32" s="5" t="n">
        <v>-10189</v>
      </c>
      <c r="E32" s="4" t="inlineStr">
        <is>
          <t xml:space="preserve"> </t>
        </is>
      </c>
    </row>
    <row r="33">
      <c r="A33" s="4" t="inlineStr">
        <is>
          <t>Total Jiayin Group shareholder's equity</t>
        </is>
      </c>
      <c r="B33" s="5" t="n">
        <v>3129273</v>
      </c>
      <c r="C33" s="5" t="n">
        <v>428708</v>
      </c>
      <c r="D33" s="5" t="n">
        <v>2382141</v>
      </c>
      <c r="E33" s="4" t="inlineStr">
        <is>
          <t xml:space="preserve"> </t>
        </is>
      </c>
    </row>
    <row r="34">
      <c r="A34" s="4" t="inlineStr">
        <is>
          <t>TOTAL LIABILITIES AND EQUITY</t>
        </is>
      </c>
      <c r="B34" s="7" t="n">
        <v>3294945</v>
      </c>
      <c r="C34" s="6" t="n">
        <v>451405</v>
      </c>
      <c r="D34" s="7" t="n">
        <v>2463179</v>
      </c>
      <c r="E3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FINANCIAL INFORMATION OF PARENT COMPANY STATEMENTS OF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220993</v>
      </c>
      <c r="C4" s="6" t="n">
        <v>-30276</v>
      </c>
      <c r="D4" s="7" t="n">
        <v>-214856</v>
      </c>
      <c r="E4" s="7" t="n">
        <v>-194039</v>
      </c>
    </row>
    <row r="5">
      <c r="A5" s="4" t="inlineStr">
        <is>
          <t>Total operating costs and expenses</t>
        </is>
      </c>
      <c r="B5" s="5" t="n">
        <v>-4553017</v>
      </c>
      <c r="C5" s="5" t="n">
        <v>-623761</v>
      </c>
      <c r="D5" s="5" t="n">
        <v>-4134403</v>
      </c>
      <c r="E5" s="5" t="n">
        <v>-2089395</v>
      </c>
    </row>
    <row r="6">
      <c r="A6" s="4" t="inlineStr">
        <is>
          <t>Income from operations</t>
        </is>
      </c>
      <c r="B6" s="5" t="n">
        <v>1248015</v>
      </c>
      <c r="C6" s="5" t="n">
        <v>170977</v>
      </c>
      <c r="D6" s="5" t="n">
        <v>1332470</v>
      </c>
      <c r="E6" s="5" t="n">
        <v>1182019</v>
      </c>
    </row>
    <row r="7">
      <c r="A7" s="4" t="inlineStr">
        <is>
          <t>Interest (expense) income, net</t>
        </is>
      </c>
      <c r="B7" s="5" t="n">
        <v>18281</v>
      </c>
      <c r="C7" s="5" t="n">
        <v>2504</v>
      </c>
      <c r="D7" s="5" t="n">
        <v>12895</v>
      </c>
      <c r="E7" s="5" t="n">
        <v>281</v>
      </c>
    </row>
    <row r="8">
      <c r="A8" s="4" t="inlineStr">
        <is>
          <t>Other expenses, net</t>
        </is>
      </c>
      <c r="B8" s="5" t="n">
        <v>95426</v>
      </c>
      <c r="C8" s="5" t="n">
        <v>13073</v>
      </c>
      <c r="D8" s="5" t="n">
        <v>14834</v>
      </c>
      <c r="E8" s="5" t="n">
        <v>43447</v>
      </c>
    </row>
    <row r="9">
      <c r="A9" s="4" t="inlineStr">
        <is>
          <t>Income before income taxes and share of income (loss) from equity method investments</t>
        </is>
      </c>
      <c r="B9" s="5" t="n">
        <v>1295368</v>
      </c>
      <c r="C9" s="5" t="n">
        <v>177464</v>
      </c>
      <c r="D9" s="5" t="n">
        <v>1547182</v>
      </c>
      <c r="E9" s="5" t="n">
        <v>1327690</v>
      </c>
    </row>
    <row r="10">
      <c r="A10" s="3" t="inlineStr">
        <is>
          <t>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Change in cumulative foreign currency translation adjustment</t>
        </is>
      </c>
      <c r="B11" s="5" t="n">
        <v>-3171</v>
      </c>
      <c r="C11" s="5" t="n">
        <v>-434</v>
      </c>
      <c r="D11" s="5" t="n">
        <v>-7133</v>
      </c>
      <c r="E11" s="5" t="n">
        <v>14802</v>
      </c>
    </row>
    <row r="12">
      <c r="A12" s="4" t="inlineStr">
        <is>
          <t>Comprehensive income</t>
        </is>
      </c>
      <c r="B12" s="5" t="n">
        <v>1053276</v>
      </c>
      <c r="C12" s="5" t="n">
        <v>144298</v>
      </c>
      <c r="D12" s="5" t="n">
        <v>1290542</v>
      </c>
      <c r="E12" s="5" t="n">
        <v>1194500</v>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Operating costs and expenses:</t>
        </is>
      </c>
      <c r="B14" s="4" t="inlineStr">
        <is>
          <t xml:space="preserve"> </t>
        </is>
      </c>
      <c r="C14" s="4" t="inlineStr">
        <is>
          <t xml:space="preserve"> </t>
        </is>
      </c>
      <c r="D14" s="4" t="inlineStr">
        <is>
          <t xml:space="preserve"> </t>
        </is>
      </c>
      <c r="E14" s="4" t="inlineStr">
        <is>
          <t xml:space="preserve"> </t>
        </is>
      </c>
    </row>
    <row r="15">
      <c r="A15" s="4" t="inlineStr">
        <is>
          <t>General and administrative</t>
        </is>
      </c>
      <c r="B15" s="5" t="n">
        <v>-3736</v>
      </c>
      <c r="C15" s="5" t="n">
        <v>-512</v>
      </c>
      <c r="D15" s="5" t="n">
        <v>-4546</v>
      </c>
      <c r="E15" s="5" t="n">
        <v>-6494</v>
      </c>
    </row>
    <row r="16">
      <c r="A16" s="4" t="inlineStr">
        <is>
          <t>Total operating costs and expenses</t>
        </is>
      </c>
      <c r="B16" s="5" t="n">
        <v>-3736</v>
      </c>
      <c r="C16" s="5" t="n">
        <v>-512</v>
      </c>
      <c r="D16" s="5" t="n">
        <v>-4546</v>
      </c>
      <c r="E16" s="5" t="n">
        <v>-6494</v>
      </c>
    </row>
    <row r="17">
      <c r="A17" s="4" t="inlineStr">
        <is>
          <t>Income from operations</t>
        </is>
      </c>
      <c r="B17" s="5" t="n">
        <v>-3736</v>
      </c>
      <c r="C17" s="5" t="n">
        <v>-512</v>
      </c>
      <c r="D17" s="5" t="n">
        <v>-4546</v>
      </c>
      <c r="E17" s="5" t="n">
        <v>-6494</v>
      </c>
    </row>
    <row r="18">
      <c r="A18" s="4" t="inlineStr">
        <is>
          <t>Interest (expense) income, net</t>
        </is>
      </c>
      <c r="B18" s="5" t="n">
        <v>-5</v>
      </c>
      <c r="C18" s="5" t="n">
        <v>-1</v>
      </c>
      <c r="D18" s="5" t="n">
        <v>1098</v>
      </c>
      <c r="E18" s="5" t="n">
        <v>-76</v>
      </c>
    </row>
    <row r="19">
      <c r="A19" s="4" t="inlineStr">
        <is>
          <t>Other expenses, net</t>
        </is>
      </c>
      <c r="B19" s="5" t="n">
        <v>0</v>
      </c>
      <c r="C19" s="5" t="n">
        <v>0</v>
      </c>
      <c r="D19" s="5" t="n">
        <v>0</v>
      </c>
      <c r="E19" s="5" t="n">
        <v>-13445</v>
      </c>
    </row>
    <row r="20">
      <c r="A20" s="4" t="inlineStr">
        <is>
          <t>Income before income taxes and share of income (loss) from equity method investments</t>
        </is>
      </c>
      <c r="B20" s="5" t="n">
        <v>-3741</v>
      </c>
      <c r="C20" s="5" t="n">
        <v>-513</v>
      </c>
      <c r="D20" s="5" t="n">
        <v>-3448</v>
      </c>
      <c r="E20" s="5" t="n">
        <v>-20015</v>
      </c>
    </row>
    <row r="21">
      <c r="A21" s="4" t="inlineStr">
        <is>
          <t>Equity in earnings of subsidiaries and share of income from VIEs</t>
        </is>
      </c>
      <c r="B21" s="5" t="n">
        <v>1060219</v>
      </c>
      <c r="C21" s="5" t="n">
        <v>145249</v>
      </c>
      <c r="D21" s="5" t="n">
        <v>1301067</v>
      </c>
      <c r="E21" s="5" t="n">
        <v>1199673</v>
      </c>
    </row>
    <row r="22">
      <c r="A22" s="4" t="inlineStr">
        <is>
          <t>Net income</t>
        </is>
      </c>
      <c r="B22" s="5" t="n">
        <v>1056478</v>
      </c>
      <c r="C22" s="5" t="n">
        <v>144736</v>
      </c>
      <c r="D22" s="5" t="n">
        <v>1297619</v>
      </c>
      <c r="E22" s="5" t="n">
        <v>1179658</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Change in cumulative foreign currency translation adjustment</t>
        </is>
      </c>
      <c r="B24" s="5" t="n">
        <v>-3202</v>
      </c>
      <c r="C24" s="5" t="n">
        <v>-438</v>
      </c>
      <c r="D24" s="5" t="n">
        <v>-7077</v>
      </c>
      <c r="E24" s="5" t="n">
        <v>14842</v>
      </c>
    </row>
    <row r="25">
      <c r="A25" s="4" t="inlineStr">
        <is>
          <t>Other Comprehensive Income (Loss), Net of Tax, Portion Attributable to Parent, Total</t>
        </is>
      </c>
      <c r="B25" s="5" t="n">
        <v>-3202</v>
      </c>
      <c r="C25" s="5" t="n">
        <v>-438</v>
      </c>
      <c r="D25" s="5" t="n">
        <v>-7077</v>
      </c>
      <c r="E25" s="5" t="n">
        <v>14842</v>
      </c>
    </row>
    <row r="26">
      <c r="A26" s="4" t="inlineStr">
        <is>
          <t>Comprehensive income</t>
        </is>
      </c>
      <c r="B26" s="7" t="n">
        <v>1053276</v>
      </c>
      <c r="C26" s="6" t="n">
        <v>144298</v>
      </c>
      <c r="D26" s="7" t="n">
        <v>1290542</v>
      </c>
      <c r="E26" s="7" t="n">
        <v>1194500</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STATEMENTS OF PARENT COMPANY CASH FLOW STATE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1056478</v>
      </c>
      <c r="C4" s="6" t="n">
        <v>144736</v>
      </c>
      <c r="D4" s="7" t="n">
        <v>1297619</v>
      </c>
      <c r="E4" s="7" t="n">
        <v>117965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7873</v>
      </c>
      <c r="C6" s="5" t="n">
        <v>2449</v>
      </c>
      <c r="D6" s="5" t="n">
        <v>9461</v>
      </c>
      <c r="E6" s="5" t="n">
        <v>9961</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5" t="n">
        <v>1494509</v>
      </c>
      <c r="C8" s="5" t="n">
        <v>204748</v>
      </c>
      <c r="D8" s="5" t="n">
        <v>-1890443</v>
      </c>
      <c r="E8" s="5" t="n">
        <v>-456221</v>
      </c>
    </row>
    <row r="9">
      <c r="A9" s="4" t="inlineStr">
        <is>
          <t>Accrued expenses and other liabilities</t>
        </is>
      </c>
      <c r="B9" s="5" t="n">
        <v>190564</v>
      </c>
      <c r="C9" s="5" t="n">
        <v>26107</v>
      </c>
      <c r="D9" s="5" t="n">
        <v>445045</v>
      </c>
      <c r="E9" s="5" t="n">
        <v>444064</v>
      </c>
    </row>
    <row r="10">
      <c r="A10" s="4" t="inlineStr">
        <is>
          <t>Net cash provided by operating activities</t>
        </is>
      </c>
      <c r="B10" s="5" t="n">
        <v>1425488</v>
      </c>
      <c r="C10" s="5" t="n">
        <v>195292</v>
      </c>
      <c r="D10" s="5" t="n">
        <v>389588</v>
      </c>
      <c r="E10" s="5" t="n">
        <v>133592</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exercise of options</t>
        </is>
      </c>
      <c r="B12" s="5" t="n">
        <v>169</v>
      </c>
      <c r="C12" s="5" t="n">
        <v>23</v>
      </c>
      <c r="D12" s="5" t="n">
        <v>1274</v>
      </c>
      <c r="E12" s="5" t="n">
        <v>2184</v>
      </c>
    </row>
    <row r="13">
      <c r="A13" s="4" t="inlineStr">
        <is>
          <t>Repurchase of ordinary shares</t>
        </is>
      </c>
      <c r="B13" s="5" t="n">
        <v>-53261</v>
      </c>
      <c r="C13" s="5" t="n">
        <v>-7297</v>
      </c>
      <c r="D13" s="5" t="n">
        <v>-38081</v>
      </c>
      <c r="E13" s="5" t="n">
        <v>-14750</v>
      </c>
    </row>
    <row r="14">
      <c r="A14" s="4" t="inlineStr">
        <is>
          <t>Net cash used in financing activities</t>
        </is>
      </c>
      <c r="B14" s="5" t="n">
        <v>-332687</v>
      </c>
      <c r="C14" s="5" t="n">
        <v>-45578</v>
      </c>
      <c r="D14" s="5" t="n">
        <v>-193481</v>
      </c>
      <c r="E14" s="5" t="n">
        <v>-12566</v>
      </c>
    </row>
    <row r="15">
      <c r="A15" s="4" t="inlineStr">
        <is>
          <t>Net change in cash, cash equivalents and restricted cash</t>
        </is>
      </c>
      <c r="B15" s="5" t="n">
        <v>305227</v>
      </c>
      <c r="C15" s="5" t="n">
        <v>41815</v>
      </c>
      <c r="D15" s="5" t="n">
        <v>79587</v>
      </c>
      <c r="E15" s="5" t="n">
        <v>108474</v>
      </c>
    </row>
    <row r="16">
      <c r="A16" s="4" t="inlineStr">
        <is>
          <t>Cash, cash equivalents and restricted cash at beginning of the year</t>
        </is>
      </c>
      <c r="B16" s="5" t="n">
        <v>372628</v>
      </c>
      <c r="C16" s="5" t="n">
        <v>51050</v>
      </c>
      <c r="D16" s="5" t="n">
        <v>293041</v>
      </c>
      <c r="E16" s="5" t="n">
        <v>184567</v>
      </c>
    </row>
    <row r="17">
      <c r="A17" s="4" t="inlineStr">
        <is>
          <t>Cash, cash equivalents and restricted cash at end of the year</t>
        </is>
      </c>
      <c r="B17" s="5" t="n">
        <v>677855</v>
      </c>
      <c r="C17" s="5" t="n">
        <v>92865</v>
      </c>
      <c r="D17" s="5" t="n">
        <v>372628</v>
      </c>
      <c r="E17" s="5" t="n">
        <v>293041</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1056478</v>
      </c>
      <c r="C20" s="5" t="n">
        <v>144736</v>
      </c>
      <c r="D20" s="5" t="n">
        <v>1297619</v>
      </c>
      <c r="E20" s="5" t="n">
        <v>1179658</v>
      </c>
    </row>
    <row r="21">
      <c r="A21" s="3" t="inlineStr">
        <is>
          <t>Adjustments to reconcile net income to net cash used in operating activities:</t>
        </is>
      </c>
      <c r="B21" s="4" t="inlineStr">
        <is>
          <t xml:space="preserve"> </t>
        </is>
      </c>
      <c r="C21" s="4" t="inlineStr">
        <is>
          <t xml:space="preserve"> </t>
        </is>
      </c>
      <c r="D21" s="4" t="inlineStr">
        <is>
          <t xml:space="preserve"> </t>
        </is>
      </c>
      <c r="E21" s="4" t="inlineStr">
        <is>
          <t xml:space="preserve"> </t>
        </is>
      </c>
    </row>
    <row r="22">
      <c r="A22" s="4" t="inlineStr">
        <is>
          <t>Share of income from subsidiaries and VIEs</t>
        </is>
      </c>
      <c r="B22" s="5" t="n">
        <v>-1060219</v>
      </c>
      <c r="C22" s="5" t="n">
        <v>-145249</v>
      </c>
      <c r="D22" s="5" t="n">
        <v>-1301067</v>
      </c>
      <c r="E22" s="5" t="n">
        <v>-1199673</v>
      </c>
    </row>
    <row r="23">
      <c r="A23" s="4" t="inlineStr">
        <is>
          <t>Depreciation and amortization</t>
        </is>
      </c>
      <c r="B23" s="5" t="n">
        <v>1344</v>
      </c>
      <c r="C23" s="5" t="n">
        <v>184</v>
      </c>
      <c r="D23" s="5" t="n">
        <v>1698</v>
      </c>
      <c r="E23" s="5" t="n">
        <v>2293</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mounts due from subsidiaries and VIEs</t>
        </is>
      </c>
      <c r="B25" s="5" t="n">
        <v>4046</v>
      </c>
      <c r="C25" s="5" t="n">
        <v>554</v>
      </c>
      <c r="D25" s="5" t="n">
        <v>-11332</v>
      </c>
      <c r="E25" s="5" t="n">
        <v>-2151</v>
      </c>
    </row>
    <row r="26">
      <c r="A26" s="4" t="inlineStr">
        <is>
          <t>Prepaid expenses and other current assets</t>
        </is>
      </c>
      <c r="B26" s="5" t="n">
        <v>-1223</v>
      </c>
      <c r="C26" s="5" t="n">
        <v>-167</v>
      </c>
      <c r="D26" s="5" t="n">
        <v>-1060</v>
      </c>
      <c r="E26" s="5" t="n">
        <v>-2680</v>
      </c>
    </row>
    <row r="27">
      <c r="A27" s="4" t="inlineStr">
        <is>
          <t>Return on equity method investments</t>
        </is>
      </c>
      <c r="B27" s="5" t="n">
        <v>303652</v>
      </c>
      <c r="C27" s="5" t="n">
        <v>41600</v>
      </c>
      <c r="D27" s="5" t="n">
        <v>157672</v>
      </c>
      <c r="E27" s="5" t="n">
        <v>0</v>
      </c>
    </row>
    <row r="28">
      <c r="A28" s="4" t="inlineStr">
        <is>
          <t>Accrued expenses and other liabilities</t>
        </is>
      </c>
      <c r="B28" s="5" t="n">
        <v>-3563</v>
      </c>
      <c r="C28" s="5" t="n">
        <v>-487</v>
      </c>
      <c r="D28" s="5" t="n">
        <v>780</v>
      </c>
      <c r="E28" s="5" t="n">
        <v>636</v>
      </c>
    </row>
    <row r="29">
      <c r="A29" s="4" t="inlineStr">
        <is>
          <t>Net cash provided by operating activities</t>
        </is>
      </c>
      <c r="B29" s="5" t="n">
        <v>300515</v>
      </c>
      <c r="C29" s="5" t="n">
        <v>41171</v>
      </c>
      <c r="D29" s="5" t="n">
        <v>144310</v>
      </c>
      <c r="E29" s="5" t="n">
        <v>-21917</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exercise of options</t>
        </is>
      </c>
      <c r="B31" s="5" t="n">
        <v>169</v>
      </c>
      <c r="C31" s="5" t="n">
        <v>23</v>
      </c>
      <c r="D31" s="5" t="n">
        <v>1274</v>
      </c>
      <c r="E31" s="5" t="n">
        <v>8783</v>
      </c>
    </row>
    <row r="32">
      <c r="A32" s="4" t="inlineStr">
        <is>
          <t>Repurchase of ordinary shares</t>
        </is>
      </c>
      <c r="B32" s="5" t="n">
        <v>-53261</v>
      </c>
      <c r="C32" s="5" t="n">
        <v>-7297</v>
      </c>
      <c r="D32" s="5" t="n">
        <v>-38081</v>
      </c>
      <c r="E32" s="5" t="n">
        <v>0</v>
      </c>
    </row>
    <row r="33">
      <c r="A33" s="4" t="inlineStr">
        <is>
          <t>Loans from subsidiaries</t>
        </is>
      </c>
      <c r="B33" s="5" t="n">
        <v>53261</v>
      </c>
      <c r="C33" s="5" t="n">
        <v>7297</v>
      </c>
      <c r="D33" s="5" t="n">
        <v>38081</v>
      </c>
      <c r="E33" s="5" t="n">
        <v>0</v>
      </c>
    </row>
    <row r="34">
      <c r="A34" s="4" t="inlineStr">
        <is>
          <t>Dividend distributed to shareholders</t>
        </is>
      </c>
      <c r="B34" s="5" t="n">
        <v>-301175</v>
      </c>
      <c r="C34" s="5" t="n">
        <v>-41261</v>
      </c>
      <c r="D34" s="5" t="n">
        <v>-156674</v>
      </c>
      <c r="E34" s="5" t="n">
        <v>0</v>
      </c>
    </row>
    <row r="35">
      <c r="A35" s="4" t="inlineStr">
        <is>
          <t>Net cash used in financing activities</t>
        </is>
      </c>
      <c r="B35" s="5" t="n">
        <v>-301006</v>
      </c>
      <c r="C35" s="5" t="n">
        <v>-41238</v>
      </c>
      <c r="D35" s="5" t="n">
        <v>-155400</v>
      </c>
      <c r="E35" s="5" t="n">
        <v>8783</v>
      </c>
    </row>
    <row r="36">
      <c r="A36" s="4" t="inlineStr">
        <is>
          <t>Effect of foreign exchange rate changes on cash and cash equivalents</t>
        </is>
      </c>
      <c r="B36" s="5" t="n">
        <v>-15</v>
      </c>
      <c r="C36" s="5" t="n">
        <v>-2</v>
      </c>
      <c r="D36" s="5" t="n">
        <v>3327</v>
      </c>
      <c r="E36" s="5" t="n">
        <v>13840</v>
      </c>
    </row>
    <row r="37">
      <c r="A37" s="4" t="inlineStr">
        <is>
          <t>Net change in cash, cash equivalents and restricted cash</t>
        </is>
      </c>
      <c r="B37" s="5" t="n">
        <v>-506</v>
      </c>
      <c r="C37" s="5" t="n">
        <v>-69</v>
      </c>
      <c r="D37" s="5" t="n">
        <v>-7763</v>
      </c>
      <c r="E37" s="5" t="n">
        <v>706</v>
      </c>
    </row>
    <row r="38">
      <c r="A38" s="4" t="inlineStr">
        <is>
          <t>Cash, cash equivalents and restricted cash at beginning of the year</t>
        </is>
      </c>
      <c r="B38" s="5" t="n">
        <v>804</v>
      </c>
      <c r="C38" s="5" t="n">
        <v>110</v>
      </c>
      <c r="D38" s="5" t="n">
        <v>8567</v>
      </c>
      <c r="E38" s="5" t="n">
        <v>7861</v>
      </c>
    </row>
    <row r="39">
      <c r="A39" s="4" t="inlineStr">
        <is>
          <t>Cash, cash equivalents and restricted cash at end of the year</t>
        </is>
      </c>
      <c r="B39" s="7" t="n">
        <v>298</v>
      </c>
      <c r="C39" s="6" t="n">
        <v>41</v>
      </c>
      <c r="D39" s="7" t="n">
        <v>804</v>
      </c>
      <c r="E39" s="7" t="n">
        <v>8567</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FINANCIAL STATEMENTS SCHEDULE I - Additional Information (Details)</t>
        </is>
      </c>
      <c r="B1" s="2" t="inlineStr">
        <is>
          <t>Dec. 31, 2024</t>
        </is>
      </c>
    </row>
    <row r="2">
      <c r="A2" s="3" t="inlineStr">
        <is>
          <t>Condensed Financial Information Disclosure [Abstract]</t>
        </is>
      </c>
      <c r="B2" s="4" t="inlineStr">
        <is>
          <t xml:space="preserve"> </t>
        </is>
      </c>
    </row>
    <row r="3">
      <c r="A3" s="4" t="inlineStr">
        <is>
          <t>Convenience translation rate per US$1.00</t>
        </is>
      </c>
      <c r="B3" s="11" t="n">
        <v>7.29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6K. CYBERSECURITY Risk Management and Strategy We have implemented comprehensive cybersecurity risk assessment procedures to ensure the effectiveness of cybersecurity management, strategy, governance, and reporting of cybersecurity risks.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We annually engage third-party companies to conduct security testing on important information systems and customer-facing applications. Our cybersecurity department regularly monitors the performance of our mobile applications, platform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Under our board’s supervision, the Chief Technology Officer is responsible for overseeing the Company’s cybersecurity risk management and be informed on risks from cybersecurity threats. The Chief Technology Officer shall review, approve and maintain oversight of the disclosure (i) on Form 6-K for material cybersecurity incidents (if any) and (ii) related to cybersecurity matters in the periodic reports (including annual report on Form 20-F) of the Company. Our Chief Technology Officer has over 18 years of experience as a technology leader in internet and financial services sectors. He is specialized in securing and ensuring compliance of complex technology environments across well-known enterprises. In addition, at the management level, we have established a risk management committee, which consists of nine executives and is chaired by our Chief Risk Officer to oversee and manage cybersecurity related matters and formulate policies as necessary. The chairman and members of the risk management committee have rich working experience in banks and prominent internet companies, bringing valuable expertise in dealing with confidentiality-related cybersecurity issues. Our risk management committee members report to the chairman on a monthly basis regarding its assessment, identification, and management on material risks from cybersecurity threats that occur in the ordinary course of our business operations. If a cybersecurity incident occurs, our risk management committee will promptly organize relevant personnel for internal assessment and, depending on the situation, seek the opinions of external experts and legal advisors. If it is determined that the incident could potentially be a material cybersecurity event, our risk management committee will promptly report the investigation and assessment results to our Chief Risk Officer within 24 hours and our Chief Risk Officer will decide on the relevant response measures and whether any disclosure is necessary. If such disclosure is determined to be necessary, our risk management committee shall promptly prepare disclosure material for review and approval by our Chief Risk Officer before it is disseminated to the public.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the effectiveness of cybersecurity management, strategy, governance, and reporting of cybersecurity risks. 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Under our board’s supervision, the Chief Technology Officer is responsible for overseeing the Company’s cybersecurity risk management and be informed on risks from cybersecurity threats. The Chief Technology Officer shall review, approve and maintain oversight of the disclosure (i) on Form 6-K for material cybersecurity incidents (if any) and (ii) related to cybersecurity matters in the periodic reports (including annual report on Form 20-F) of the Company. Our Chief Technology Officer has over 18 years of experience as a technology leader in internet and financial services sectors. He is specialized in securing and ensuring compliance of complex technology environments across well-known enterprises. In addition, at the management level, we have established a risk management committee, which consists of nine executives and is chaired by our Chief Risk Officer to oversee and manage cybersecurity related matters and formulate policies as necessary. The chairman and members of the risk management committee have rich working experience in banks and prominent internet companies, bringing valuable expertise in dealing with confidentiality-related cybersecurity issues. Our risk management committee members report to the chairman on a monthly basis regarding its assessment, identification, and management on material risks from cybersecurity threats that occur in the ordinary course of our business operations. If a cybersecurity incident occurs, our risk management committee will promptly organize relevant personnel for internal assessment and, depending on the situation, seek the opinions of external experts and legal advisors. If it is determined that the incident could potentially be a material cybersecurity event, our risk management committee will promptly report the investigation and assessment results to our Chief Risk Officer within 24 hours and our Chief Risk Officer will decide on the relevant response measures and whether any disclosure is necessary. If such disclosure is determined to be necessary, our risk management committee shall promptly prepare disclosure material for review and approval by our Chief Risk Officer before it is disseminated to the public.</t>
        </is>
      </c>
    </row>
    <row r="11">
      <c r="A11" s="4" t="inlineStr">
        <is>
          <t>Cybersecurity Risk Board Committee or Subcommittee Responsible for Oversight [Text Block]</t>
        </is>
      </c>
      <c r="B11" s="4" t="inlineStr">
        <is>
          <t>Under our board’s supervision, the Chief Technology Officer is responsible for overseeing the Company’s cybersecurity risk management and be informed on risks from cybersecurity threats.</t>
        </is>
      </c>
    </row>
    <row r="12">
      <c r="A12" s="4" t="inlineStr">
        <is>
          <t>Cybersecurity Risk Process for Informing Board Committee or Subcommittee Responsible for Oversight [Text Block]</t>
        </is>
      </c>
      <c r="B12" s="4" t="inlineStr">
        <is>
          <t>Our risk management committee members report to the chairman on a monthly basis regarding its assessment, identification, and management on material risks from cybersecurity threats that occur in the ordinary course of our business operations.</t>
        </is>
      </c>
    </row>
    <row r="13">
      <c r="A13" s="4" t="inlineStr">
        <is>
          <t>Cybersecurity Risk Role of Management [Text Block]</t>
        </is>
      </c>
      <c r="B13" s="4" t="inlineStr">
        <is>
          <t>The Chief Technology Officer shall review, approve and maintain oversight of the disclosure (i) on Form 6-K for material cybersecurity incidents (if any) and (ii) related to cybersecurity matters in the periodic reports (including annual report on Form 20-F) of the Company. Our Chief Technology Officer has over 18 years of experience as a technology leader in internet and financial services sectors. He is specialized in securing and ensuring compliance of complex technology environments across well-known enterprises. In addition, at the management level, we have established a risk management committee, which consists of nine executives and is chaired by our Chief Risk Officer to oversee and manage cybersecurity related matters and formulate policies as necessary. The chairman and members of the risk management committee have rich working experience in banks and prominent internet companies, bringing valuable expertise in dealing with confidentiality-related cybersecurity issues. Our risk management committee members report to the chairman on a monthly basis regarding its assessment, identification, and management on material risks from cybersecurity threats that occur in the ordinary course of our business operations. If a cybersecurity incident occurs, our risk management committee will promptly organize relevant personnel for internal assessment and, depending on the situation, seek the opinions of external experts and legal advisors. If it is determined that the incident could potentially be a material cybersecurity event, our risk management committee will promptly report the investigation and assessment results to our Chief Risk Officer within 24 hours and our Chief Risk Officer will decide on the relevant response measures and whether any disclosure is necessary. If such disclosure is determined to be necessary, our risk management committee shall promptly prepare disclosure material for review and approval by our Chief Risk Officer before it is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at the management level, we have established a risk management committee, which consists of nine executives and is chaired by our Chief Risk Officer to oversee and manage cybersecurity related matters and formulate policies as necessary.</t>
        </is>
      </c>
    </row>
    <row r="16">
      <c r="A16" s="4" t="inlineStr">
        <is>
          <t>Cybersecurity Risk Management Expertise of Management Responsible [Text Block]</t>
        </is>
      </c>
      <c r="B16" s="4" t="inlineStr">
        <is>
          <t>Our Chief Technology Officer has over 18 years of experience as a technology leader in internet and financial services sectors. He is specialized in securing and ensuring compliance of complex technology environments across well-known enterprises.</t>
        </is>
      </c>
    </row>
    <row r="17">
      <c r="A17" s="4" t="inlineStr">
        <is>
          <t>Cybersecurity Risk Process for Informing Management or Committees Responsible [Text Block]</t>
        </is>
      </c>
      <c r="B17" s="4" t="inlineStr">
        <is>
          <t>If a cybersecurity incident occurs, our risk management committee will promptly organize relevant personnel for internal assessment and, depending on the situation, seek the opinions of external experts and legal advisors. If it is determined that the incident could potentially be a material cybersecurity event, our risk management committee will promptly report the investigation and assessment results to our Chief Risk Officer within 24 hours and our Chief Risk Officer will decide on the relevant response measures and whether any disclosure i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0:18:35Z</dcterms:created>
  <dcterms:modified xmlns:dcterms="http://purl.org/dc/terms/" xmlns:xsi="http://www.w3.org/2001/XMLSchema-instance" xsi:type="dcterms:W3CDTF">2025-04-28T10:18:38Z</dcterms:modified>
</cp:coreProperties>
</file>